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Description of Business and Bas" sheetId="9" r:id="rId9"/>
    <s:sheet name="Summary of Significant Accounti" sheetId="10" r:id="rId10"/>
    <s:sheet name="Fair Value of Financial Instrum" sheetId="11" r:id="rId11"/>
    <s:sheet name="Acquisition" sheetId="12" r:id="rId12"/>
    <s:sheet name="Capstone Nutrition Agreements" sheetId="13" r:id="rId13"/>
    <s:sheet name="Purchased Convertible Notes and" sheetId="14" r:id="rId14"/>
    <s:sheet name="Balance Sheet Components" sheetId="15" r:id="rId15"/>
    <s:sheet name="Other (Expense) Income, Net" sheetId="16" r:id="rId16"/>
    <s:sheet name="Debt" sheetId="17" r:id="rId17"/>
    <s:sheet name="Restructuring" sheetId="18" r:id="rId18"/>
    <s:sheet name="Derivative Liabilities" sheetId="19" r:id="rId19"/>
    <s:sheet name="Commitments and Contingencies" sheetId="20" r:id="rId20"/>
    <s:sheet name="Common Stock and Stockholders' " sheetId="21" r:id="rId21"/>
    <s:sheet name="Preferred Stock" sheetId="22" r:id="rId22"/>
    <s:sheet name="Stock-Based Compensation" sheetId="23" r:id="rId23"/>
    <s:sheet name="Defined Contribution Plan" sheetId="24" r:id="rId24"/>
    <s:sheet name="Net Loss per Share" sheetId="25" r:id="rId25"/>
    <s:sheet name="Endorsement Agreements" sheetId="26" r:id="rId26"/>
    <s:sheet name="Income Taxes" sheetId="27" r:id="rId27"/>
    <s:sheet name="Segments" sheetId="28" r:id="rId28"/>
    <s:sheet name="Related Party Transactions" sheetId="29" r:id="rId29"/>
    <s:sheet name="Subsequent Events" sheetId="30" r:id="rId30"/>
    <s:sheet name="Summary of Significant Accoun31" sheetId="31" r:id="rId31"/>
    <s:sheet name="Summary of Significant Accoun32" sheetId="32" r:id="rId32"/>
    <s:sheet name="Fair Value of Financial Instr33" sheetId="33" r:id="rId33"/>
    <s:sheet name="Acquisition (Tables)" sheetId="34" r:id="rId34"/>
    <s:sheet name="Balance Sheet Components (Table" sheetId="35" r:id="rId35"/>
    <s:sheet name="Other (Expense) Income, Net (Ta" sheetId="36" r:id="rId36"/>
    <s:sheet name="Debt (Tables)" sheetId="37" r:id="rId37"/>
    <s:sheet name="Restructuring (Tables)" sheetId="38" r:id="rId38"/>
    <s:sheet name="Derivative Liabilities (Tables)" sheetId="39" r:id="rId39"/>
    <s:sheet name="Commitments and Contingencies (" sheetId="40" r:id="rId40"/>
    <s:sheet name="Common Stock and Stockholders41" sheetId="41" r:id="rId41"/>
    <s:sheet name="Stock-Based Compensation (Table" sheetId="42" r:id="rId42"/>
    <s:sheet name="Net Loss per Share (Tables)" sheetId="43" r:id="rId43"/>
    <s:sheet name="Income Taxes (Tables)" sheetId="44" r:id="rId44"/>
    <s:sheet name="Segments (Tables)" sheetId="45" r:id="rId45"/>
    <s:sheet name="Description of Business and B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Fair Value of Financial Instr56" sheetId="56" r:id="rId56"/>
    <s:sheet name="Fair Value of Financial Instr57" sheetId="57" r:id="rId57"/>
    <s:sheet name="Fair Value of Financial Instr58" sheetId="58" r:id="rId58"/>
    <s:sheet name="Acquisition - Additional Inform" sheetId="59" r:id="rId59"/>
    <s:sheet name="Acquisition - Schedule Fair Val" sheetId="60" r:id="rId60"/>
    <s:sheet name="Acquisition - Schedule of Busin" sheetId="61" r:id="rId61"/>
    <s:sheet name="Capstone Nutrition Agreements -" sheetId="62" r:id="rId62"/>
    <s:sheet name="Purchased Convertible Notes a63" sheetId="63" r:id="rId63"/>
    <s:sheet name="Balance Sheet Components - Addi" sheetId="64" r:id="rId64"/>
    <s:sheet name="Balance Sheet Components - Sche" sheetId="65" r:id="rId65"/>
    <s:sheet name="Balance Sheet Components - Sc66" sheetId="66" r:id="rId66"/>
    <s:sheet name="Balance Sheet Components - Sc67" sheetId="67" r:id="rId67"/>
    <s:sheet name="Balance Sheet Components - Sc68" sheetId="68" r:id="rId68"/>
    <s:sheet name="Other (Expense) Income, Net - O" sheetId="69" r:id="rId69"/>
    <s:sheet name="Debt - Schedule of Long Term De" sheetId="70" r:id="rId70"/>
    <s:sheet name="Debt - Additional Information (" sheetId="71" r:id="rId71"/>
    <s:sheet name="Restructuring - Additional Info" sheetId="72" r:id="rId72"/>
    <s:sheet name="Restructuring - Schedule of Pro" sheetId="73" r:id="rId73"/>
    <s:sheet name="Restructuring - Schedule of Res" sheetId="74" r:id="rId74"/>
    <s:sheet name="Restructuring - Schedule of Fut" sheetId="75" r:id="rId75"/>
    <s:sheet name="Derivative Liabilities - Additi" sheetId="76" r:id="rId76"/>
    <s:sheet name="Derivative Liabilities - Schedu" sheetId="77" r:id="rId77"/>
    <s:sheet name="Commitments and Contingencies -" sheetId="78" r:id="rId78"/>
    <s:sheet name="Commitments and Contingencies79" sheetId="79" r:id="rId79"/>
    <s:sheet name="Commitments and Contingencies80" sheetId="80" r:id="rId80"/>
    <s:sheet name="Commitments and Contingencies81" sheetId="81" r:id="rId81"/>
    <s:sheet name="Commitments and Contingencies82" sheetId="82" r:id="rId82"/>
    <s:sheet name="Common Stock and Stockholders83" sheetId="83" r:id="rId83"/>
    <s:sheet name="Common Stock and Stockholders84" sheetId="84" r:id="rId84"/>
    <s:sheet name="Common Stock and Stockholders85" sheetId="85" r:id="rId85"/>
    <s:sheet name="Common Stock and Stockholders86" sheetId="86" r:id="rId86"/>
    <s:sheet name="Preferred stock - Additional In" sheetId="87" r:id="rId87"/>
    <s:sheet name="Stock-Based Compensation - Addi" sheetId="88" r:id="rId88"/>
    <s:sheet name="Stock-Based Compensation - Sche" sheetId="89" r:id="rId89"/>
    <s:sheet name="Defined Contribution Plan - Add" sheetId="90" r:id="rId90"/>
    <s:sheet name="Net Loss per Share - Schedule o" sheetId="91" r:id="rId91"/>
    <s:sheet name="Net Loss per Share - Antidiluti" sheetId="92" r:id="rId92"/>
    <s:sheet name="Net Loss per Share - Antidilu93" sheetId="93" r:id="rId93"/>
    <s:sheet name="Endorsement Agreements - Additi" sheetId="94" r:id="rId94"/>
    <s:sheet name="Income Taxes - Components of Lo" sheetId="95" r:id="rId95"/>
    <s:sheet name="Income Taxes - Additional Infor" sheetId="96" r:id="rId96"/>
    <s:sheet name="Income Taxes - Schedule of Defe" sheetId="97" r:id="rId97"/>
    <s:sheet name="Income Taxes - Schedule of Comp" sheetId="98" r:id="rId98"/>
    <s:sheet name="Income Taxes - Tax Expense Diff" sheetId="99" r:id="rId99"/>
    <s:sheet name="Income Taxes - Reconciliation o" sheetId="100" r:id="rId100"/>
    <s:sheet name="Segments - Revenue, Net by Geog" sheetId="101" r:id="rId101"/>
    <s:sheet name="Related Party Transactions - Ad" sheetId="102" r:id="rId102"/>
    <s:sheet name="Subsequent Events - Additional " sheetId="103" r:id="rId103"/>
  </s:sheets>
  <s:definedNames/>
  <s:calcPr calcId="124519" calcMode="auto" fullCalcOnLoad="1"/>
</s:workbook>
</file>

<file path=xl/sharedStrings.xml><?xml version="1.0" encoding="utf-8"?>
<sst xmlns="http://schemas.openxmlformats.org/spreadsheetml/2006/main" uniqueCount="1106">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SLP</t>
  </si>
  <si>
    <t>Entity Registrant Name</t>
  </si>
  <si>
    <t>MusclePharm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Accounts receivable, net of allowance for doubtful accounts of $347 and $159 as of December 31, 2015 and 2014</t>
  </si>
  <si>
    <t>Inventory</t>
  </si>
  <si>
    <t>Prepaid giveaways</t>
  </si>
  <si>
    <t>Prepaid stock compensation, current</t>
  </si>
  <si>
    <t>Prepaid sponsorship and endorsement fees</t>
  </si>
  <si>
    <t>Prepaid expenses and other current assets</t>
  </si>
  <si>
    <t>Total current assets</t>
  </si>
  <si>
    <t>Property and equipment, net</t>
  </si>
  <si>
    <t>Investments, long-term</t>
  </si>
  <si>
    <t>Intangible assets, net</t>
  </si>
  <si>
    <t>Prepaid stock compensation, long-term</t>
  </si>
  <si>
    <t>Other assets</t>
  </si>
  <si>
    <t>TOTAL ASSETS</t>
  </si>
  <si>
    <t>Current liabilities:</t>
  </si>
  <si>
    <t>Accounts payable</t>
  </si>
  <si>
    <t>Accrued liabilities</t>
  </si>
  <si>
    <t>Accrued restructuring charges, current</t>
  </si>
  <si>
    <t>Line of credit</t>
  </si>
  <si>
    <t>Term loan</t>
  </si>
  <si>
    <t>Other debt obligations</t>
  </si>
  <si>
    <t>Total current liabilities</t>
  </si>
  <si>
    <t>Convertible note with a related party, net of discount</t>
  </si>
  <si>
    <t>Accrued restructuring charges, long-term</t>
  </si>
  <si>
    <t>Other long-term liabilities</t>
  </si>
  <si>
    <t>Total liabilities</t>
  </si>
  <si>
    <t>Commitments and contingencies (Note 12)</t>
  </si>
  <si>
    <t xml:space="preserve"> </t>
  </si>
  <si>
    <t>Stockholders' (deficit) equity:</t>
  </si>
  <si>
    <t>Common stock, par value of $0.001 per share; 100,000,000 shares authorized as of December 31, 2015 and 2014; 14,664,161 and 13,996,007 shares issued as of December 31, 2015 and 2014; 13,788,540 and 13,120,386 shares outstanding as of December 31, 2015 and 2014</t>
  </si>
  <si>
    <t>Additional paid-in capital</t>
  </si>
  <si>
    <t>Treasury stock, at cost; 875,621 shares as of December 31, 2015 and 2014</t>
  </si>
  <si>
    <t>Accumulated other comprehensive loss</t>
  </si>
  <si>
    <t>Accumulated deficit</t>
  </si>
  <si>
    <t>TOTAL STOCKHOLDERS' (DEFICIT) EQUITY</t>
  </si>
  <si>
    <t>TOTAL LIABILITIES AND STOCKHOLDERS' (DEFICIT) EQUITY</t>
  </si>
  <si>
    <t>Consolidated Balance Sheets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3</t>
  </si>
  <si>
    <t>Income Statement [Abstract]</t>
  </si>
  <si>
    <t>Revenue, net</t>
  </si>
  <si>
    <t>Cost of revenue</t>
  </si>
  <si>
    <t>[1]</t>
  </si>
  <si>
    <t>Gross profit</t>
  </si>
  <si>
    <t>Operating expenses:</t>
  </si>
  <si>
    <t>Advertising and promotion</t>
  </si>
  <si>
    <t>Salaries and benefits</t>
  </si>
  <si>
    <t>Selling, general and administrative</t>
  </si>
  <si>
    <t>Research and development</t>
  </si>
  <si>
    <t>Professional fees</t>
  </si>
  <si>
    <t>Restructuring and other charges</t>
  </si>
  <si>
    <t>Total operating expenses</t>
  </si>
  <si>
    <t>Loss from operations</t>
  </si>
  <si>
    <t>Other (expense) income, net</t>
  </si>
  <si>
    <t>Loss before provision for income taxes</t>
  </si>
  <si>
    <t>Provision for income taxes</t>
  </si>
  <si>
    <t>Net loss</t>
  </si>
  <si>
    <t>Net loss per share, basic and diluted</t>
  </si>
  <si>
    <t>Weighted-average shares used to compute net loss per share, basic and diluted</t>
  </si>
  <si>
    <t>Cost of revenue for the year ended December 31, 2015 included restructuring charges of $2,942, which is comprised of i) $2,592 related to write-down of inventory, and ii) $350 related to purchase commitment of discontinued inventories not yet received by the Company, which remains accrued at December 31, 2015.</t>
  </si>
  <si>
    <t>Consolidated Statements of Operations (Parenthetical) - USD ($) $ in Thousands</t>
  </si>
  <si>
    <t>1 Months Ended</t>
  </si>
  <si>
    <t>Aug. 31, 2015</t>
  </si>
  <si>
    <t>Restructuring charges</t>
  </si>
  <si>
    <t>Purchase Commitment [Member]</t>
  </si>
  <si>
    <t>Writedown of Inventory [Member]</t>
  </si>
  <si>
    <t>Consolidated Statements of Comprehensive Loss - USD ($) $ in Thousands</t>
  </si>
  <si>
    <t>Statement of Comprehensive Income [Abstract]</t>
  </si>
  <si>
    <t>Change in foreign currency translation adjustment</t>
  </si>
  <si>
    <t>Comprehensive loss</t>
  </si>
  <si>
    <t>Consolidated Statements of Stockholders' (Deficit) Equity - USD ($) $ in Thousands</t>
  </si>
  <si>
    <t>Total</t>
  </si>
  <si>
    <t>Series B Preferred Stock [Member]</t>
  </si>
  <si>
    <t>Series D Convertible Preferred Stock [Member]</t>
  </si>
  <si>
    <t>Common Stock [Member]</t>
  </si>
  <si>
    <t>Additional Paid-In Capital [Member]</t>
  </si>
  <si>
    <t>Treasury Stock [Member]</t>
  </si>
  <si>
    <t>Accumulated Other Comprehensive Loss [Member]</t>
  </si>
  <si>
    <t>Accumulated Deficit [Member]</t>
  </si>
  <si>
    <t>Balance at Dec. 31, 2012</t>
  </si>
  <si>
    <t>Balance (in shares) at Dec. 31, 2012</t>
  </si>
  <si>
    <t>Issuance of preferred stock for cash</t>
  </si>
  <si>
    <t>Issuance of preferred stock for cash (in shares)</t>
  </si>
  <si>
    <t>Issuance of common stock for:</t>
  </si>
  <si>
    <t>Cash/third party services</t>
  </si>
  <si>
    <t>Cash (in shares)</t>
  </si>
  <si>
    <t>Contract settlement</t>
  </si>
  <si>
    <t>Contract settlement (in shares)</t>
  </si>
  <si>
    <t>Retirement of Series B preferred Stock</t>
  </si>
  <si>
    <t>Treasury stock purchased</t>
  </si>
  <si>
    <t>Treasury stock purchased (in shares)</t>
  </si>
  <si>
    <t>Reduction of additional paid-in capital attributable to value of conversion options on Series D offering</t>
  </si>
  <si>
    <t>Stock issuance costs</t>
  </si>
  <si>
    <t>Stock-based compensation</t>
  </si>
  <si>
    <t>Stock-based compensation (in shares)</t>
  </si>
  <si>
    <t>Reclassification of derivative liabilities to additional paid-in capital for conversion of Series D preferred stock</t>
  </si>
  <si>
    <t>Reclassification of derivative liabilities to additional paid-in capital for conversion of Series D preferred stock (in shares)</t>
  </si>
  <si>
    <t>Reclassification of derivative liabilities to additional paid-in capital upon contract settlement</t>
  </si>
  <si>
    <t>Reclassification of derivative liabilities to additional paid-in capital upon contract settlement (in shares)</t>
  </si>
  <si>
    <t>Balance at Dec. 31, 2013</t>
  </si>
  <si>
    <t>Balance (in shares) at Dec. 31, 2013</t>
  </si>
  <si>
    <t>Conversion of preferred shares</t>
  </si>
  <si>
    <t>Conversion of preferred shares (In shares)</t>
  </si>
  <si>
    <t>BioZone acquisition\Stock issued in conjunction with MusclePharm apparel rights acquisition</t>
  </si>
  <si>
    <t>BioZone acquisition (in shares)\Stock issued in conjunction with MusclePharm apparel rights acquisition (in shares)</t>
  </si>
  <si>
    <t>Deferred stock compensation on restricted stock awards issued for endorsement agreements</t>
  </si>
  <si>
    <t>Deferred stock compensation on restricted stock awards issued for endorsement agreements (in shares)</t>
  </si>
  <si>
    <t>Balance at Dec. 31, 2014</t>
  </si>
  <si>
    <t>Balance (in shares) at Dec. 31, 2014</t>
  </si>
  <si>
    <t>Stock-based compensation related to issuance of common stock warrants to third parties for services</t>
  </si>
  <si>
    <t>Stock issued in conjunction with product line expansion</t>
  </si>
  <si>
    <t>Stock issued in conjunction with product line expansion (in shares)</t>
  </si>
  <si>
    <t>Stock issued in conjunction with attempted financing agreement</t>
  </si>
  <si>
    <t>Stock issued in conjunction with attempted financing agreement (in shares)</t>
  </si>
  <si>
    <t>Stock issued in conjunction with non-employee consulting/endorsement agreement</t>
  </si>
  <si>
    <t>Stock issued in conjunction with non-employee consulting/endorsement agreement (in shares)</t>
  </si>
  <si>
    <t>Stock-based compensation related to issuance of common stock to a related party for guaranty of debt</t>
  </si>
  <si>
    <t>Stock-based compensation related to issuance of common stock to a related party for guaranty of debt (in shares)</t>
  </si>
  <si>
    <t>Beneficial conversion feature related to convertible note</t>
  </si>
  <si>
    <t>Balance at Dec. 31, 2015</t>
  </si>
  <si>
    <t>Balance (in shares) at Dec. 31, 2015</t>
  </si>
  <si>
    <t>Consolidated Statements of Cash Flows - USD ($)</t>
  </si>
  <si>
    <t>Cash flows from operating activities</t>
  </si>
  <si>
    <t>Adjustments to reconcile net loss to net cash provided by (used in) operating activities:</t>
  </si>
  <si>
    <t>Depreciation of property and equipment</t>
  </si>
  <si>
    <t>Amortization of intangible assets</t>
  </si>
  <si>
    <t>Provision for doubtful accounts</t>
  </si>
  <si>
    <t>Non-cash restructuring and other charges</t>
  </si>
  <si>
    <t>Inventory write down related to corporate restructuring</t>
  </si>
  <si>
    <t>Amortization of prepaid stock compensation</t>
  </si>
  <si>
    <t>Amortization of prepaid sponsorship and endorsement fees</t>
  </si>
  <si>
    <t>Accretion of discount on purchased convertible notes</t>
  </si>
  <si>
    <t>Amortization of debt discount and issuance costs</t>
  </si>
  <si>
    <t>Accretion of conversion option on debt security</t>
  </si>
  <si>
    <t>Bargain purchase gain and contingent asset gain on BioZone acquisition</t>
  </si>
  <si>
    <t>Gain on settlement of accounts payable</t>
  </si>
  <si>
    <t>Loss on disposal of property and equipment</t>
  </si>
  <si>
    <t>Derivative expense</t>
  </si>
  <si>
    <t>Change in fair value of derivative liabilities</t>
  </si>
  <si>
    <t>Unrealized loss on derivative assets</t>
  </si>
  <si>
    <t>Realized gain on purchased convertible notes</t>
  </si>
  <si>
    <t>Changes in operating assets and liabilities:</t>
  </si>
  <si>
    <t>Accounts receivable</t>
  </si>
  <si>
    <t>Accrued restructuring charges</t>
  </si>
  <si>
    <t>Customer deposits</t>
  </si>
  <si>
    <t>Net cash provided by (used in) operating activities</t>
  </si>
  <si>
    <t>Cash flows from investing activities</t>
  </si>
  <si>
    <t>Purchase of property and equipment</t>
  </si>
  <si>
    <t>Purchase of convertible notes</t>
  </si>
  <si>
    <t>Sale proceeds from settlement of convertible notes</t>
  </si>
  <si>
    <t>Change in restricted cash balance</t>
  </si>
  <si>
    <t>Proceeds from disposal of property and equipment</t>
  </si>
  <si>
    <t>Repayments of notes receivable</t>
  </si>
  <si>
    <t>Purchase of MusclePharm apparel rights</t>
  </si>
  <si>
    <t>Purchase of trademarks</t>
  </si>
  <si>
    <t>Investment in contract manufacturer</t>
  </si>
  <si>
    <t>Net cash used in investing activities</t>
  </si>
  <si>
    <t>Cash flows from financing activities</t>
  </si>
  <si>
    <t>Proceeds from line of credit</t>
  </si>
  <si>
    <t>Payments on line of credit</t>
  </si>
  <si>
    <t>Repayments of term loan</t>
  </si>
  <si>
    <t>Repurchase of common stock</t>
  </si>
  <si>
    <t>Proceeds from issuance of term loan</t>
  </si>
  <si>
    <t>Issuance costs of term loan</t>
  </si>
  <si>
    <t>Proceeds from convertible note with a related party</t>
  </si>
  <si>
    <t>Repayments of other debt obligations</t>
  </si>
  <si>
    <t>Repayment of capital lease obligations</t>
  </si>
  <si>
    <t>Proceeds from issuance of preferred stock, net of issuance cost</t>
  </si>
  <si>
    <t>Proceeds from issuance of common stock and warrants, net of issuance cost</t>
  </si>
  <si>
    <t>Net cash provided by financing activities</t>
  </si>
  <si>
    <t>Effect of exchange rate changes on cash</t>
  </si>
  <si>
    <t>Net increase (decrease) in cash</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Stock issued for future services - third parties</t>
  </si>
  <si>
    <t>Stock issued to settle accounts payable, accrued liabilities and contracts</t>
  </si>
  <si>
    <t>Derivative liability on Series D offering</t>
  </si>
  <si>
    <t>Conversion of purchased convertible notes</t>
  </si>
  <si>
    <t>Common stock issued for board member compensation</t>
  </si>
  <si>
    <t>Reclassification of derivative liability to additional paid-in capital and warrant settlements</t>
  </si>
  <si>
    <t>Capital leases</t>
  </si>
  <si>
    <t>Purchase of property and equipment included in accounts payable and accrued liabilities</t>
  </si>
  <si>
    <t>Trademark registration included in accounts payable and accrued liabilities</t>
  </si>
  <si>
    <t>Muscle Pharm Apparel [Member]</t>
  </si>
  <si>
    <t>Stock issued in conjunction with acquisition</t>
  </si>
  <si>
    <t>Biozone Asset Acquisition [Member]</t>
  </si>
  <si>
    <t>Description of Business and Basis of Presentation</t>
  </si>
  <si>
    <t>Accounting Policies [Abstract]</t>
  </si>
  <si>
    <t>Note 1: Description of Business and Basis of
Presentation
Description of Business
MusclePharm Corporation, or the Company, was incorporated in Nevada
in 2006. The Company is a scientifically driven, performance
lifestyle company that develops, manufactures, markets and
distributes branded nutritional supplements. The Company is
headquartered in Denver, Colorado and has the following
wholly-owned operating subsidiaries: MusclePharm Canada Enterprises
Corp (“MusclePharm Canada”), BioZone Laboratories, Inc.
(“BioZone Labs”), MusclePharm Ireland Limited
(“MusclePharm Ireland”) and MusclePharm Australia Pty
Limited (“MusclePharm Australia”).
On August 24, 2015, the Board of Directors approved a
restructuring plan for the Company. The approved restructuring
plan was designed to reduce costs and to better align the
Company’s resources for profitable growth. Specifically,
during the quarters ended September 30, 2015 and
December 31, 2015, the restructuring plan resulted in: 1) a
reduction in the Company’s workforce; 2) the Company
abandoning certain leased facilities; 3) the Company renegotiating
or terminating a number of contracts with endorsers in a strategic
shift away from such arrangements and towards more grass-roots
marketing and advertising efforts; 4) the Company discontinuing a
number of SKU’s and writing down inventory to estimated sales
price; and 5) writing off certain assets. Management is
continuing to execute on the approved restructuring plan, and as
such, additional restructuring charges may be necessary. See
Note 10 to the consolidated financial statements for further
detail.
Management’s Plans with Respect to Liquidity and
Capital Resources
The Company’s management believes the recently implemented
restructuring, reduction in on-going operating costs and expense
controls and the planned asset sale of BioZone Labs will create
opportunities for the Company to be profitable. However, the
Company may need to continue to raise capital. There can be no
assurance that such capital will be available on acceptable terms
or at all.
As of December 31, 2015, the Company had an accumulated
deficit of $147.5 million and recurring losses from operations. The
Company anticipates incurring additional losses until such time it
can generate significant revenues and/or reduce operating costs. In
September 2014, the Company borrowed $8.0 million under a line
of credit. In February 2015, the Company entered into a term
loan agreement and borrowed $4.0 million. In December 2015,
the Company received an additional $6.0 million upon the issuance
of a convertible note with a related party. As of December 31,
2015, the Company had approximately $7.1 million in cash and
$20.0 million in working capital deficit.
The accompanying consolidated financial statements for the year
ended December 31, 2015 were prepared on the basis of a going
concern, which contemplates, among other things, the realization of
assets and satisfaction of liabilities in the ordinary course of
business. Accordingly, they do not give effect to adjustments that
would be necessary should the Company be required to liquidate its
assets. The Company has not established an ongoing source of
revenue sufficient to cover its operating costs for at least the
next 12 months and allow it to continue as a going concern. The
ability of the Company to meet its total liabilities of $73.8
million at December 31, 2015, and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se conditions raise substantial doubt as to the
Company’s ability to continue as a going concern. The
accompanying consolidated financial statements do not include any
adjustments relating to the recoverability and classification of
recorded asset amounts or the amounts and classification of
liabilities that might result from the outcome of these
uncertainties.
Basis of Presentation
The accompanying consolidated financial statements have been
prepared in accordance with accounting principles generally
accepted in the United States of America (“GAAP”).
Reclassifications
Certain prior period amounts have been reclassified to conform to
the current period presentation.</t>
  </si>
  <si>
    <t>Summary of Significant Accounting Policies</t>
  </si>
  <si>
    <t>Note 2: Summary of Significant Accounting Policies
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assessment of useful lives and recoverability of long-lived assets,
likelihood and range of possible losses on contingencies,
valuations of equity securities and intangible assets, fair value
of derivatives, warrants and options, among others. Actual results
could differ from those estimates.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Revenue, Net
Accounts Receivable, Net
Year Ended December 31, As of December 31,
Customers 2015 2014 2013 2015 2014
Costco 20 % 15 % * 18 % 22 %
Bodybuilding.com 10 % 14 % 25 % * 11 %
GNC 11 % * * 10 % *
Europa * * 10 % 11 % *
* Represents less than 10% of revenue,
net or accounts receivable, net.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15, 2014
and 2013:
Year Ended December 31,
Vendor 2015 2014 2013
Capstone Nutrition 59 % 44 % 67 %
Nutra Blend 25 % 50 % 32 %
Bakery Barn 11 % * NA
* Represents less than 10% of
purchases.
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
Cash
The Company considers all highly liquid investments purchased with
an original maturity of three months or less at the date of
purchase and money market accounts to be cash equivalents. As of
December 31, 2015 and 2014, the Company had no cash
equivalents and all cash amounts consisted of cash on deposit.
Accounts Receivable and Allowance for Doubtful
Accounts
Accounts receivable represents trade obligations from customers
that are subject to normal trade collection terms and are recorded
at the invoiced amount, net of any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15 and 2014 (in thousands):
As of December 31,
2015 2014
Accounts receivable $ 26,057 $ 18,665
Less: allowance for discounts (3,707 ) (1,862 )
Less: allowance for doubtful accounts (347 ) (159 )
Accounts receivable, net $ 22,003 $ 16,644
The allowance for discount for the years ended December 31,
2015, 2014 and 2013 consisted of the following activity (in
thousands):
Year Ended
December 31,
2015 2014 2013
Allowance for discount, beginning balance $ 1,862 $ 1,060 $ 1,089
Charges against revenues 29,525 28,200 17,441
Utilization of sales return reserve (27,680 ) (27,398 ) (17,470 )
Allowance for discount, ending balance $ 3,707 $ 1,862 $ 1,060
The allowance for doubtful accounts for the years ended
December 31, 2015, 2014 and 2013 consisted of the following
activity (in thousands):
Year Ended
December 31,
2015 2014 2013
Allowance for doubtful accounts, beginning balance $ 159 $ 29 $ 25
Charges to costs and expenses 219 201 242
Recoveries
—
— 1
Deductions (write-offs) (27 ) (70 ) (239 )
Foreign currency translation adjustment (4 ) (1 )
—
Allowance for doubtful accounts, ending balance $ 347 $ 159 $ 29
Purchased Convertible Notes &amp; Issuer Warrants
The Company purchased convertible notes from unrelated public
companies that it classified as trading securities which were
carried at fair value with changes recognized through net
loss. These purchased notes included warrants to purchase
shares of the issuer’s common stock which were recorded as
discounts against the carrying value of the related Notes based on
their fair values upon issuance. See Notes 3 and 6 for further
discussion of the Company’s purchased convertible notes and
issuer warrants.
Inventory
MusclePharm products have historically been produced through third
party manufacturers, and the cost of product inventory is recorded
using actual cost on a first-in, first-out basis. BioZone products
are manufactured in the Company’s production facilities in
Pittsburg, CA, and the cost of inventory is recorded using a
weighted average cost basis. Inventory is valued at the lower of
cost or net realizable value. Adjustments to reduce the cost of
inventory to its net realizable value are made, if required, and
estimates are made for obsolescence, excess or slow-moving
inventories, non-conforming inventories and expired inventory.
These estimates are based on management’s assessment of
current future product demand, production plan, and market
conditions.
Prepaid Giveaways
Prepaid giveaways represent non-inventory sample items which are
given away to aid in promotion of the brand. Costs related to
promotional giveaways are expensed as a component of advertising
and promotion expenses in the consolidated statements of operations
when the product is either given away at a promotional event or
shipped to the customer.
Prepaid Stock Compensation
Prepaid stock compensation represents amounts paid with restricted
stock awards for future contractual benefits to be received. The
fair value of these restricted stock awards are recorded to prepaid
stock compensation and additional paid-in capital, upon issuance of
the shares, and then amortized to the consolidated statements of
operations over the life of the contracts using the straight-line
method. During the year ended December 31, 2015, in
association with the restructuring, the Company wrote down $5.4
million of prepaid stock compensation related to terminated
endorsement agreements.
Prepaid Sponsorship and Endorsement Fees
Prepaid sponsorship and endorsement fees represent fees paid in
connection with Company sponsorships of certain events and trade
shows as well as prepaid athlete endorsement fees, which are
expensed over the period the fees are earned. A significant amount
of the Company’s promotional expenses have resulted from
payments under endorsement and sponsorship contracts. Accounting
treatment for endorsement and sponsorship payments is based upon
specific contract provisions. Generally, endorsement payments are
expensed straight-line over the performance period(s) of the
contract after giving recognition to periodic performance
compliance provisions of the contract. Prepayments made under the
contracts are included in either current or long-term prepaid
expenses depending on the period for which the prepayment applies.
During the year ended December 31, 2015, in connection with
the restructuring, the Company wrote down $826,000 of prepaid
sponsorship and endorsement fees related to terminated sponsorship
agreements.
Prepaid Expenses and Other Current Assets
Prepaid expenses and other current assets consist of various
payments the Company has made in advance for goods or services to
be received in the future. These prepaid expenses include legal
retainers, print advertising, insurance and service contracts
requiring up-front payments. During the year ended
December 31, 2015, in connection with the restructuring, the
Company wrote down $155,000 of prepaid expense related to abandoned
arrangements with certain vendors.
Property and Equipment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
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Based upon
management’s analysis, the Company did not recognize any
impairment charges on its long-lived assets during the years ended
December 31, 2015, 2014 and 2013.
Issuance Costs and Debt Discount
The Company recognizes issuance costs related to the issuance of
certain debt and equity instruments. Depending on the nature of the
instrument, these costs are either carried as an asset on the
balance sheet or recorded as a discount to the related debt or
equity issuance. These costs are either amortized using the
effective interest method over the life of the debt to interest
expense, or not amortized if related to an equity issuance. If a
conversion of the underlying debt occurs, a proportionate share of
the unamortized cost or discount is immediately
expensed.
Derivative Liabilities
Fair value accounting requires bifurcation of embedded derivative
instruments, such as warrants or conversion features in equity
instruments, and measurement of their fair value. In determining
the appropriate fair value, the Company uses Black-Scholes
valuation model. Derivatives are adjusted to reflect estimated fair
value at the end of each reporting period with any increase or
decrease in the estimated fair value being recorded in other income
(expense), net in the consolidated statements of operations. Once a
derivative liability ceases to exist, any remaining estimated fair
value is reclassified to additional paid-in capital if
redeemed.
Revenue Recognition
Revenue is recognized when all of the following criteria are
met:
• Persuasive evidence of an
arrangement exists.
• Delivery has occurred.
• The fee is fixed or
determinable.
• Collection is reasonably
assured.
The Company’s standard terms and conditions of sale do not
allow for product returns. However, the Company grants an informal
right of return to its customer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during the years ended December 31, 2015, 2014 and 2013 were
insignificant.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years ended December 31, 2015, 2014 and 2013, the
Company recorded discounts, and to a lesser degree, sales returns,
totaling $29.5 million, $28.2 million and $17.4 million, which
accounted for 15%, 14% and 14% of gross revenue in each period.
Cost of Revenue
Cost of revenue for MusclePharm, MusclePharm Canada and MusclePharm
Ireland represents costs directly related to the production,
manufacturing and freight-in of the Company’s products
purchased from third party manufacturers. The Company ships
customer orders from multiple locations. The facilities are
operated with the Company’s equipment and employees, and
inventory is owned by the Company. The Company also utilizes
contract manufacturers to drop ship product directly to
customers.
Cost of revenue for products produced by Biozone Labs consist of
raw material, direct labor, freight-in, supplies and equipment
rental expenses. The Company primarily ships customer orders
from its distribution center in Pittsburg, California.
Advertising and Promotion
Advertising and promotion expenses include digital and print
advertising, trade show events, athletic endorsements and
sponsorships, and promotional giveaways, and are expensed as
incurred. For major trade shows, the expenses are recognized within
a calendar year over the period in which the Company recognizes
revenue associated with sales generated at the trade show. Some of
the contracts provide for contingent payments to endorsers or
athletes based upon specific achievement in their sports (e.g.
winning a championship). The Company records expense for these
payments if and when the endorser achieves the specific
achievement.
Share-Based Payments
Share-based compensation awards, including stock options and
restricted stock awards, are recorded at estimated fair value on
the awards’ grant date, based on estimated number of awards
that are expected to vest. The grant date fair value is amortized
on a straight 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are based on the fair value of the stock underlying the
awards on the grant date as there is no exercise price. The fair
value of stock options is estimated using the Black-Scholes
option-pricing model but have been insignificant during the periods
included herein.
Foreign Currency
The functional currency of the Company’s foreign
subsidiaries, MusclePharm Canad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income (loss) within
stockholders’ equity.
Foreign currency gains and losses resulting from transactions
denominated in a currency other than the functional currency are
included in other income (expense), net in the accompanying
consolidated statements of operations.
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the
Company’s net income (loss). The Company’s other
comprehensive income (loss) is made up of foreign currency
translation adjustments for all periods presented.
Segments
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5, 2014 and 2013.
Recent Accounting Pronouncements
In February 2016, the Financial Accounting Standards Board
(“FASB”) issued ASU No. 2016-02, Leases (Topic
842) Leases, 2016-02.
In November 2015, the FASB issued ASU No. 2015-17, Balance Sheet
Classification of Deferred Taxes
In July 2015, the FASB issued ASU No. 2015-11, Inventory (Topic
330): Simplifying the Measurement of Inventory
In April 2015, the FASB issued ASU No. 2015-03,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August 2014, the FASB issued ASU No. 2014-15,
Disclosure of Uncertainties about an Entity’s Ability to
Continue as a Going Concern
In May 2014, the FASB issued ASU No. 2014-09, Revenue from
Contracts with Customers Revenue Recognition Revenue Recognition-
Construction-Type and Production-Type Contracts Revenue from Contracts with Customers (Topic 606):
Deferral of the Effective Date
In April 2014, the FASB issued ASU No. 2014-08,
Presentation of Financial Statements (Topic 205) and Property,
Plant, and Equipment (Topic 360): Reporting Discontinued Operations
and Disclosures of Disposals of Components of an Entity</t>
  </si>
  <si>
    <t>Fair Value of Financial Instruments</t>
  </si>
  <si>
    <t>Fair Value Disclosures [Abstract]</t>
  </si>
  <si>
    <t>Note 3: Fair Value of Financial Instruments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
estimated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
Management believes the fair value of the line-of-credit and term
loan approximates carrying value because the debt carries market
rates of interest. The Company’s remaining financial
instruments consisted primarily of accounts receivable, accounts
payable, accrued liabilities, and accrued restructuring charges,
all of which are short-term in nature with fair values
approximating carrying value. As of December 31, 2015 and
2014, the Company held no assets or liabilities that required
remeasurement at fair value on a recurring basis.
As of December 31, 2015 and 2014 the Company did not have any
outstanding purchased convertible notes or related warrants. The
following table summarizes the activity of the Company’s
purchased convertible notes and related warrants during the years
ended December 31, 2014 and 2013 (in thousands):
BioZone BioZone Fuse Fuse Total
Balance – December 31, 2012 $
— $
— $
— $
— $
—
Fair value of purchased convertible notes on purchase date 1,955 1,248 275 175 3,653
Premium on purchase date 45
—
—
— 45
Discount for value of issuer warrants and conversion option (1,248 )
— (176 )
— (1,424 )
Accretion of discount 1,248
— 161
— 1,409
Conversion of principal (1,000 )
—
—
— (1,000 )
Repayments received (1,000 )
—
—
— (1,000 )
Sale of instruments
— (1,250 )
—
— (1,250 )
Realized gain on sale
— 2
—
— 2
Unrealized loss
—
—
— (56 ) (56 )
Balance – December 31, 2013 $
— $
— $ 260 $ 119 $ 379
Accretion of discount
—
— 15
— 15
Repayments received
—
— (275 )
— (275 )
Sale of instruments
—
—
— (215 ) (215 )
Realized gain on sale
—
—
— 96 96
Balance – December 31, 2014 $
— $
— $
— $
— $
—
As of December 31, 2015 and 2014, the Company did not have any
outstanding derivative liabilities. The following table summarizes
the activity of the Company’s financial liabilities marked to
market during the years ended December 31, 2014 and 2013 (in
thousands):
Balance – December 31, 2012 $
—
Fair value at the commitment date for equity instruments 8,175
Fair value at the commitment date for warrants issued 97
Fair value mark to market adjustment for equity instruments 4,796
Fair value mark to market adjustment for warrants 58
Conversion instruments exercised or settled (11,979 )
Balance – December 31, 2013 1,147
Fair value mark to market adjustment for equity instruments and
warrants (374 )
Conversion instruments exercised (773 )
Balance – December 31, 2014 $
—</t>
  </si>
  <si>
    <t>Acquisition</t>
  </si>
  <si>
    <t>Business Combinations [Abstract]</t>
  </si>
  <si>
    <t>Note 4: Acquisition
On January 2, 2014, the Company closed the transactions
contemplated in the asset purchase agreement dated
November 12, 2013 with BioZone Pharmaceuticals, Inc.
(“BioZone”) (OTC: BZNE) and its subsidiaries, BioZone
Laboratories, Inc., and Bakers Cummins Corporation (collectively,
the “Seller”). At closing, the Company acquired
substantially all of the operating assets of BioZone, including all
assets associated with QuSomes, HyperSorb and EquaSomes drug
delivery technologies and the name “Biozone”,
“Biozone Laboratories” and similar names and domain
names (excluding certain assets including cash on hand), for $7.1
million in MusclePharm common stock, net of an embedded derivative
to repurchase common stock of $444,000 and a net contingent asset
of $1.5 million.
The purchase price under the asset purchase agreement was 1,200,000
shares of the Company’s common stock of which 600,000 shares
were issued to the seller and 600,000 shares were placed in escrow
for a period of nine months to cover indemnification
obligations. These 600,000 escrowed shares were also subject
to repurchase from the escrow for $10.00 per share in cash which
was accounted for as an embedded derivative. The initial
600,000 were issued to the seller upon closing and were subject to
a lockup agreement which permits private sales (subject to the
lockup and certain leak out provisions).
As of December 31, 2014, the Company completed the final fair
value analysis of all assets and liabilities acquired. In
October 2014, the Company sent a notice of claim to the seller
and escrow agent for the shares being held in escrow. In
October 2014, the Company received 350,000 shares from the
escrow agent to settle the claim. Additionally, in
October 2014, the Company exercised the repurchase option and
acquired 250,000 shares of its common stock for $2.5 million. The
total of these 600,000 shares are held in treasury stock as of
December 31, 2014. In conjunction with the fair value
analysis, the Company recognized a bargain purchase gain of $3.7
million, as the fair value of assets and liabilities acquired
exceeded the total amount of consideration as BioZone was
experiencing a distressed financial situation. After the
return of shares held in escrow, the Company also recognized a $1.6
million gain as reimbursement of expenses and settlement of a
contingent asset and liability related to one of the leased
buildings that BioZone operates.
The bargain purchase gain and contingent asset gain are included as
a component of other income (expense), net in the consolidated
statements of operations.
The BioZone asset purchase is considered an acquisition of a
business and was accounted for in accordance with accounting
guidance for business combinations. The fair value of all
identifiable tangible and intangible assets purchased in the
acquisition was determined by the Company’s management. The
following table summarizes the fair values of assets acquired and
liabilities assumed (in thousands):
Net Tangible Assets
Current assets $ 3,183
Property and equipment 1,859
Liabilities assumed (1,379 )
Total net tangible assets acquired 3,663
Identified Intangible Assets
Customer relationships 3,130
Technology 2,158
Brand 1,776
Non-compete agreements 69
Total identified intangible assets acquired 7,133
Bargain purchase gain (3,686 )
Total purchase price allocation $ 7,110
Supplemental Pro Forma Information for BioZone
Acquisition
The consolidated statements of operations include the results of
operations from BioZone since the acquisition date of
January 2, 2014. The Company has determined that there were no
significant transactions on January 1, 2014 and has therefore
not presented the pro forma effects of the acquisition for the year
ended December 31, 2014. Supplemental information on a pro
forma basis is presented below for the BioZone acquisition as if
the acquisition had occurred on January 1, 2013 (in
thousands):
Year Ended
(Unaudited)
Pro forma revenue, net $ 119,120
Pro forma loss from operations (19,031 )
Pro forma net loss $ (22,576 )
The unaudited pro forma financial information combines the results
of operations as if the BioZone acquisition had occurred as of
January 1, 2013. The pro forma results include the acquisition
accounting effects resulting from the acquisition such as the
amortization charges from acquired intangible assets and
acquisition-related transaction costs. The pro forma information
presented does not purport to present what the actual results would
have been had the acquisitions actually occurred on January 1,
2013, nor is the information intended to project results for any
future period.</t>
  </si>
  <si>
    <t>Capstone Nutrition Agreements</t>
  </si>
  <si>
    <t>Organization, Consolidation and Presentation of Financial Statements [Abstract]</t>
  </si>
  <si>
    <t>Note 5: Capstone Nutrition Agreements
The Company entered into a series of agreements with Capstone
Nutrition (“Capstone”) effective March 2, 2015,
including an amendment (the “Amendment”) to a
Manufacturing Agreement dated November 27, 2013 (the
“Manufacturing Agreement”). Pursuant to the Amendment,
Capstone shall be the Company’s nonexclusive manufacturer of
dietary supplements and food products sold or intended to be sold
by the Company. The Amendment includes various agreements including
amended pricing terms. The initial term ends January 1, 2022,
and may be extended for three successive twenty-four month terms
and includes renewal options.
The Company agreed to pay to Capstone a non-refundable sum of $2.5
million to be used by Capstone solely in connection with the
expansion of its facility necessary to fulfill anticipated Company
requirements under the Manufacturing Agreement and Amendment. The
Company has paid Capstone $2.5 million as of December 31,
2015.
The Company and Capstone entered into a Class B Common Stock
Warrant Purchase Agreement (“Warrant Agreement”)
whereby the Company may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warrant may be exercised if the Company is in
compliance with the terms and conditions of the Amendment.
The Company utilized the Black-Scholes valuation model to determine
the value of the warrants and recorded an asset of $977,000, which
was accounted for under the cost method and assessed for
impairment. The warrant is included in the caption long-term
investments within the consolidated balance sheet as of
December 31, 2015. The Company also recorded $1.5 million
of prepaid expenses and other assets on the consolidated balance
sheet as of December 31, 2015, which is being amortized over
the remaining life of the Manufacturing Agreement of
6.5 years.
The Company and INI also entered into an option agreement (the
“Option Agreement”). Subject to additional provisions
and conditions set forth in the Option Agreement, at any time on or
prior to June 30, 2016, the Company shall have the right to
purchase for cash all of the remaining outstanding shares of
INI’s common stock not already owned by the Company after
giving effect to the exercise of the Warrant, based on an aggregate
enterprise value, equal to $200 million. The fair value of the
option was deemed de minimus as of the transaction date.
The Company is engaged in a dispute with Capstone concerning
amounts allegedly owed under the Manufacturing Agreement. Capstone
claims that it is owed approximately $22.0 million of
outstanding accounts payable. The Company claims that Capstone owes
the Company at least $13.5 million in losses caused by, among
other things, Capstone’s failure to timely manufacture and
supply the Company’s products. On February 12, 2016,
Capstone commenced a mediation with the American Arbitration
Association. As of the date of this report, the mediation has not
yet been scheduled.</t>
  </si>
  <si>
    <t>Purchased Convertible Notes and Issuer Warrants</t>
  </si>
  <si>
    <t>Derivative Instruments and Hedging Activities Disclosure [Abstract]</t>
  </si>
  <si>
    <t>Note 6: Purchased Convertible Notes and Issuer Warrants
BioZone Convertible Note
In August 2013, the Company purchased, for an aggregate
purchase price of $2.0 million, a secured convertible promissory
note from BioZone Pharmaceuticals, Inc. (“BioZone”)
(OTC: BZNE) that matured one year from the date of issuance. The
BioZone note bore interest at a rate of 10% per annum, was
convertible at any time prior to the maturity date into 10,000,000
shares of BioZone common stock at the conversion rate of $0.20 per
share, and contained warrants and certain put and call features
discussed further below. The Company’s ability to convert the
note into BioZone common stock was only restricted by a beneficial
ownership limitation of 4.99% of the number of the common stock
outstanding after giving effect to common stock issuable upon
conversion.
In conjunction with the issuance of the BioZone convertible note,
the Company received warrants to purchase up to 10,000,000 shares
of BioZone common stock with an exercise price of $0.40 per share
and an expiration date 10 years from issuance. The Company’s
ability to exercise the warrant is limited by a beneficial
ownership limitation of 4.99% of the number of the BioZone common
shares outstanding after giving effect to the exercise of the
warrant. The fair value of the warrants was determined to be $1.2
million upon issuance which was recorded as a discount to the
carrying value of the BioZone convertible note. In addition, a
change of control put option was identified but not recorded as a
derivative because the value was determined to be de minimis. The
BioZone notes were also purchased at a premium of $45,000.
The Company classified the BioZone note as a Level 2
available-for-sale security, however it was only outstanding for
two months during the year ended December 31, 2013. In
addition, the Company engaged an independent third party firm to
determine the fair value the note, warrants and embedded conversion
features upon issuance and changes in fair value of the note were
included as a component of other comprehensive income (loss) until
the note was settled in October 2013 because the notes were
considered to be available-for-sale. The $45,000 premium was netted
against a discount of $1.2 million attributable to the BioZone
warrants and was accreted to interest income over the stated
maturity of the note.
In addition, the Company classified the BioZone warrant as a Level
2 fair value measurement and the fair value of the warrant was
determined using a binomial lattice pricing model assuming an
exercise price of $0.40 per share, contractual term of 10 years and
a volatility of 70% upon issuance.
In October 2013, the Company converted the BioZone note as
follows: principal in the amount of $1.0 million converted into
5,000,000 shares of BioZone’s common stock and principal of
$1.0 million and accrued interest of $33,000 was repaid in cash to
satisfy the remaining debt. All remaining amounts related to the
note discount were recognized as interest income and the changes in
fair value were recorded in net income (loss). All amounts carried
in other comprehensive income (loss) related to this note were
reclassified to net income (loss) upon its conversion and
repayment. The Company recognized a total loss on the
extinguishment of the BioZone note of $14,000. In
November 2013, the Company entered into a sale agreement with
several accredited investors to sell the BioZone warrants for an
aggregate purchase price of $1.3 million. Accordingly, as of
December 31, 2013, the BioZone notes and warrants were no
longer owned.
Fuse Convertible Note
In November 2013, the Company purchased, for an aggregate
purchase price of $200,000, a senior secured convertible promissory
note from Fuse Science Inc. (“Fuse”) (OTC: DROP) that
matured 90 days from the date of issuance. The Fuse note bore
interest at a rate of 10% per annum, was convertible at any time
prior to the maturity date into 3,076,923 shares of Fuse common
stock at the conversion rate of $0.065 per share, and contained
warrants and certain conversion features discussed further below.
The Company’s ability to convert the note into Fuse common
stock was only restricted by a beneficial ownership limitation of
9.99% of the number of the common stock outstanding after giving
effect to common stock issuable upon conversion. In
December 2013, the Company amended the Fuse note in order to
purchase an additional $75,000 under the original terms of the
note.
In conjunction with the issuance of the Fuse note, the Company
received warrants to purchase up to 9,165,750 shares of Fuse common
stock with an exercise price of $0.065 per share and an expiration
dates of five years from the date of issuance. The fair value of
the warrants was determined to be $175,000 upon issuance which was
recorded as a discount to the carrying value of the Fuse
convertible note. The conversion feature was determined to have a
fair value of $2,000 upon issuance of the Fuse note.
The Company classified the Fuse note as a Level 2 trading security
and used a Black-Scholes model to determine the fair value of the
conversion option and warrants. Changes in the fair value of the
Fuse note were included within other income (expense), net on the
consolidated statements of operations. As of December 31,
2013, only discounts in the amount of $10,000 had not been fully
accreted.
In January 2014, the Company renewed the $275,000 Fuse note
providing for a new maturity date of January 3, 2019 and to
update the conversion rate of the Fuse note to $0.02 per share, or
convertible into 13,750,000 shares of Fuse common stock. In
addition, the Company recognized the conversion option of the
convertible note as a derivative instrument with a fair value of
$207,000, which was recorded as a discount against the note.
In April 2014, the Company entered into a security purchase
agreement and sold the Fuse convertible note and warrants for an
aggregate purchase price of $215,000.</t>
  </si>
  <si>
    <t>Balance Sheet Components</t>
  </si>
  <si>
    <t>Note 7: Balance Sheet Components
Inventory
On July 1, 2013, the Company terminated a Distribution
Agreement dated November 17, 2010 with one of its key product
manufacturers in which the manufacturer received and fulfilled
customer sales orders for a majority of the Company’s
products. In connection with the termination of the agreement,
the Company purchased an aggregate $4.7 million of product
inventory, and took over control of customer order fulfillment
through the warehouse located at Franklin, Tennessee. In
August 2014, the Company opened a second distribution center
in Pittsburg, California. In July 2015, the Company moved the
warehouse in Franklin, Tennessee to Spring Hill, Tennessee.
Inventory consisted of the following as of December 31, 2015
and 2014 (in thousands):
As of December 31,
2015 2014
Raw materials $ 1,385 $ 1,169
Work-in-process 22 101
Finished goods 11,142 19,799
Inventory $ 12,549 $ 21,069
The Company writes down inventory for obsolete and slow moving
inventory based on the age of the product as determined by the
expiration date. Products within one year of their expiration dates
are considered for write-off purposes. Historically, the Company
has had minimal returns with established customers. Other than
write-down of inventory during restructuring activities, the
Company incurred insignificant inventory write-offs during the
years ended December 31, 2015 and 2014.
As disclosed further in Note 10, the Company executed a
restructuring plan in August 2015 and recorded a write-down of
inventory related to discontinued products of $2.6 million, which
was included in cost of revenue in the consolidated statement of
operations. Inventory write downs are included as a component of
cost of revenue in the accompanying consolidated statements of
operations. Inventory write-downs, once established, are not
reversed as they establish a new cost basis for the inventory.
Property and Equipment
Property and equipment consisted of the following as of
December 31, 2015 and 2014 (in thousands):
As of December 31,
2015 2014
Furniture, fixtures and equipment $ 3,621 $ 4,041
Leasehold improvements 3,227 2,298
Manufacturing and lab equipment 1,659 1,388
Vehicles 1,146 470
Displays 483 488
Website 463 241
Construction in process 54 1,511
Property and equipment, gross 10,653 10,437
Less: accumulated depreciation and amortization (3,960 ) (2,632 )
Property and equipment, net $ 6,693 $ 7,805
Depreciation and amortization expense related to property and
equipment was $1.8 million, $1.3 million and $709,000 for the years
ended December 31, 2015, 2014 and 2013, which is included in
the selling, general, and administrative in the consolidated
statements of operations.
As disclosed further in Note 10, the Company executed a
restructuring plan in August 2015 and wrote-off certain
long-lived assets, primarily leasehold improvements, related to the
abandonment of certain leased facilities. The write-off of
long-lived assets of $406,000 is included as a component of
restructuring and other charges in the accompanying consolidated
statements of operations for the year ended December 31,
2015.
Intangible Assets
Intangible assets consist of the following (in thousands) and
include the BioZone asset acquisition and MusclePharm’s
apparel rights reacquired from Worldwide Apparel disclosed further
in Note 15:
As of December 31,
2015
Gross Accumulated Amortization Net Carrying Weighted Average Useful Lives (years)
Amortized intangible assets
Customer relationships $ 3,130 $ (417 ) $ 2,713 15.0
Non-compete agreements 69 (69 )
— 2.0
Patents 2,158 (540 ) 1,618 8.0
Trademarks 933 (133 ) 800 6.7
Brand 4,020 (522 ) 3,498 10.5
Domain name 54 (31 ) 23 5.0
Total intangible assets $ 10,364 $ (1,712 ) $ 8,652
As of December 31,
2014
Gross Accumulated Amortization Net Carrying Weighted Average Useful Lives (years)
Amortized intangible assets
Customer relationships $ 3,130 $ (209 ) $ 2,921 15.0
Non-compete agreements 69 (35 ) 34 2.0
Patents 2,211 (293 ) 1,918 7.9
Trademarks 518 (20 ) 498 4.5
Brand 1,776 (118 ) 1,658 15.0
Domain name 68 (23 ) 45 5.0
Total intangible assets $ 7,772 $ (698 ) $ 7,074
Intangible amortization expense for the years ended
December 31, 2015, 2014 and 2013 was $1.1 million, $698,000,
and nil. In conjunction with the final valuation of the assets
purchased from BioZone (see Note 4), the Company recognized a
cumulative adjustment to amortization of intangible assets included
in operating expenses on the consolidated statement of operations
that resulted in a reduction of amortization expense of $430,000
for the year ended December 31, 2014.
As of December 31, 2015, the estimated future amortization
expense of intangible assets is as follows (in thousands):
Year Ending
December 31,
2016 $ 1,080
2017 1,071
2018 1,063
2019 1,061
2020 1,032
Thereafter 3,345
Total amortization expense $ 8,652</t>
  </si>
  <si>
    <t>Other (Expense) Income, Net</t>
  </si>
  <si>
    <t>Other Income and Expenses [Abstract]</t>
  </si>
  <si>
    <t>Note 8: Other (Expense) Income, Net
During the years ended December 31, 2015, 2014 and 2013, other
(expense) income, net consists of the following (in thousands):
Year Ended
December 31,
2015 2014 2013
Other (expense) income, net
Interest income $
— $ 223 $ 1,442
Interest expense (779 ) (201 ) (783 )
Derivative expense
—
— (97 )
Change in fair value of derivative liabilities
— 374 (4,854 )
Gain on settlement of accounts payable and debt
— 31 574
Gain (loss) on purchased convertible notes
— (386 ) 445
Bargain purchase gain and contingent asset gain on BioZone
acquisition
— 5,265
—
Foreign currency transaction gain (loss) (1,047 ) 19 (31 )
Other 20 252 (2 )
Total other (expense) income, net $ (1,806 ) $ 5,577 $ (3,306 )</t>
  </si>
  <si>
    <t>Debt</t>
  </si>
  <si>
    <t>Debt Disclosure [Abstract]</t>
  </si>
  <si>
    <t>Note 9: Debt
As of December 31, 2015 and 2014, the Company’s debt
consisted of the following (in thousands):
As of December 31,
2015 2014
Revolving line of credit $ 3,000 $ 8,000
Term loan 2,949
—
Convertible note 5,952
—
Other 21 46
Total debt 11,922 8,046
Less: current portion (5,970 ) (8,046 )
Long term debt $ 5,952 $
—
In September 2014, the Company entered into a line of credit
facility ANB Bank for up to $8.0 million of borrowings. The line of
credit originally renewed annually, matured in September 2017,
and accrued interest at the prime rate plus 2%. The line of credit
was secured by our inventory, accounts receivable, intangible
assets and equipment. As of December 31, 2015, the outstanding
borrowings under the line of credit were $3.0 million. The Company
was not in compliance with certain financial covenants under the
line of credit as of December 31, 2015, which limited further
borrowings.
In February 2015, the Company entered into a $4.0 million term
loan agreement with ANB Bank. The term loan carried a fixed
interest rate of 5.25% per annum, was repayable in 36 equal
monthly installments of principal and interest, and originally
matured in February 2018. The term loan contained various
events of default, including cross default provisions related to
the line of credit, which could have required repayments of the
term loan. The Company was not in compliance with certain financial
covenants under the term loan as of December 31, 2015, and
received various waivers from the lender during the period. As of
December 31, 2015, the outstanding borrowings under the term
loan were $2.9 million.
On October 9, 2015, the Company entered into loan modification
agreements with ANB Bank under the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President and Chairman, and a family member provided their
individual guaranty for the remaining balance of the term loan and
line of credit of $6.2 million. In consideration for executing his
guaranty, the Company issued Ryan Drexler of Directors 28,571
shares of the Company’s common stock with a grant date fair
value of $80,000 (based upon the closing price of common stock on
the date of issuance).
In December, 2015, the Company entered into a convertible secured
promissory note agreement with Ryan Drexler, Interim Chief
Executive Officer, President and Chairman, under which he lended us
$6.0 million. Proceeds from the note were used to fund working
capital requirements. The convertible note is secured by all assets
and properties of the Company and its subsidiaries whether tangible
or intangible. The convertible note carries an interest at 8% per
annum, or 10% in the event of default. Both the principal and the
interest under the convertible note are due in January 2017,
unless converted earlier. The holder can convert the outstanding
principal and accrued interest into shares of common stock for
$2.30 per share at any time. The Company may prepay the convertible
note at the aggregate principal amount therein plus accrued
interest by giving the holder between 15 and 60 day-notice,
depending upon the specific circumstances, provided that the holder
may convert the note during the notice period. The Company recorded
the convertible note of $6.0 million as a liability in the balance
sheet and also recorded a beneficial conversion feature of $52,000
as a debt discount upon issuance of the convertible note, which is
being amortized over the term of the convertible debt using the
effective interest method. The beneficial conversion feature was
calculated based on the difference between the fair value of common
stock and the effective conversion price of the convertible note.
As of December 31, 2015, the convertible note had an
outstanding principal balance of $6.0 million.
Other
Other debt primarily consists of debt in default as of
December 31, 2015 and 2014 and is included as a component of
short-term debt. Debt in default is related to convertible debt
issued during the year ended December 31, 2012 and prior where
the convertible debt was never converted to common stock or
principal repaid. The Company is in the process of contacting the
remaining debt holders and negotiating settlement of the debt.</t>
  </si>
  <si>
    <t>Restructuring</t>
  </si>
  <si>
    <t>Restructuring and Related Activities [Abstract]</t>
  </si>
  <si>
    <t>Note 10: Restructuring
As part of an effort to better focus and align the Company’s
resources toward profitable growth, on August 24, 2015, the
Board of Directors authorized the Company to undertake steps to
commence a restructuring of the business and operations, which
continued during the fourth quarter. The Company closed certain
facilities, reduced headcount, discontinued products, and
renegotiated certain contracts resulting in a restructuring and
other charges of $21.2 million, of which $2.9 million was
included in cost of revenue and $18.3 million was included in
operating expenses in the accompanying consolidated statements of
operations.
For the year ended December 31, 2015, restructuring charges of
$9.1 million, to be paid in cash, were comprised primarily of:
(i) $1.3 million related to severance and termination
benefit costs related to terminated employees;
(ii) $7.0 million related to cancellation of certain
contracts and sponsorship agreements, which are payable through
December 2016; (iii) $350,000 related to purchase
commitment of discontinued inventories not yet received by the
Company, which remains accrued at December 31, 2015; and
(iv) $467,000 for costs associated with permanently vacating
certain leased facilities.
The following table illustrates the provision of the restructuring
charges and the accrued restructuring charges balance as of
December 31, 2015 (in thousands):
Employee Severance Costs Contract Termination Costs
Purchase Commitment of Abandoned Leased Facilities Total
Balance as of December 31, 2014 $
— $
— $
— $
— $
—
Expensed 1,353 6,979 350 467 9,149
Cash payments (845 ) (949 )
— (56 ) (1,850 )
Reclassification from accounts payable to cancellation of certain
contracts and sponsorship agreements
— 2,120
—
— 2,120
Balance as of December 31, 2015 $ 508 $ 8,150 $ 350 $ 411 $ 9,419
As a result of the reduction in force, 657,310 shares of restricted
common stock vested in accordance with the original stock grant
terms and conditions and resulted in the recognition of employee
stock-based compensation of $2.7 million. During the year ended
December 31, 2015, in association with the restructuring, the
Company recorded the following charges totaling $9.5 million (in
thousands):
Operating Expenses
Employee stock-based compensation $ 2,730
Write-down of prepaid stock compensation related to terminated
endorsement agreements 5,377
Write-down of prepaid assets related to terminated sponsorship
agreements, discontinued products and abandoned other
arrangements 981
Write-off of long-lived assets related to the abandonment of
certain lease facilities 406
Total other charges $ 9,494
The total future payments under the restructuring plan as of
December 31, 2015 are as follows (in thousands):
Year Ending
December 31,
Outstanding Payments 2016 2017 2018 2019 2020 Total
Contract termination costs $ 8,150 $
— $
— $
— $
— $ 8,150
Purchase commitment of discontinued inventories not yet
received 350
—
—
—
— 350
Employee severance costs 508
—
—
—
— 508
Abandoned leased facilities 132 100 85 87 7 411
Total future payments $ 9,140 $ 100 $ 85 $ 87 $ 7 $ 9,419</t>
  </si>
  <si>
    <t>Derivative Liabilities</t>
  </si>
  <si>
    <t>Note 11: Derivative Liabilities
The Company identified various derivatives in the form of
freestanding warrants and conversion features embedded within
convertible preferred stock issued during the year ended
December 31, 2013 as follows:
Embedded Conversion Feature
In January 2013, the Company sold 1,500,000 shares of Series D
convertible preferred stock for aggregate gross proceeds of $12.0
million. The Series D convertible preferred stock contained an
embedded derivative liability related to a conversion feature that
was determined to be a derivative requiring bifurcation and
separate accounting as a derivative liability. The related shares
all converted to common stock during the years ended
December 31, 2014 and 2013. Accordingly, the derivative
liability was no longer outstanding as of December 31, 2015
and 2014. Upon elimination of the derivative liability, $773,000
was reclassified to additional paid-in capital in the consolidated
balance sheets.
The fair value of the Series D embedded derivative was determined
during the years ended December 31, 2014 and 2013 assuming the
following:
Commitment Date Re-measurement
Expected term (in years) 1 year 1 year
Expected volatility 120 % 47 %
Risk-free interest rate 0.14 % 0.13 %
Dividend yield 0 % 0 %
Warrants
During the year ended December 31, 2013, the Company issued
warrants to purchase 40,000 shares of common stock in conjunction
with a consulting agreement. The Company did not issue any warrants
during the years ended December 31, 2015 and 2014.
Derivatives Expense
In situations where the Company recorded the debt discount and
initial value of derivative contracts associated with the
convertible preferred stock issuance against the gross proceeds
raised, any remaining value of the derivative that exceeded the
gross proceeds of the offering was expensed immediately as
derivative expense in other income (expense), net on the
consolidated statements of operations.</t>
  </si>
  <si>
    <t>Commitments and Contingencies</t>
  </si>
  <si>
    <t>Commitments and Contingencies Disclosure [Abstract]</t>
  </si>
  <si>
    <t>Note 12: Commitments and Contingencies
Operating Leases and Capital Leases
The Company leases office and warehouse facilities under operating
leases which expire at various dates through 2029. The amounts
reflected in the table below are for the aggregate future minimum
lease payments under non-cancelable facility operating leases.
Under lease agreements that contain escalating rent provisions,
lease expense is recorded on a straight-line basis over the lease
term. Rent expense for the years ended December 31, 2015, 2014
and 2013 amounted to $1.6 million, $1.3 million and $608,000.
As of December 31, 2015, future minimum lease payments are as
follows (in thousands): (1)
Year Ending December 31,
2016 $ 1,064
2017 854
2018 868
2019 708
2020 431
Thereafter 2,381
Total minimum lease payments $ 6,306
(1) The amounts in the table above
excluded $0.5 million in operating lease expenses resulting from
our restructuring plans expensed in 2015 (see Note 10).
Capital Leases
The Company leases manufacturing and warehouse equipment under
capital leases which expire at various dates through May 2019.
As of December 31, 2015 and 2014, the Company had $865,000 and
$356,000, respectively, in leased assets included in furniture,
fixtures, and equipment and manufacturing and lab equipment
balances of property and equipment in the consolidated balance
sheets. The accumulated depreciation on leased assets as of
December 31, 2015 and 2014 was $126,000 and $32,000,
respectively. As of December 31, 2015 and 2014, short-term
capital lease liabilities of $186,000 and $118,000, respectively
are included as a component of current liabilities, and the
long-term capital lease liabilities of $330,000 and $146,000
respectively are included as a component of long-term liabilities
in the consolidated balance sheets.
In December 2014, the Company entered into a capital lease
agreement providing for approximately $1.8 million in credit to
lease up to 50 vehicles as part of a fleet lease program. As of
December 31, 2015, the Company acquired 21 vehicles under the
capital lease and the original costs and accumulated depreciation
of leased assets are $670,000 and $90,000, respectively, which are
included in vehicle balances of property and equipment in the
consolidated balance sheets.
As of December 31, 2015, the Company’s future minimum
lease payments under capital lease agreements are as follows (in
thousands):
Year Ending December 31,
2016 $ 210
2017 165
2018 129
2019 56
Total minimum lease payments 560
Less amounts representing interest (44 )
Present value of minimum lease payments $ 516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5, the Company
was not involved in any material legal proceedings, with the
exception of the lawsuit with a former executive. As of December
31, 2014, the Company was not involved in any material legal
proceedings with the exception of the SEC Investigation discussed
below.
Third-Party Manufacturer Dispute
The Company is engaged in a dispute with Capstone concerning
amounts allegedly owed under the Manufacturing Agreement. Capstone
claims that it is owed approximately $22.0 million in
outstanding payables. The Company disputes Capstone’s claim,
and claims that Capstone owes the Company at least
$13.5 million in losses caused by, among other things,
Capstone’s failure to timely manufacture and supply the
Company’s products. On February 12, 2016, Capstone
commenced a mediation with the American Arbitration Association. As
of the date of this report, the mediation has not yet been
scheduled.
Supplier Complaint
On January 15,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On March 14, 2016, the Company filed an
answer to ThermoLife’s complaint denying the allegations
contained in the complaint, and a counterclaim alleging that
ThermoLife breached its express warranty to MusclePharm because
ThermoLife’s products were defective and could not be
incorporated into the Company’s products. The action is
pending.
Former Employee Lawsuit
On December 30, 2015, the Company accepted notice by
Mr. Richard Estalella (“Estalella”) to terminate
his employment as the Company’s President. Although
Estalella sought to terminate his employment with the Company for
“Good Reason,” as defined in Estalella’s
employment agreement with the Company (the “Employment
Agreement”), the Company advised Estalella that it deemed his
resignation to be without Good Reason.
On February 3, 2016, Estalella filed a complaint in Colorado
state court against the Company and Ryan Drexler, Interim Chief
Executive Officer, President and Chairman, alleging, among other
things, that the Company breached the Employment Agreement, and
seeking certain equitable relief and unspecified damages. The
Company believes Estalella’s claims are without merit.
Estalella remains a member of the Company’s Board of
Directors.
As of the date of this report, the Company has evaluated the
potential outcome of this lawsuit and recorded the liability
appropriately.
Endorser Dispute
The Company is engaged in a dispute with ETW Corp.
(“ETW”) concerning the validity of, and payments
allegedly owed under, an endorsement agreement with professional
golfer Tiger Woods, and amendments thereto (the “Endorsement
Agreement”). ETW claims that the Company owes approximately
$7.0 million under the Endorsement Agreement. The Company believes
that it does not owe any amounts under the Endorsement Agreement,
and has demanded the return of payments previously made, as a
result of, among other things, certain misrepresentations and
omissions made by ETW and its representatives. The parties have
agreed to mediate the dispute. The mediation has yet to be
scheduled.
Shareholder Derivative Complaint
On October 27, 2015 Brian D. Gartner, derivatively and on
behalf of MusclePharm Corporation, filed a verified shareholder
derivative complaint in the 8th District Court, State of Nevada,
Clark County (No. A-15-726810-B) alleging, among other things,
breaches of fiduciary duty as members of the Board of Directors
and/or executive officers of the Company against Brad Pyatt,
Lawrence S. Meer, Donald W. Prosser, Richard Estalella,
Jeremy R. Deluca, Michael J. Doron, Cory Gregory, L. Gary
Davis, James J. Greenwell, John H. Bluher and Daniel J.
McClory. Plaintiff alleges a series of accounting and disclosure
failures resulted in the filing of materially false and misleading
filings with the SEC from 2010 through July 2014 resulting in
settlement with the SEC requiring payment of $700,000 of civil
penalties. Plaintiff seeks various remedies, including
interpretation of bylaws provisions, permanent injunctive relief,
damages against defendants for breaches of their fiduciary duty,
corporate governance changes to ensure the Company maintain proper
internal controls and SEC reporting procedures, as well as costs
and reasonable attorney’ fees, accountants’ and
experts’ fees, costs and expenses. Individual defendants seek
removal of the action to federal court and a scheduling stipulation
is contemplated.
SEC Settlement
In September 2015, the Company’s proposal regarding
final settlement of an SEC ongoing investigation was accepted and
all aspects of the investigation related to the Company were
terminated. The Company, without admitting or denying the SEC
claims, agreed to a payment of $700,000 which was accrued for in
2015 and $400,000 had been paid into escrow. The Company also
agreed to appointment of an independent consultant, mutually
acceptable to the SEC and the Company, for a 12-month period to
monitor the Company’s reporting practices and internal
controls. The SEC and Company agreed to the appointment of Chord
Advisors, LLC, a California consulting firm, as the monitor.
Insurance Carrier Lawsuit
On February 12, 2015, the Company filed a complaint in the
District Court, City and County of Denver, Colorado against Liberty
Insurance Underwriters, Inc. (“Liberty”) claiming
wrongful and unreasonable denial of coverage for the cost and
expenses that the Company has incurred and continued to incur in
connection with the SEC investigation and related matters under the
Company’s Directors and Officers insurance policies.
Sponsorship and Endorsement Contract Liabilities
The Company has various non-cancelable endorsement and sponsorship
agreements with terms expiring through 2022. The total value of
future contractual payments as of December 31, 2015 was
$34.8 million. The total future contractual payments are as
follows (in thousands):
Year Ending
December 31,
Outstanding Payments 2016 2017 2018 2019 2020 Thereafter Total
Endorsement $ 2,852 $ 2,594 $ 2,500 $ 4,167 $ 5,000 $ 6,667 $ 23,780
Sponsorship 5,102 2,394 2,504 985
—
— 10,985
Total $ 7,954 $ 4,988 $ 5,004 $ 5,152 $ 5,000 $ 6,667 $ 34,765</t>
  </si>
  <si>
    <t>Common Stock and Stockholders' (Deficit) Equity</t>
  </si>
  <si>
    <t>Equity [Abstract]</t>
  </si>
  <si>
    <t>Note 13: Common Stock and Stockholders’ (Deficit)
Equity
Common Stock
For the year ended December 31, 2015, the Company issued
common stock including restricted stock awards, as follows (in
thousands, except share and per share data):
Transaction Type Quantity (Shares) Valuation ($)
Range of Value per Share
Stock issued to employees, executives and directors, net of
cancellations 214,394 $ 15,082 $ 2.80–8.60
Stock issued in conjunction with product line expansion 150,000 1,198 7.99
Stock issued in conjunction with MusclePharm apparel rights
acquisition 170,000 1,394 8.20
Stock issued in conjunction with attempted financing agreement 50,000 325 6.49
Stock issued in conjunction with consulting/endorsement
agreement 55,189 320 5.30–5.85
Stock issued in conjunction with individual guaranty of debt 28,571 80 2.80
Total 668,154 $ 18,399 $ 2.80–8.60
For the year ended December 31, 2014, the Company issued
common stock including restricted stock awards, as follows (in
thousands, except share and per share data):
Transaction Type Quantity (Shares) Valuation ($)
Range of Value per Share
Conversion of series D preferred stock 263,000 $ 773 $ 2.94
BioZone acquisition (1) 1,200,000 8,833 8.20
Restricted stock awards issued for endorsement agreements 476,853 5,403 11.19–13.41
Stock-based compensation 2,796,743 10,931 6.55–13.63
Total 4,736,596 $ 25,940 $ 2.94–13.63
(1) Subsequently reduced by 350,000
shares returned to treasury with a value of $4.6 million.
The fair value of all stock issuances above is based upon either
the quoted closing trading price on the date of issuance or the
value of derivative instrument at the date of conversion.
Common stock outstanding as of December 31, 2015 and 2014 has
been adjusted to include shares legally outstanding even if subject
to future vesting.
Treasury Stock
No treasury stock transaction was incurred for the year ended
December 31, 2015. The following table presents the Company’s
treasury stock transactions for the years ended December 31,
2014 and 2013:
Year Ended
December 31,
2014 2013
Number of Weighted- Number of Weighted-
Purchase of common stock in open market under the 2013 Stock
Repurchase Plan 105,700 $ 13.44 120,000 $ 7.78
Settlement of common stock held in escrow during BioZone
acquisition (1) 350,000 13.20
—
—
Exercise of repurchase rights for common stock held in escrow
during BioZone acquisition (1) 250,000 10.00
—
—
Others
—
— 18,825 13.80
Total 705,700 $ 12.10 138,825 $ 8.60
(1) Returned to treasury.
For the year ended December 31, 2014, the Company repurchased
105,700 shares of its common stock for $1.4 million, or an average
of $13.44 per share. This repurchase was completed under a stock
repurchase plan approved by the Company’s Board of Directors
on December 10, 2013, which allowed the Company to repurchase
up to $5.0 million worth of common stock over a one year period.
These repurchased shares are accounted for under the cost method
and are included as a component of treasury stock in the
consolidated balance sheets.
The Company received 350,000 shares released from escrow related to
the BioZone asset purchase as described in Note 4. These
shares were returned to the Company and are accounted for as
treasury stock. In October 2014, the Company additionally
exercised its option and acquired 250,000 shares at $10.00 per
share related to the BioZone asset purchase. These shares were
returned to the Company and are accounted for as treasury
stock.
For the year ended December 31, 2013, the Company repurchased
a total of 138,825 shares of common stock for $1.2 million, or an
average of $8.60 per share. Of this amount, $1.0 million, or $7.47
per share was considered repurchase of securities and $156,000 was
recorded as a loss on settlement and is included in gain on
settlement of accounts payable in the consolidated statement of
operations. Included in the repurchase of securities was 120,000
shares, or $934,000 of common stock repurchased by the Company as
part of the stock repurchase plan described above.</t>
  </si>
  <si>
    <t>Preferred Stock</t>
  </si>
  <si>
    <t>Note 14: Preferred Stock
In August 2011, the Company issued an aggregate of 51 shares
of Series B preferred stock to two of its officers. The Company
accounted for the share issuance at par value as there was no
future economic value that could be associated with the issuance.
In September 2013, the outstanding 51 shares of Series B
preferred stock were returned to the Company and retired. Pursuant
to the certificate of designation, these shares were added back to
general preferred stock pool upon their surrender and are not
available for reissuance as Series B preferred stock without a new
designation.
In January 2013, the Board of Directors authorized for
distribution up to 1,600,000 shares of Series D convertible
preferred stock. In January and February 2013, the
Company entered into purchase agreements with certain investors in
connection with the offering, pursuant to which the Company sold
1,500,000 shares of Series D convertible preferred stock at $8.00
per share for aggregate gross proceeds of $12.0 million. The Series
D convertible preferred stock was convertible into two shares of
common stock at any time by the holders. For the year ended
December 31, 2013, 1,368,500 shares of Series D convertible
preferred stock converted into 2,737,000 shares of common stock.
For the year ended December 31, 2014, the remaining 131,500
shares of Series D convertible preferred stock converted into
263,000 shares of common stock. The Series D convertible preferred
stock contained an embedded derivative liability related to a
conversion feature within the shares, which are discussed further
in Note 11.
As of December 31, 2015 and 2014, there were no shares of
preferred stock outstanding.</t>
  </si>
  <si>
    <t>Stock-Based Compensation</t>
  </si>
  <si>
    <t>Disclosure of Compensation Related Costs, Share-based Payments [Abstract]</t>
  </si>
  <si>
    <t>Note 15: Stock-Based Compensation
The Company’s stock-based compensation for the years ended
December 31, 2015, 2014 and 2013 consist primarily of
restricted stock awards and a de minimis amount related to stock
options.
Stock Incentive Plans
Under its 2010 Stock Incentive Plan (the “2010 Plan”),
the Company was able to grant incentive stock options,
non-qualified stock options, restricted stock awards, restricted
stock units and stock appreciation rights to key employees,
directors, consultants, advisors and service providers of the
Company or its subsidiaries. Shares of common stock purchased upon
the exercise of a stock option must be paid for in full at the time
of the exercise in cash or such other consideration determined by
the Compensation Committee. Payment may include tendering shares of
common stock or surrendering of a stock award, or a combination of
methods. The 2010 Plan is administered by the Compensation
Committee. The 2010 Plan may be amended by the Board of Directors
or the Compensation Committee, without the approval of
stockholders, but no such amendments may increase the number of
shares issuable under the 2010 Plan or adversely affect any
outstanding awards without the consent of the holders thereof. The
total number of shares that may be issued under the 2010 Plan
cannot exceed 5,883, subject to adjustment in the event of certain
recapitalizations, reorganizations and similar transactions. The
Company no longer grant stock awards under the 2010 Plan.
In 2015, the Board of Directors adopted the MusclePharm Corporation
2015 Incentive Compensation Plan (the “2015 Plan”),
which replaced the 2010 Plan. The 2015 Plan provides for the
issuance of incentive stock options, non-qualified stock options,
restricted stock, stock appreciation rights, restricted stock
units, dividend equivalent right, other share-based awards, and
stock-based and cash-based awards that qualify as performance-based
compensation under Section 162(m) of the Internal Revenue to
employees, consultants and directors of the Company or its
subsidiaries. The 2015 Plan is administered by the Board of
Directors, unless the Board of Directors elects to delegate
administration responsibilities to a committee (the
“Committee”), and will continue in effect until
terminated by the Board of Directors. The 2015 Plan may be amended
by the Board of Directors, without the approval of stockholders,
but no such amendments may increase the number of shares available
under the 2015 Plan or materially and adversely affect any
outstanding awards without the consent of the holders thereof. The
total number of shares that may be issued under the 2015 Plan
cannot exceed 2,000,000, subject to adjustment in the event of
certain changes in the capitalization of the Company.
The Committee determines the methods by which the exercise price of
options is paid, including in cash or check, in shares, through a
broker-dealer sale and remittance procedure and a net exercise
arrangement. The Committee may allow a participant, provided that
the participant is not an executive officer or member of the Board
of Directors, to deliver an interest-bearing full recourse
promissory note or through a third-party loan guaranteed by the
Company in the amount of the exercise price and any associated
withholding taxes. The Committee also determines the eligible
individuals who will receive grants and the precise terms of the
grants including accelerations or waivers of any restrictions, and
the conditions under which such accelerated vesting or waivers
occur, such as in connection with a participant’s death,
subject to certain limitations in the case of performance-based
awards that are intended to qualify as qualified performance-based
compensation under Section 162(m) of the Internal Revenue Code.
The exercise price of stock options granted under the 2015 Plan may
not be less or higher than 100% of the fair market value of a share
of our common stock on the date of grant. Vesting is generally
determined by the Compensation Committee within limits set forth in
the 2015 Plan, except that no portion of an award may fully vest
before the first anniversary of the grant date. A number of shares
equal to 5% of the total number of shares reserved for issuance
pursuant to awards granted under the 2015 Plan are not subject to
this minimum vesting requirement. No stock option will be
exercisable more than ten years after the date it is granted.
Section 162(m) of the Internal Revenue Code requires, among other
things, that the maximum number of shares awarded to an individual
during a specified period must be approved by the stockholders in
order for the awards granted under the plan to be eligible for
treatment as performance-based compensation that will not be
subject to the $1 million limitation on tax deductibility for
compensation paid to certain specified senior executives. In any
calendar year, the maximum number of shares with respect to one or
more awards that may be granted to any one participant during the
year under the 2015 Plan is 350,000 shares, subject to adjustment
in the event of specified capitalization events of our Company, and
the maximum amount that may be paid in cash during any calendar
year with respect to any award is $1.5 million. The shares subject
to cancelled options will continue to count against the maximum
number of shares with respect to which the option may be granted to
a participant.
Stock Options
In April 2010, the Company issued stock options to purchase
3,260 shares of common stock under the 2010 Plan. These stock
options have a contractual term of 5 years, and a grant date fair
value of $631,000 which was expensed immediately as the stock
options vested upon grant. The Company determined the fair
value of the stock options using the Black-Scholes model. As of
December 31, 2014, the Company had 472 stock options
outstanding that were significantly underwater with an exercise
price of $425 per share. These shares were not exercised and
expired as of December 31, 2015.
Restricted Stock Awards to Employees and Board
Members
The Company’s stock-based compensation for the year ended
December 31, 2015 consists primarily of restricted stock
awards. The activity of restricted stock awards granted to
employees, executives, and board members was as follows:
Unvested Restricted Stock Awards
Number of Weighted-
Unvested balance – December 31, 2012 129,413 $ 3.48
Granted 1,569,363 10.97
Vested (306,637 ) 9.95
Unvested balance – December 31, 2013 1,392,139 10.50
Granted 1,404,604 12.47
Vested (164,756 ) 6.33
Unvested balance – December 31, 2014 2,631,987 11.67
Granted 299,828 4.25
Vested (1,805,816 ) 10.54
Cancelled (100,000 ) 4.29
Unvested balance – December 31, 2015 1,025,999 12.34
The total fair value of restricted stock awards granted to
employees and board members for the years ended December 31,
2015, 2014 and 2013 was $1.3 million, $17.5 million and $17.2
million. As of December 31, 2015, the total unrecognized
expense for unvested restricted stock awards, net of expected
forfeitures, was $8.5 million, which is expected to be amortized
over a weighted-average period of 3.0 years.
Restricted Stock Awards Related to Energy Drink
Agreement
In January 2015, the Company entered into an energy drink
agreement with Langer Juice and Creative Flavor Concepts to expand
into a new product line. In connection with the agreement, the
Company issued a total of 150,000 shares of its restricted common
stock with trade restrictions for a period of three years. The
restricted stock awards issued had a grant date fair value of
approximately $1.2 million, which were initially included as a
component of prepaid stock compensation and additional paid-in
capital in the consolidated balance sheets upon issuance. The
prepaid stock compensation was originally amortized over the
performance period of ten years. In connection with the
restructuring event disclosed further in Note 10, the Company
discontinued this product and wrote-off the unamortized prepaid
stock compensation of $1.1 million in August 2015.
Agreements with Worldwide Apparel, LLC – Muscle Pharm
Apparel Rights
In February 2015, the Company entered into an agreement with
Worldwide Apparel, LLC (“Worldwide”) to terminate
Worldwide’s right to use MusclePharm’s brand images in
apparel effective March 28, 2015. The brand rights were
originally licensed in May 2011, and amended in
March 2014 prior to the termination. The consideration related
to the acquisition of the MusclePharm Apparel from Worldwide
consists of cash consideration of $850,000 and 170,000 shares of
MusclePharm common stock with an aggregated fair value of $1.4
million. The total cost of the MusclePharm apparel acquisition of
$2.2 million is included in the caption brand within intangible
assets, net, in the accompanying consolidated balance sheet, and is
subject to amortization over a period of seven years.
Restricted Stock Awards Issued Related to Attempted Financing
Agreement
In May 2015, the Company negotiated the termination of an
attempted financing agreement with a lending institution and issued
50,000 shares of its common stock. The fair value of the common
stock was $325,000 based upon the closing price of common stock on
the date of issuance, and was recorded in selling, general and
administrative expense in the accompanying consolidated statement
of operations.
Restricted Stock Awards Issued Related to
Consulting/Endorsement Agreement
In May 2015, the Company entered into consulting and
endorsement agreements with William Phillips. In connection with
the endorsement agreements, the Company agreed to issue a total of
50,000 shares of its restricted common stock. The restricted common
stock issued had a grant date fair value of $292,000, which was
included as a component of prepaid stock compensation and
additional paid-in capital in the consolidated balance sheets upon
issuance. The prepaid stock compensation was originally amortized
over the performance period of three years. In connection with the
restructuring disclosed in Note 10, the Company terminated the
consulting and endorsement agreements with William Phillips and
wrote-off the unamortized prepaid stock compensation of
$268,000.
In connection with the consulting agreement, the Company also
agreed to issue restricted shares worth $25,000 (based upon the
weighted average stock price during the 15-day-period prior to
issuance) within 10 days after each subsequent three-month period
term. In July 2015, the Company issued 5,189 shares of its
common stock to William Phillips. The fair value of the common
stock was $28,000 based upon the closing price of common stock on
the date of issuance, and was recorded in advertising and promotion
expense in the accompanying consolidated statement of operations.
No additional common stock will be issued to William Phillips under
this agreement.
Restricted Stock Awards Issued to Ryan Drexler, Interim Chief
Executive Officer, President and Chairman, Related to Loan
Modification
In October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President and Chairman, and a family member
provided their individual guaranty for the remaining balance of the
loans ($6.2 million). In consideration for executing his guaranty,
the Company issued Ryan Drexler 28,571 shares of common stock with
a grant date fair value of $80,000 (based upon the closing price of
common stock on the date of issuance).
Restricted Stock Awards to Non-Employees
In July 2014, in connection with an Endorsement Agreement, the
Company issued 446,853 shares of its restricted common stock to ETW
Corp with an aggregate market value of $5.0 million (see Note 18).
In September 2014, the Company entered into a consulting
agreement with a third-party service provider and issued 30,000
shares of its restricted common stock with an aggregate market
value of $402,000. These restricted stock awards granted to
non-employees were initially included as a component of prepaid
stock compensation and additional paid-in capital in the
consolidated balance sheet upon issuance. The prepaid stock
compensation was originally amortized over the performance period.
In connection with the restructuring event disclosed further in
Note 10, the Company wrote-off the unamortized prepaid stock
compensation related to these restricted stock awards to
non-employees of $3.8 million in August 2015.</t>
  </si>
  <si>
    <t>Defined Contribution Plan</t>
  </si>
  <si>
    <t>Compensation and Retirement Disclosure [Abstract]</t>
  </si>
  <si>
    <t>Note 16: Defined Contribution Plan
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of up
to $18,000 for the year ended December 31, 2015 (subject to
make-up contributions) in the form of voluntary payroll deductions.
The Company may make discretionary contributions. For the years
ended December 31, 2015, 2014 and 2013, the Company’s
matching contribution was $250,000, $299,000 and $61,000,
respectively.</t>
  </si>
  <si>
    <t>Net Loss per Share</t>
  </si>
  <si>
    <t>Earnings Per Share [Abstract]</t>
  </si>
  <si>
    <t>Note 17: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and warrant contracts.
The following table sets forth the computation of the
Company’s basic and diluted net loss per share for the
periods presented (in thousands, except share and per share
data):
Year Ended
December 31,
2015 2014 2013
Net loss $ (51,858 ) $ (13,832 ) $ (17,718 )
Weighted-average common shares used in computing net loss per
share, basic and diluted 13,621,255 11,038,761 7,193,784
Net loss per share, basic and diluted $ (3.81 ) $ (1.25 ) $ (2.46 )
The following securities were excluded from the computation of
diluted net loss per share for the periods presented because
including them would have been antidilutive:
Year Ended
December 31,
2015 2014 2013
Stock options (exercise price - $425/share) — 472 472
Warrants (exercise price - $4 - $1,275/share) 100,000 100,089 263,089
Unvested restricted stock 1,025,999 2,631,987 1,392,139
Convertible note (exercise price - $2.30/share) 2,608,695
—
—
Total common stock equivalents 3,734,694 2,732,548 1,655,700</t>
  </si>
  <si>
    <t>Endorsement Agreements</t>
  </si>
  <si>
    <t>Text Block [Abstract]</t>
  </si>
  <si>
    <t>Note 18: Endorsement Agreements
Arnold Schwarzenegger
In July 2013, the Company entered into an Endorsement
Licensing and Co-Branding Agreement by and among, the Company,
Arnold Schwarzenegger, Marine MP, LLC, and Fitness Publications,
Inc. Under the terms of the agreement, Mr. Schwarzenegger was
co-developing a special Arnold Schwarzenegger product line being
co-marketed under Mr. Schwarzenegger’s name and likeness.
In connection with this agreement, the Company also issued Marine
MP, LLC fully vested restricted shares of common stock with an
aggregate market value of $8.5 million. As of December 31,
2015 and 2014, the amount of unamortized stock compensation expense
related to this agreement was $1.6 million and $4.5 million. The
shares are being amortized over the original three-year term of the
agreement. The current and non-current portions of this unamortized
stock compensation are included as a component of prepaid stock
compensation in the consolidated balance sheets.
In March 2016, the Company received a demand notice for the
outstanding amounts due, which the Company had expensed and accrued
for at December 31, 2015.
Tiger Woods
On July 1, 2014, the Company entered into an Endorsement
Agreement with ETW Corp. Under the terms of the agreement, Tiger
Woods agreed to endorse certain of the Company’s products and
use a golf bag during all professional golf play which prominently
displayed the MusclePharm name and logo.
In conjunction with this agreement, on July 3, 2014, the
Company issued 446,853 shares of the Company’s restricted
common stock to ETW Corp with an aggregate market value of $5.0
million. The shares were amortized over the original four-year term
of the agreement. The current and non-current portions of the
unamortized stock compensation were initially included as a
component of prepaid stock compensation in the consolidated balance
sheets. The amount of unamortized stock compensation expense of
$3.5 million related to this agreement was written off in
connection with the restructuring event disclosed further in Note
10.
The Company is engaged in a dispute with ETW Corp.
(“ETW”) concerning the validity of, and payments
allegedly owed under, amendments to an endorsement agreement with
professional golfer Tiger Woods, (the “Endorsement
Agreement”). ETW claims that the Company owes approximately
$7.0 million under the Endorsement Agreement. The Company believes
that it does not owe any amounts under the Endorsement Agreement
and has demanded the return of payments previously made. The
parties have agreed to mediate the dispute. The mediation has yet
to be scheduled.
Johnny Manziel
On July 15, 2014, the Company entered into an Endorsement
Agreement for the services of Johnny Manziel. As part of this
agreement, the Company issued a warrant to purchase 100,000 shares
of MusclePharm common stock at an exercise price of $11.90 per
share. The warrants vest monthly over a period of 24 months
beginning August 15, 2014, and have a five-year contractual
term. For the years ended December 31, 2015 and 2014, the
Company recognized stock-based compensation expense of $65,000 and
$130,000, respectively, related to these warrants, which is
included as a component of advertising and promotion expense in the
consolidated statements of operations. The Company used the
Black-Scholes model to determine the estimated fair value of the
warrants, with the following assumptions: contractual life of
five years, risk free interest rate of 1.7%, dividend yield of 0%,
and expected volatility of 55%. In connection with the
restructuring disclosed in Note 10, the Company notified Johnny
Manziel of its intention to terminate the endorsement agreement. As
of December 31, 2015, 70,838 warrants were vested.</t>
  </si>
  <si>
    <t>Income Taxes</t>
  </si>
  <si>
    <t>Income Tax Disclosure [Abstract]</t>
  </si>
  <si>
    <t>Note 19: Income Taxes
The components of loss before provision for income taxes for the
years ended December 31, 2015 and 2014 are as follows (in
thousands):
Year Ended December 31,
2015 2014
Domestic $ (52,060 ) $ (13,921 )
Foreign 307 122
Loss before provision for income taxes $ (51,753 ) $ (13,799 )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s of December 31, 2015, the Company has a Federal net
operating loss carry-forward of $81.4 million available to offset
future taxable income. The Company has estimated state loss
carry-forwards of $56.2 million. The Company also has federal and
California research and development credit carryforwards of $0.5
million and $0.2 million, respectively, as of December 31,
2015. Utilization of net operating losses and R&amp;D credits may
be limited due to potential ownership changes under Section 382 of
the Internal Revenue Code of 1986, as amended (the
“Code”). These net operating loss carry-forwards and
federal R&amp;D credits have expiration dates starting in 2025
through 2035. The California R&amp;D credits can be carried forward
indefinitely.
Income taxes have not been provided on undistributed earnings of
certain foreign subsidiaries in an aggregate amount of $0.9 million
as of December 31, 2015 as the Company considers such earnings
to be permanently reinvested outside the United States. The
additional U.S. income tax that would arise on repatriation of the
remaining undistributed earnings could be offset, in part, by
foreign tax credits on such repatriation. However, it is
impractical to estimate the amount of net income and withholding
tax that might be payable.
The valuation allowance as of December 31, 2015 was $30.8
million. The net change in valuation allowance for the year ended
December 31, 2015 was an increase of $18.3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5.
The effects of temporary differences that gave rise to significant
portions of deferred tax assets as of December 31, 2015 and
2014, are as follows (in thousands):
As of December 31,
2015 2014
Deferred tax assets:
Net operating loss carryforwards $ 29,796 $ 16,224
Other 5,142 771
Gross deferred tax assets 34,938 16,995
Valuation allowance (30,834 ) (12,516 )
Net deferred tax assets 4,104 4,479
Deferred tax liability
Stock-based compensation (2,370 ) (2,688 )
Intangibles (1,734 ) (1,791 )
Gross deferred tax liabilities (4,104 ) (4,479 )
Net deferred tax assets $
— $
—
The Company incurred income tax expense of $105,000 and $33,000 for
the years ended December 31, 2015 and 2014, respectively. Of
the total tax provision, $12,000 and $26,000 is attributed to taxes
for foreign operations.
The income tax provision for the years ended December 31,
2015, 2014 and 2013 includes the following (in thousands):
Year Ended
December 31,
2015 2014 2013
Current income tax expense:
Federal $
— $
— $
—
State 93 7 10
Foreign 12 26 105
105 33 115
Deferred income tax provision:
Federal
—
—
—
State
—
—
Foreign
—
—
—
—
—
Provision for income taxes, net $ 105 $ 33 $ 115
The income tax provision differs from those computed using the
statutory federal tax rate of 34% due to the following (in
thousands):
Year Ended
December 31,
2015 2014 2013
Expected provision at statutory federal rate $ (17,596 ) $ (4,692 ) $ (5,985 )
State tax — net of federal benefit 74 5 757
Foreign income/losses taxed at different rates (43 ) (10 ) (30 )
Bargain purchase gain
— (1,790 )
—
Derivative liability
— (127 ) 1,683
Stock-based compensation 56 1,209 2,043
Other (125 ) (21 ) 438
Change in valuation allowance 17,739 5,459 1,209
Income tax expense $ 105 $ 33 $ 115
A reconciliation of the beginning and ending amount of unrecognized
tax benefits (“UTB’s”) is as follows (in
thousands):
Gross UTB’s as of December 31, 2014 $
—
Additions for tax positions taken in a prior year (66 )
Additions for tax positions taken in the current year (75 )
Gross UTB’s as of December 31, 2015 $ (141 )
If recognized, none of the Company’s unrecognized tax
benefits as of December 31, 2015 would reduce its annual
effective tax rate but would result in a corresponding adjustment
to its deferred tax valuation allowance. As of December 31,
2015, the Company has not recorded a liability for potential
interest or penalties. The Company also does not expect its
unrecognized tax benefits to change significantly over the next
12 months.
By statute, all tax years are open to examination by the major
taxing jurisdictions to which the Company is subject.</t>
  </si>
  <si>
    <t>Segments</t>
  </si>
  <si>
    <t>Segment Reporting [Abstract]</t>
  </si>
  <si>
    <t>Note 20: Segments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of the Company’s revenue and long-lived assets are
attributable to operations in the U.S. for all the periods
presented.
Revenue, net by geography is based on the company addresses of the
customers. The following table sets forth revenue, net by
geographic area (in thousands):
Year Ended
December 31,
2015 2014 2013
Revenue, net
United States $ 120,598 $ 110,514 $ 76,750
International 46,260 66,875 34,128
Total revenue, net $ 166,858 $ 177,389 $ 110,878</t>
  </si>
  <si>
    <t>Related Party Transactions</t>
  </si>
  <si>
    <t>Related Party Transactions [Abstract]</t>
  </si>
  <si>
    <t>Note 21: Related Party Transactions
Interim Chief Executive Officer, President and Chairman Debt
Guarantee
In October 2015, the Company entered into loan modification
agreements with ANB Bank under the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the Company’s Ryan Drexler, Interim Chief
Executive Officer, President and Chairman and a family member
provided their individual guaranty for the remaining balance of the
term loan and line credit of $6.2 million. In consideration for
executing his guaranty, the Company issued Ryan Drexler 28,571
shares of common stock with a grant date fair value of $80,000
(based upon the closing price of common stock on the date of
issuance).
Interim Chief Executive Officer, President and Chairman
Convertible Secured Promissory Note Agreement
In December, 2015, the Company entered into a convertible secured
promissory note agreement with Ryan Drexler, Interim Chief
Executive Officer, President and Chairman under which he lended the
Company $6.0 million. Proceeds from the note were used to fund
working capital requirements. The convertible note is secured by
all assets and properties of the Company and its subsidiaries
whether tangible or intangible. The convertible note carries an
interest at 8% per annum, or 10% in the event of default. Both the
principal and the interest under the convertible note are due in
January 2017, unless converted earlier. The holder can convert
the outstanding principal and accrued interest into shares of
common stock for $2.30 per share at any time. The Company may
prepay the convertible note at the aggregate principal amount
therein plus accrued interest by giving the holder between 15 and
60 day-notice, depending upon the specific circumstances, provided
that the holder may to convert the note during the notice period.
The Company recorded the convertible note of $6.0 million as a
liability in the balance sheet and also recorded a beneficial
conversion feature of $52,000 as a debt discount upon issuance of
the convertible note, which is being amortized over the term of the
convertible debt using the effective interest method. The
beneficial conversion feature was calculated based on the
difference between the fair value of common stock and the effective
conversion price of the convertible note. As of December 31,
2015, the convertible note had an outstanding principal balance of
$6.0 million.
In connection with the Company entering into the convertible
promissory note with Mr. Drexler, the Company granted
Mr. Drexler the right to designate two directors to the
Company’s Board of Directors. The Company agreed to take all
actions necessary to permit such designation.
Charitable Youth Sports Program
In March 2014, the Board of Directors of the Company approved and
the Company established a charitable youth sports grant program
(the “Program”) pursuant to which the Company will
donate product, equipment and cash to organizations such as
schools, sports teams and training facilities. The Company had
tentatively established an annual budget of approximately $250,000
for the Program. The primary intent of the Program was to build
MusclePharm brand awareness with youth athletes. The
Company’s other business purposes in establishing the Program
was to help needy organizations achieve their goals, promote the
Company’s brand, help athletes develop stronger and better
skills and to build the reputation of the Company as a contributor
to the community. A committee formerly consisting of the
Company’s former President, former Director of Team
Development, and former Chief Operating Officer oversaw the
Program. In 2014, the Company made an initial grant in the amount
of approximately $250,000 to Arvada West High School and similar
charitable contributions to other charitable sports organizations
of approximately $30,000. The Company’s former Chief
Executive Officer, Mr. Brad Pyatt, is a graduate of Arvada
West High School and serves as a volunteer football coach. The
Company did not make a charitable grant to Arvada West High School
during 2015. The Company did make charitable grants to other youth
sports organizations during 2015 totaling approximately $278,000.
We expect this amount to decrease substantially in 2016 and any
future grant will be approved by the Chief Executive Officer and
Chief Financial Officer.
Sports Tickets
The Company maintains a luxury box at the Sports Authority Field in
Denver, Colorado. Employees are able to attend Denver Bronco
football games and utilize the luxury box. During 2015, our
CEO donated tickets to a game to a youth football team which his
family member is a participant. Additionally, other family
members also attended the game. The total cost for the event
was approximately $15,000.
Key Executive Life Insurance
For the year ended December 31, 2015, the Company purchased
split dollar life insurance policies on certain key executives. In
September 2015, the Company increased the coverage on one of
the key executives. These policies provide a split of 50% of the
death benefit proceeds to the Company and 50% to the
officer’s designated beneficiaries.
Lease Agreement with Significant Shareholder
In October 2013, the Company entered into an Office Lease
Agreement with Frost Real Estate Holdings, LLC, a Florida limited
liability company owned by Dr. Phillip Frost, a significant
shareholder. Pursuant to the lease, the Company rented 1,437 square
feet of office space for an initial term of three years, with an
option to renew the lease for an additional three-year term. This
facility was closed in September 2015 and included in the
Company’s restructuring plan. The remaining lease obligation
through April 2017 for $77,000 was included in the
restructuring expense. For the years ended December 31, 2015,
2014 and 2013, the Company incurred rent expense of $39,000,
$54,000 and $13,000, respectively.
Lease Agreement with Former Employee
The Company leased office and warehouse facility in Hamilton,
Ontario, Canada from 2017275 Ontario Inc., which is a company owned
by Renzo Passaretti, VP and General Manager of MusclePharm Canada
Enterprises Corp, the Company’s wholly-owned Canadian
subsidiary. Mr. Passaretti separated from the Company on
September 2, 2015. For the years ended December 31, 2015,
2014 and 2013, the Company paid rent of $83,000, $86,000 and
$75,000, respectively. The lease was terminated in November
2015.
Business Relationship with Former Employee
Ryan DeLuca, the former Chief Executive Officer of
Bodybuilding.com, is the brother of Jeremy DeLuca,
MusclePharm’s former EVP, MusclePharm Brand and Global
Business Development. The Company maintained a business
relationship with Bodybuilding.com prior to hiring Mr. DeLuca. The
Company does not offer preferential pricing of our products to
Bodybuilding.com based on these relationships. Mr. DeLuca
separated from MusclePharm on September 15, 2015. Net revenue
from products sales to Bodybuilding.com were $16.9 million,
$24.0 million and $29.8 million for the years ended
December 31, 2015, 2014 and 2013, respectively. The Company
had $1.5 million and $1.9 million in trade receivables with
Bodybuilding.com as of December 31, 2015 and 2014,
respectively. The Company purchased marketing services from
Bodybuilding.com of $0.4 million and $1.4 million for the years
ended December 31, 2015 and 2014, respectively.</t>
  </si>
  <si>
    <t>Subsequent Events</t>
  </si>
  <si>
    <t>Subsequent Events [Abstract]</t>
  </si>
  <si>
    <t>Note 22: Subsequent Events
Agreement with Prestige Capital Corporation
On January 11, 2016, the Company entered into a Purchase and
Sale Agreement (the “Agreement”) with Prestige Capital
Corporation (“Prestige”) pursuant to which the Company
agreed to sell and assign and Prestige agreed to buy and accept,
certain accounts receivable owing to the Company
(“Accounts”). Under the terms of the Agreement, upon
the receipt and acceptance of each assignment of Accounts, Prestige
will pay the Company eighty percent (80%) of the net face
amount of the assigned Accounts, up to a maximum total borrowings
of $10 million outstanding at any time. In addition, the Company
granted Prestige a continuing security interest in and lien upon
all accounts receivable, inventory, fixed assets, general
intangibles and other assets. The Agreement has an initial term of
six month with options to extend. Prestige may cancel the Agreement
with 30 day notice.
On January 13, 2016, the Company sold to Prestige accounts
with an aggregate face amount of approximately $7.6 million and
Prestige paid to the Company approximately $6.2 million in cash.
The proceeds from this factoring were utilized to pay off the
existing line of credit and term loan with ANB Bank.
Employment Agreement of the Company’s Executive
Chairman
On August 26, 2015, the Company’s Board of Directors
appointed Ryan Drexler as the Company’s Executive Chairman.
On February 11, 2016, the Company and Mr. Drexler entered into
an employment agreement, approved by the Compensation Committee of
the Company’s Board of Directors, setting forth the terms of
Mr. Drexler’s employment as Executive Chairman of the Company
(the “Employment Agreement”).
Pursuant to the terms of the Employment Agreement, Mr. Drexler will
initially receive an annual base salary of $550,000, subject to
annual adjustment by the Board of Directors. In addition, Mr.
Drexler will be paid $250,000 on March 1, 2016 for his
services starting on August 26, 2015, which was accrued at
December 31, 2015. During his employment, Mr. Drexler will be
eligible for certain target incentive bonuses, including an annual
bonus of up to 200% of his base salary upon the achievement of
certain performance targets, and a transaction bonus equal to 10%
of the purchase price upon the occurrence of a qualified sale. Mr.
Drexler will receive options to purchase shares of the
Company’s common stock valued at $250,000 in addition to
equity grants under the Company’s management incentive
plan.
The term of the Employment Agreement is for a three year period
commencing February 10, 2016, with an automatic renewal for
successive one year periods unless terminated by either party with
at least 3 months’ advanced written notice. Upon termination
of his employment for any reason, Mr. Drexler will be entitled to:
(i) base salary; (ii) reasonable expenses paid or incurred by Mr.
Drexler in connection with and related to the performance of his
duties and responsibilities for the Company; (iii) accrued but
unused vacation time; (iv) annual bonuses or transaction bonus; and
(v) vested equity awards, all of which were earned through the date
of termination. Further, in the event of termination prior to
expiration of his employment period, including due to his death or
disability, but excluding termination by the Company for cause or
by Mr. Drexler without good reason, and provided that he releases
the Company and its affiliates from any releasable liability
associated with the Employment Agreement within sixty (60) days
following the termination and complies with his other obligations
under the Employment Agreement, Mr. Drexler will remain eligible to
receive the transaction bonus described below if a qualifying sale
of the Company occurs before February 10, 2021.
Mr. Drexler’s bonuses and stock-based compensation
(collectively, the “Clawback Benefits”) will be subject
to certain clawback rights as follows: during the period that Mr.
Drexler’s is employed by the Company, upon his termination
and for a period of three years thereafter, if there is a
restatement of any Company financial results from which any
Clawback Benefits will have been determined, Mr. Drexler will repay
the Clawback Benefits amounts paid in excess of the amounts that
would have been paid based on the restatement of the
Company’s financial information.
The Employment Agreement also contains customary confidentiality,
non-competition and non-solicitation provisions in favor of the
Company.
Additionally, the Employment Agreement provides that
Mr. Drexler shall be eligible to receive a transaction bonus
for certain qualifying business combinations. Mr. Drexler
shall remain eligible to receive the transaction bonus if a
qualifying sale of the Company occurs before the February 10,
2021; provided, that, on a termination without cause or a
resignation for good reason, Mr. Drexler releases the Company
and its affiliates from any releasable liability associated with
the Employment Agreement (other than with respect to amounts not
yet due) within sixty (60) days following the termination of
employment and Mr. Drexler complies with his other obligations
under the Employment Agreement.
Chief Executive Officer Resignation
On March 15, 2016, Mr. Brad Pyatt resigned from his
position as the Company’s Chief Executive Officer and
President, as a result of which his employment agreement was
terminated. In connection with Mr. Pyatt’s resignation,
Mr. Ryan Drexler, the Executive Chairman of our Board of
Directors, was appointed interim Chief Executive Officer, President
and Chairman.</t>
  </si>
  <si>
    <t>Summary of Significant Accounting Policies (Policies)</t>
  </si>
  <si>
    <t>Principles of Consolidation</t>
  </si>
  <si>
    <t>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assessment of useful lives and recoverability of long-lived assets,
likelihood and range of possible losses on contingencies,
valuations of equity securities and intangible assets, fair value
of derivatives, warrants and options, among others. Actual results
could differ from those estimates.</t>
  </si>
  <si>
    <t>Concentrations</t>
  </si>
  <si>
    <t>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Revenue, Net
Accounts Receivable, Net
Year Ended December 31, As of December 31,
Customers 2015 2014 2013 2015 2014
Costco 20 % 15 % * 18 % 22 %
Bodybuilding.com 10 % 14 % 25 % * 11 %
GNC 11 % * * 10 % *
Europa * * 10 % 11 % *
* Represents less than 10% of revenue,
net or accounts receivable, net.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15, 2014
and 2013:
Year Ended December 31,
Vendor 2015 2014 2013
Capstone Nutrition 59 % 44 % 67 %
Nutra Blend 25 % 50 % 32 %
Bakery Barn 11 % * NA
* Represents less than 10% of
purchases.</t>
  </si>
  <si>
    <t>Risk and Uncertainties</t>
  </si>
  <si>
    <t>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t>
  </si>
  <si>
    <t>Cash
The Company considers all highly liquid investments purchased with
an original maturity of three months or less at the date of
purchase and money market accounts to be cash equivalents. As of
December 31, 2015 and 2014, the Company had no cash
equivalents and all cash amounts consisted of cash on deposit.</t>
  </si>
  <si>
    <t>Accounts Receivable and Allowance for Doubtful Accounts</t>
  </si>
  <si>
    <t>Accounts Receivable and Allowance for Doubtful
Accounts
Accounts receivable represents trade obligations from customers
that are subject to normal trade collection terms and are recorded
at the invoiced amount, net of any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15 and 2014 (in thousands):
As of December 31,
2015 2014
Accounts receivable $ 26,057 $ 18,665
Less: allowance for discounts (3,707 ) (1,862 )
Less: allowance for doubtful accounts (347 ) (159 )
Accounts receivable, net $ 22,003 $ 16,644
The allowance for discount for the years ended December 31,
2015, 2014 and 2013 consisted of the following activity (in
thousands):
Year Ended
December 31,
2015 2014 2013
Allowance for discount, beginning balance $ 1,862 $ 1,060 $ 1,089
Charges against revenues 29,525 28,200 17,441
Utilization of sales return reserve (27,680 ) (27,398 ) (17,470 )
Allowance for discount, ending balance $ 3,707 $ 1,862 $ 1,060
The allowance for doubtful accounts for the years ended
December 31, 2015, 2014 and 2013 consisted of the following
activity (in thousands):
Year Ended
December 31,
2015 2014 2013
Allowance for doubtful accounts, beginning balance $ 159 $ 29 $ 25
Charges to costs and expenses 219 201 242
Recoveries
—
— 1
Deductions (write-offs) (27 ) (70 ) (239 )
Foreign currency translation adjustment (4 ) (1 )
—
Allowance for doubtful accounts, ending balance $ 347 $ 159 $ 29</t>
  </si>
  <si>
    <t>Purchased Convertible Notes &amp; Issuer Warrants</t>
  </si>
  <si>
    <t>Purchased Convertible Notes &amp; Issuer Warrants
The Company purchased convertible notes from unrelated public
companies that it classified as trading securities which were
carried at fair value with changes recognized through net
loss. These purchased notes included warrants to purchase
shares of the issuer’s common stock which were recorded as
discounts against the carrying value of the related Notes based on
their fair values upon issuance. See Notes 3 and 6 for further
discussion of the Company’s purchased convertible notes and
issuer warrants.</t>
  </si>
  <si>
    <t>Inventory
MusclePharm products have historically been produced through third
party manufacturers, and the cost of product inventory is recorded
using actual cost on a first-in, first-out basis. BioZone products
are manufactured in the Company’s production facilities in
Pittsburg, CA, and the cost of inventory is recorded using a
weighted average cost basis. Inventory is valued at the lower of
cost or net realizable value. Adjustments to reduce the cost of
inventory to its net realizable value are made, if required, and
estimates are made for obsolescence, excess or slow-moving
inventories, non-conforming inventories and expired inventory.
These estimates are based on management’s assessment of
current future product demand, production plan, and market
conditions.</t>
  </si>
  <si>
    <t>Prepaid Giveaways</t>
  </si>
  <si>
    <t>Prepaid Giveaways
Prepaid giveaways represent non-inventory sample items which are
given away to aid in promotion of the brand. Costs related to
promotional giveaways are expensed as a component of advertising
and promotion expenses in the consolidated statements of operations
when the product is either given away at a promotional event or
shipped to the customer.</t>
  </si>
  <si>
    <t>Prepaid Stock Compensation</t>
  </si>
  <si>
    <t>Prepaid Stock Compensation
Prepaid stock compensation represents amounts paid with restricted
stock awards for future contractual benefits to be received. The
fair value of these restricted stock awards are recorded to prepaid
stock compensation and additional paid-in capital, upon issuance of
the shares, and then amortized to the consolidated statements of
operations over the life of the contracts using the straight-line
method. During the year ended December 31, 2015, in
association with the restructuring, the Company wrote down $5.4
million of prepaid stock compensation related to terminated
endorsement agreements.</t>
  </si>
  <si>
    <t>Prepaid Sponsorship and Endorsement Fees</t>
  </si>
  <si>
    <t>Prepaid Sponsorship and Endorsement Fees
Prepaid sponsorship and endorsement fees represent fees paid in
connection with Company sponsorships of certain events and trade
shows as well as prepaid athlete endorsement fees, which are
expensed over the period the fees are earned. A significant amount
of the Company’s promotional expenses have resulted from
payments under endorsement and sponsorship contracts. Accounting
treatment for endorsement and sponsorship payments is based upon
specific contract provisions. Generally, endorsement payments are
expensed straight-line over the performance period(s) of the
contract after giving recognition to periodic performance
compliance provisions of the contract. Prepayments made under the
contracts are included in either current or long-term prepaid
expenses depending on the period for which the prepayment applies.
During the year ended December 31, 2015, in connection with
the restructuring, the Company wrote down $826,000 of prepaid
sponsorship and endorsement fees related to terminated sponsorship
agreements.</t>
  </si>
  <si>
    <t>Prepaid Expenses and Other Current Assets</t>
  </si>
  <si>
    <t>Prepaid Expenses and Other Current Assets
Prepaid expenses and other current assets consist of various
payments the Company has made in advance for goods or services to
be received in the future. These prepaid expenses include legal
retainers, print advertising, insurance and service contracts
requiring up-front payments. During the year ended
December 31, 2015, in connection with the restructuring, the
Company wrote down $155,000 of prepaid expense related to abandoned
arrangements with certain vendors.</t>
  </si>
  <si>
    <t>Property and Equipment</t>
  </si>
  <si>
    <t>Property and Equipment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t>
  </si>
  <si>
    <t>Intangible Assets</t>
  </si>
  <si>
    <t>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t>
  </si>
  <si>
    <t>Impairment of Long-Lived Assets</t>
  </si>
  <si>
    <t>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Based upon
management’s analysis, the Company did not recognize any
impairment charges on its long-lived assets during the years ended
December 31, 2015, 2014 and 2013.</t>
  </si>
  <si>
    <t>Issuance Costs and Debt Discount</t>
  </si>
  <si>
    <t>Issuance Costs and Debt Discount
The Company recognizes issuance costs related to the issuance of
certain debt and equity instruments. Depending on the nature of the
instrument, these costs are either carried as an asset on the
balance sheet or recorded as a discount to the related debt or
equity issuance. These costs are either amortized using the
effective interest method over the life of the debt to interest
expense, or not amortized if related to an equity issuance. If a
conversion of the underlying debt occurs, a proportionate share of
the unamortized cost or discount is immediately expensed.</t>
  </si>
  <si>
    <t>Derivative Liabilities
Fair value accounting requires bifurcation of embedded derivative
instruments, such as warrants or conversion features in equity
instruments, and measurement of their fair value. In determining
the appropriate fair value, the Company uses Black-Scholes
valuation model. Derivatives are adjusted to reflect estimated fair
value at the end of each reporting period with any increase or
decrease in the estimated fair value being recorded in other income
(expense), net in the consolidated statements of operations. Once a
derivative liability ceases to exist, any remaining estimated fair
value is reclassified to additional paid-in capital if
redeemed.</t>
  </si>
  <si>
    <t>Revenue Recognition</t>
  </si>
  <si>
    <t>Revenue Recognition
Revenue is recognized when all of the following criteria are
met:
• Persuasive evidence of an
arrangement exists.
• Delivery has occurred.
• The fee is fixed or
determinable.
• Collection is reasonably
assured.
The Company’s standard terms and conditions of sale do not
allow for product returns. However, the Company grants an informal
right of return to its customer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during the years ended December 31, 2015, 2014 and 2013 were
insignificant.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years ended December 31, 2015, 2014 and 2013, the
Company recorded discounts, and to a lesser degree, sales returns,
totaling $29.5 million, $28.2 million and $17.4 million, which
accounted for 15%, 14% and 14% of gross revenue in each period.</t>
  </si>
  <si>
    <t>Cost of Revenue</t>
  </si>
  <si>
    <t>Cost of Revenue
Cost of revenue for MusclePharm, MusclePharm Canada and MusclePharm
Ireland represents costs directly related to the production,
manufacturing and freight-in of the Company’s products
purchased from third party manufacturers. The Company ships
customer orders from multiple locations. The facilities are
operated with the Company’s equipment and employees, and
inventory is owned by the Company. The Company also utilizes
contract manufacturers to drop ship product directly to
customers.
Cost of revenue for products produced by Biozone Labs consist of
raw material, direct labor, freight-in, supplies and equipment
rental expenses. The Company primarily ships customer orders
from its distribution center in Pittsburg, California.</t>
  </si>
  <si>
    <t>Advertising and Promotion</t>
  </si>
  <si>
    <t>Advertising and Promotion
Advertising and promotion expenses include digital and print
advertising, trade show events, athletic endorsements and
sponsorships, and promotional giveaways, and are expensed as
incurred. For major trade shows, the expenses are recognized within
a calendar year over the period in which the Company recognizes
revenue associated with sales generated at the trade show. Some of
the contracts provide for contingent payments to endorsers or
athletes based upon specific achievement in their sports (e.g.
winning a championship). The Company records expense for these
payments if and when the endorser achieves the specific
achievement.</t>
  </si>
  <si>
    <t>Share-Based Payments</t>
  </si>
  <si>
    <t>Share-Based Payments
Share-based compensation awards, including stock options and
restricted stock awards, are recorded at estimated fair value on
the awards’ grant date, based on estimated number of awards
that are expected to vest. The grant date fair value is amortized
on a straight 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are based on the fair value of the stock underlying the
awards on the grant date as there is no exercise price. The fair
value of stock options is estimated using the Black-Scholes
option-pricing model but have been insignificant during the periods
included herein.</t>
  </si>
  <si>
    <t>Foreign Currency</t>
  </si>
  <si>
    <t>Foreign Currency
The functional currency of the Company’s foreign
subsidiaries, MusclePharm Canad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income (loss) within
stockholders’ equity.
Foreign currency gains and losses resulting from transactions
denominated in a currency other than the functional currency are
included in other income (expense), net in the accompanying
consolidated statements of operations.</t>
  </si>
  <si>
    <t>Comprehensive Income (Loss)</t>
  </si>
  <si>
    <t>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the
Company’s net income (loss). The Company’s other
comprehensive income (loss) is made up of foreign currency
translation adjustments for all periods presented.</t>
  </si>
  <si>
    <t>Segments
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t>
  </si>
  <si>
    <t>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5, 2014 and 2013.</t>
  </si>
  <si>
    <t>Recent Accounting Pronouncements</t>
  </si>
  <si>
    <t>Recent Accounting Pronouncements
In February 2016, the Financial Accounting Standards Board
(“FASB”) issued ASU No. 2016-02, Leases (Topic
842) Leases, 2016-02.
In November 2015, the FASB issued ASU No. 2015-17, Balance Sheet
Classification of Deferred Taxes
In July 2015, the FASB issued ASU No. 2015-11, Inventory (Topic
330): Simplifying the Measurement of Inventory
In April 2015, the FASB issued ASU No. 2015-03,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August 2014, the FASB issued ASU No. 2014-15,
Disclosure of Uncertainties about an Entity’s Ability to
Continue as a Going Concern
In May 2014, the FASB issued ASU No. 2014-09, Revenue from
Contracts with Customers Revenue Recognition Revenue Recognition-
Construction-Type and Production-Type Contracts Revenue from Contracts with Customers (Topic 606):
Deferral of the Effective Date
In April 2014, the FASB issued ASU No. 2014-08,
Presentation of Financial Statements (Topic 205) and Property,
Plant, and Equipment (Topic 360): Reporting Discontinued Operations
and Disclosures of Disposals of Components of an Entity</t>
  </si>
  <si>
    <t>Summary of Significant Accounting Policies (Tables)</t>
  </si>
  <si>
    <t>Customer Concentration Risk Percentage</t>
  </si>
  <si>
    <t>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Revenue, Net
Accounts Receivable, Net
Year Ended December 31, As of December 31,
Customers 2015 2014 2013 2015 2014
Costco 20 % 15 % * 18 % 22 %
Bodybuilding.com 10 % 14 % 25 % * 11 %
GNC 11 % * * 10 % *
Europa * * 10 % 11 % *
* Represents less than 10% of revenue,
net or accounts receivable, net.</t>
  </si>
  <si>
    <t>Schedule of Accounts Receivable, Net of Allowance</t>
  </si>
  <si>
    <t>Accounts receivable consisted of the following as of
December 31, 2015 and 2014 (in thousands):
As of December 31,
2015 2014
Accounts receivable $ 26,057 $ 18,665
Less: allowance for discounts (3,707 ) (1,862 )
Less: allowance for doubtful accounts (347 ) (159 )
Accounts receivable, net $ 22,003 $ 16,644</t>
  </si>
  <si>
    <t>Schedule of Allowance for Discount</t>
  </si>
  <si>
    <t>The allowance for discount for the years ended December 31,
2015, 2014 and 2013 consisted of the following activity (in
thousands):
Year Ended
December 31,
2015 2014 2013
Allowance for discount, beginning balance $ 1,862 $ 1,060 $ 1,089
Charges against revenues 29,525 28,200 17,441
Utilization of sales return reserve (27,680 ) (27,398 ) (17,470 )
Allowance for discount, ending balance $ 3,707 $ 1,862 $ 1,060</t>
  </si>
  <si>
    <t>Schedules of Allowances for Doubtful Accounts</t>
  </si>
  <si>
    <t>The allowance for doubtful accounts for the years ended
December 31, 2015, 2014 and 2013 consisted of the following
activity (in thousands):
Year Ended
December 31,
2015 2014 2013
Allowance for doubtful accounts, beginning balance $ 159 $ 29 $ 25
Charges to costs and expenses 219 201 242
Recoveries
—
— 1
Deductions (write-offs) (27 ) (70 ) (239 )
Foreign currency translation adjustment (4 ) (1 )
—
Allowance for doubtful accounts, ending balance $ 347 $ 159 $ 29</t>
  </si>
  <si>
    <t>Schedule of Estimated Useful Lives of Property, Plant, and Equipment</t>
  </si>
  <si>
    <t>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t>
  </si>
  <si>
    <t>Cost of Goods, Total [Member]</t>
  </si>
  <si>
    <t>The Company had the following concentration of purchases with
contract manufacturers for years ended December 31, 2015, 2014
and 2013:
Year Ended December 31,
Vendor 2015 2014 2013
Capstone Nutrition 59 % 44 % 67 %
Nutra Blend 25 % 50 % 32 %
Bakery Barn 11 % * NA
* Represents less than 10% of
purchases.</t>
  </si>
  <si>
    <t>Fair Value of Financial Instruments (Tables)</t>
  </si>
  <si>
    <t>Schedule of Marketable Securities and Related Warrants</t>
  </si>
  <si>
    <t>As of December 31, 2015 and 2014 the Company did not have any
outstanding purchased convertible notes or related warrants. The
following table summarizes the activity of the Company’s
purchased convertible notes and related warrants during the years
ended December 31, 2014 and 2013 (in thousands):
BioZone BioZone Fuse Fuse Total
Balance – December 31, 2012 $
— $
— $
— $
— $
—
Fair value of purchased convertible notes on purchase date 1,955 1,248 275 175 3,653
Premium on purchase date 45
—
—
— 45
Discount for value of issuer warrants and conversion option (1,248 )
— (176 )
— (1,424 )
Accretion of discount 1,248
— 161
— 1,409
Conversion of principal (1,000 )
—
—
— (1,000 )
Repayments received (1,000 )
—
—
— (1,000 )
Sale of instruments
— (1,250 )
—
— (1,250 )
Realized gain on sale
— 2
—
— 2
Unrealized loss
—
—
— (56 ) (56 )
Balance – December 31, 2013 $
— $
— $ 260 $ 119 $ 379
Accretion of discount
—
— 15
— 15
Repayments received
—
— (275 )
— (275 )
Sale of instruments
—
—
— (215 ) (215 )
Realized gain on sale
—
—
— 96 96
Balance – December 31, 2014 $
— $
— $
— $
— $
—</t>
  </si>
  <si>
    <t>Summary of Financial Liabilities</t>
  </si>
  <si>
    <t>The following table summarizes the activity of the Company’s
financial liabilities marked to market during the years ended
December 31, 2014 and 2013 (in thousands):
Balance – December 31, 2012 $
—
Fair value at the commitment date for equity instruments 8,175
Fair value at the commitment date for warrants issued 97
Fair value mark to market adjustment for equity instruments 4,796
Fair value mark to market adjustment for warrants 58
Conversion instruments exercised or settled (11,979 )
Balance – December 31, 2013 1,147
Fair value mark to market adjustment for equity instruments and
warrants (374 )
Conversion instruments exercised (773 )
Balance – December 31, 2014 $
—</t>
  </si>
  <si>
    <t>Acquisition (Tables)</t>
  </si>
  <si>
    <t>Schedule Fair Value of Assets Acquired and Liabilities Assumed</t>
  </si>
  <si>
    <t>The following table summarizes the fair values of assets acquired
and liabilities assumed (in thousands):
Net Tangible Assets
Current assets $ 3,183
Property and equipment 1,859
Liabilities assumed (1,379 )
Total net tangible assets acquired 3,663
Identified Intangible Assets
Customer relationships 3,130
Technology 2,158
Brand 1,776
Non-compete agreements 69
Total identified intangible assets acquired 7,133
Bargain purchase gain (3,686 )
Total purchase price allocation $ 7,110</t>
  </si>
  <si>
    <t>Schedule of Business Acquisition, Pro Forma Information</t>
  </si>
  <si>
    <t xml:space="preserve">Supplemental information on a pro forma basis is presented below
for the BioZone acquisition as if the acquisition had occurred on
January 1, 2013 (in thousands):
Year Ended
(Unaudited)
Pro forma revenue, net $ 119,120
Pro forma loss from operations (19,031 )
Pro forma net loss $ (22,576 ) </t>
  </si>
  <si>
    <t>Balance Sheet Components (Tables)</t>
  </si>
  <si>
    <t>Schedule of Inventory</t>
  </si>
  <si>
    <t>Inventory consisted of the following as of December 31, 2015
and 2014 (in thousands):
As of December 31,
2015 2014
Raw materials $ 1,385 $ 1,169
Work-in-process 22 101
Finished goods 11,142 19,799
Inventory $ 12,549 $ 21,069</t>
  </si>
  <si>
    <t>Schedule of Property, Plant and Equipment</t>
  </si>
  <si>
    <t>Property and equipment consisted of the following as of
December 31, 2015 and 2014 (in thousands):
As of December 31,
2015 2014
Furniture, fixtures and equipment $ 3,621 $ 4,041
Leasehold improvements 3,227 2,298
Manufacturing and lab equipment 1,659 1,388
Vehicles 1,146 470
Displays 483 488
Website 463 241
Construction in process 54 1,511
Property and equipment, gross 10,653 10,437
Less: accumulated depreciation and amortization (3,960 ) (2,632 )
Property and equipment, net $ 6,693 $ 7,805</t>
  </si>
  <si>
    <t>Schedule of Intangible Assets</t>
  </si>
  <si>
    <t>Intangible assets consist of the following (in thousands) and
include the BioZone asset acquisition and MusclePharm’s
apparel rights reacquired from Worldwide Apparel disclosed further
in Note 15:
As of December 31,
2015
Gross Accumulated Amortization Net Carrying Weighted Average Useful Lives (years)
Amortized intangible assets
Customer relationships $ 3,130 $ (417 ) $ 2,713 15.0
Non-compete agreements 69 (69 )
— 2.0
Patents 2,158 (540 ) 1,618 8.0
Trademarks 933 (133 ) 800 6.7
Brand 4,020 (522 ) 3,498 10.5
Domain name 54 (31 ) 23 5.0
Total intangible assets $ 10,364 $ (1,712 ) $ 8,652
As of December 31,
2014
Gross Accumulated Amortization Net Carrying Weighted Average Useful Lives (years)
Amortized intangible assets
Customer relationships $ 3,130 $ (209 ) $ 2,921 15.0
Non-compete agreements 69 (35 ) 34 2.0
Patents 2,211 (293 ) 1,918 7.9
Trademarks 518 (20 ) 498 4.5
Brand 1,776 (118 ) 1,658 15.0
Domain name 68 (23 ) 45 5.0
Total intangible assets $ 7,772 $ (698 ) $ 7,074</t>
  </si>
  <si>
    <t>Schedule of Estimated Future Amortization Expense of Intangible Assets</t>
  </si>
  <si>
    <t>As of December 31, 2015, the estimated future amortization
expense of intangible assets is as follows (in thousands):
Year Ending
December 31,
2016 $ 1,080
2017 1,071
2018 1,063
2019 1,061
2020 1,032
Thereafter 3,345
Total amortization expense $ 8,652</t>
  </si>
  <si>
    <t>Other (Expense) Income, Net (Tables)</t>
  </si>
  <si>
    <t>During the years ended December 31, 2015, 2014 and 2013, other
(expense) income, net consists of the following (in thousands):
Year Ended
December 31,
2015 2014 2013
Other (expense) income, net
Interest income $
— $ 223 $ 1,442
Interest expense (779 ) (201 ) (783 )
Derivative expense
—
— (97 )
Change in fair value of derivative liabilities
— 374 (4,854 )
Gain on settlement of accounts payable and debt
— 31 574
Gain (loss) on purchased convertible notes
— (386 ) 445
Bargain purchase gain and contingent asset gain on BioZone
acquisition
— 5,265
—
Foreign currency transaction gain (loss) (1,047 ) 19 (31 )
Other 20 252 (2 )
Total other (expense) income, net $ (1,806 ) $ 5,577 $ (3,306 )</t>
  </si>
  <si>
    <t>Debt (Tables)</t>
  </si>
  <si>
    <t>Schedule of Long Term Debt</t>
  </si>
  <si>
    <t>As of December 31, 2015 and 2014, the Company’s debt
consisted of the following (in thousands):
As of December 31,
2015 2014
Revolving line of credit $ 3,000 $ 8,000
Term loan 2,949
—
Convertible note 5,952
—
Other 21 46
Total debt 11,922 8,046
Less: current portion (5,970 ) (8,046 )
Long term debt $ 5,952 $
—</t>
  </si>
  <si>
    <t>Restructuring (Tables)</t>
  </si>
  <si>
    <t>Schedule of Provision of Restructuring and Accrued Restructuring Charges</t>
  </si>
  <si>
    <t>The following table illustrates the provision of the restructuring
charges and the accrued restructuring charges balance as of
December 31, 2015 (in thousands):
Employee Severance Costs Contract Termination Costs
Purchase Commitment of Abandoned Leased Facilities Total
Balance as of December 31, 2014 $
— $
— $
— $
— $
—
Expensed 1,353 6,979 350 467 9,149
Cash payments (845 ) (949 )
— (56 ) (1,850 )
Reclassification from accounts payable to cancellation of certain
contracts and sponsorship agreements
— 2,120
—
— 2,120
Balance as of December 31, 2015 $ 508 $ 8,150 $ 350 $ 411 $ 9,419</t>
  </si>
  <si>
    <t>Schedule of Restructuring Charges</t>
  </si>
  <si>
    <t>As a result of the reduction in force, 657,310 shares of restricted
common stock vested in accordance with the original stock grant
terms and conditions and resulted in the recognition of employee
stock-based compensation of $2.7 million. During the year ended
December 31, 2015, in association with the restructuring, the
Company recorded the following charges totaling $9.5 million (in
thousands):
Operating Expenses
Employee stock-based compensation $ 2,730
Write-down of prepaid stock compensation related to terminated
endorsement agreements 5,377
Write-down of prepaid assets related to terminated sponsorship
agreements, discontinued products and abandoned other
arrangements 981
Write-off of long-lived assets related to the abandonment of
certain lease facilities 406
Total other charges $ 9,494</t>
  </si>
  <si>
    <t>Schedule of Future Payments Under The Restructuring Plan</t>
  </si>
  <si>
    <t>The total future payments under the restructuring plan as of
December 31, 2015 are as follows (in thousands):
Year Ending
December 31,
Outstanding Payments 2016 2017 2018 2019 2020 Total
Contract termination costs $ 8,150 $
— $
— $
— $
— $ 8,150
Purchase commitment of discontinued inventories not yet
received 350
—
—
—
— 350
Employee severance costs 508
—
—
—
— 508
Abandoned leased facilities 132 100 85 87 7 411
Total future payments $ 9,140 $ 100 $ 85 $ 87 $ 7 $ 9,419</t>
  </si>
  <si>
    <t>Derivative Liabilities (Tables)</t>
  </si>
  <si>
    <t>Series D Embedded Derivative [Member]</t>
  </si>
  <si>
    <t>Schedule Of Derivative Liabilities Fair Value Assumptions At Commitment and Re Measurement Date</t>
  </si>
  <si>
    <t xml:space="preserve">The fair value of the Series D embedded derivative was determined
during the years ended December 31, 2014 and 2013 assuming the
following:
Commitment Date Re-measurement
Expected term (in years) 1 year 1 year
Expected volatility 120 % 47 %
Risk-free interest rate 0.14 % 0.13 %
Dividend yield 0 % 0 % </t>
  </si>
  <si>
    <t>Commitments and Contingencies (Tables)</t>
  </si>
  <si>
    <t>Schedule of Future Minimum Rental Payments for Operating Leases</t>
  </si>
  <si>
    <t>As of December 31, 2015, future minimum lease payments are as
follows (in thousands): (1)
Year Ending December 31,
2016 $ 1,064
2017 854
2018 868
2019 708
2020 431
Thereafter 2,381
Total minimum lease payments $ 6,306
(1) The amounts in the table above
excluded $0.5 million in operating lease expenses resulting from
our restructuring plans expensed in 2015 (see Note 10).</t>
  </si>
  <si>
    <t>Schedule of Future Minimum Lease Payments for Capital Leases</t>
  </si>
  <si>
    <t>As of December 31, 2015, the Company’s future minimum
lease payments under capital lease agreements are as follows (in
thousands):
Year Ending December 31,
2016 $ 210
2017 165
2018 129
2019 56
Total minimum lease payments 560
Less amounts representing interest (44 )
Present value of minimum lease payments $ 516</t>
  </si>
  <si>
    <t>Contractual Obligation, Fiscal Year Maturity Schedule</t>
  </si>
  <si>
    <t>The total future contractual payments are as follows (in
thousands):
Year Ending
December 31,
Outstanding Payments 2016 2017 2018 2019 2020 Thereafter Total
Endorsement $ 2,852 $ 2,594 $ 2,500 $ 4,167 $ 5,000 $ 6,667 $ 23,780
Sponsorship 5,102 2,394 2,504 985
—
— 10,985
Total $ 7,954 $ 4,988 $ 5,004 $ 5,152 $ 5,000 $ 6,667 $ 34,765</t>
  </si>
  <si>
    <t>Common Stock and Stockholders' (Deficit) Equity (Tables)</t>
  </si>
  <si>
    <t>Schedule of Stockholders Equity</t>
  </si>
  <si>
    <t>For the year ended December 31, 2015, the Company issued
common stock including restricted stock awards, as follows (in
thousands, except share and per share data):
Transaction Type Quantity (Shares) Valuation ($)
Range of Value per Share
Stock issued to employees, executives and directors, net of
cancellations 214,394 $ 15,082 $ 2.80–8.60
Stock issued in conjunction with product line expansion 150,000 1,198 7.99
Stock issued in conjunction with MusclePharm apparel rights
acquisition 170,000 1,394 8.20
Stock issued in conjunction with attempted financing agreement 50,000 325 6.49
Stock issued in conjunction with consulting/endorsement
agreement 55,189 320 5.30–5.85
Stock issued in conjunction with individual guaranty of debt 28,571 80 2.80
Total 668,154 $ 18,399 $ 2.80–8.60
For the year ended December 31, 2014, the Company issued
common stock including restricted stock awards, as follows (in
thousands, except share and per share data):
Transaction Type Quantity (Shares) Valuation ($)
Range of Value per Share
Conversion of series D preferred stock 263,000 $ 773 $ 2.94
BioZone acquisition (1) 1,200,000 8,833 8.20
Restricted stock awards issued for endorsement agreements 476,853 5,403 11.19–13.41
Stock-based compensation 2,796,743 10,931 6.55–13.63
Total 4,736,596 $ 25,940 $ 2.94–13.63
(1) Subsequently reduced by 350,000
shares returned to treasury with a value of $4.6 million.</t>
  </si>
  <si>
    <t>Treasury Stock Transactions Activity</t>
  </si>
  <si>
    <t>The following table presents the Company’s treasury stock
transactions for the years ended December 31, 2014 and
2013:
Year Ended
December 31,
2014 2013
Number of Weighted- Number of Weighted-
Purchase of common stock in open market under the 2013 Stock
Repurchase Plan 105,700 $ 13.44 120,000 $ 7.78
Settlement of common stock held in escrow during BioZone
acquisition (1) 350,000 13.20
—
—
Exercise of repurchase rights for common stock held in escrow
during BioZone acquisition (1) 250,000 10.00
—
—
Others
—
— 18,825 13.80
Total 705,700 $ 12.10 138,825 $ 8.60
(1) Returned to treasury.</t>
  </si>
  <si>
    <t>Stock-Based Compensation (Tables)</t>
  </si>
  <si>
    <t>Schedule of Restricted Stock Units Activity</t>
  </si>
  <si>
    <t>The activity of restricted stock awards granted to employees,
executives, and board members was as follows:
Unvested Restricted Stock Awards
Number of Weighted-
Unvested balance – December 31, 2012 129,413 $ 3.48
Granted 1,569,363 10.97
Vested (306,637 ) 9.95
Unvested balance – December 31, 2013 1,392,139 10.50
Granted 1,404,604 12.47
Vested (164,756 ) 6.33
Unvested balance – December 31, 2014 2,631,987 11.67
Granted 299,828 4.25
Vested (1,805,816 ) 10.54
Cancelled (100,000 ) 4.29
Unvested balance – December 31, 2015 1,025,999 12.34</t>
  </si>
  <si>
    <t>Net Loss per Share (Tables)</t>
  </si>
  <si>
    <t>Schedule of Basic and Diluted Net Loss Per Share</t>
  </si>
  <si>
    <t>The following table sets forth the computation of the
Company’s basic and diluted net loss per share for the
periods presented (in thousands, except share and per share
data):
Year Ended
December 31,
2015 2014 2013
Net loss $ (51,858 ) $ (13,832 ) $ (17,718 )
Weighted-average common shares used in computing net loss per
share, basic and diluted 13,621,255 11,038,761 7,193,784
Net loss per share, basic and diluted $ (3.81 ) $ (1.25 ) $ (2.46 )</t>
  </si>
  <si>
    <t>Antidilutive Securities Excluded from Computation of Diluted Earnings Per Share</t>
  </si>
  <si>
    <t>The following securities were excluded from the computation of
diluted net loss per share for the periods presented because
including them would have been antidilutive:
Year Ended
December 31,
2015 2014 2013
Stock options (exercise price - $425/share) — 472 472
Warrants (exercise price - $4 - $1,275/share) 100,000 100,089 263,089
Unvested restricted stock 1,025,999 2,631,987 1,392,139
Convertible note (exercise price - $2.30/share) 2,608,695
—
—
Total common stock equivalents 3,734,694 2,732,548 1,655,700</t>
  </si>
  <si>
    <t>Income Taxes (Tables)</t>
  </si>
  <si>
    <t>Components of Loss Before Provision for Income Taxes</t>
  </si>
  <si>
    <t>The components of loss before provision for income taxes for the
years ended December 31, 2015 and 2014 are as follows (in
thousands):
Year Ended December 31,
2015 2014
Domestic $ (52,060 ) $ (13,921 )
Foreign 307 122
Loss before provision for income taxes $ (51,753 ) $ (13,799 )</t>
  </si>
  <si>
    <t>Schedule of Deferred Tax Assets and Liabilities</t>
  </si>
  <si>
    <t>The effects of temporary differences that gave rise to significant
portions of deferred tax assets as of December 31, 2015 and
2014, are as follows (in thousands):
As of December 31,
2015 2014
Deferred tax assets:
Net operating loss carryforwards $ 29,796 $ 16,224
Other 5,142 771
Gross deferred tax assets 34,938 16,995
Valuation allowance (30,834 ) (12,516 )
Net deferred tax assets 4,104 4,479
Deferred tax liability
Stock-based compensation (2,370 ) (2,688 )
Intangibles (1,734 ) (1,791 )
Gross deferred tax liabilities (4,104 ) (4,479 )
Net deferred tax assets $
— $
—</t>
  </si>
  <si>
    <t>Schedule of Components of Income Tax Expense (Benefit)</t>
  </si>
  <si>
    <t>The income tax provision for the years ended December 31,
2015, 2014 and 2013 includes the following (in thousands):
Year Ended
December 31,
2015 2014 2013
Current income tax expense:
Federal $
— $
— $
—
State 93 7 10
Foreign 12 26 105
105 33 115
Deferred income tax provision:
Federal
—
—
—
State
—
—
Foreign
—
—
—
—
—
Provision for income taxes, net $ 105 $ 33 $ 115</t>
  </si>
  <si>
    <t>Tax Expense Differences From Expected Tax Expenses</t>
  </si>
  <si>
    <t>The income tax provision differs from those computed using the
statutory federal tax rate of 34% due to the following (in
thousands):
Year Ended
December 31,
2015 2014 2013
Expected provision at statutory federal rate $ (17,596 ) $ (4,692 ) $ (5,985 )
State tax — net of federal benefit 74 5 757
Foreign income/losses taxed at different rates (43 ) (10 ) (30 )
Bargain purchase gain
— (1,790 )
—
Derivative liability
— (127 ) 1,683
Stock-based compensation 56 1,209 2,043
Other (125 ) (21 ) 438
Change in valuation allowance 17,739 5,459 1,209
Income tax expense $ 105 $ 33 $ 115</t>
  </si>
  <si>
    <t>Reconciliation of Beginning and Ending Amount of Unrecognized Tax Benefits ("UTB's")</t>
  </si>
  <si>
    <t>A reconciliation of the beginning and ending amount of unrecognized
tax benefits (“UTB’s”) is as follows (in
thousands):
Gross UTB’s as of December 31, 2014 $
—
Additions for tax positions taken in a prior year (66 )
Additions for tax positions taken in the current year (75 )
Gross UTB’s as of December 31, 2015 $ (141 )</t>
  </si>
  <si>
    <t>Segments (Tables)</t>
  </si>
  <si>
    <t>Revenue, Net by Geographic Area</t>
  </si>
  <si>
    <t>Revenue, net by geography is based on the company addresses of the
customers. The following table sets forth revenue, net by
geographic area (in thousands):
Year Ended
December 31,
2015 2014 2013
Revenue, net
United States $ 120,598 $ 110,514 $ 76,750
International 46,260 66,875 34,128
Total revenue, net $ 166,858 $ 177,389 $ 110,878</t>
  </si>
  <si>
    <t>Description of Business and Basis of Presentation - Additional Information (Detail) - USD ($)</t>
  </si>
  <si>
    <t>Feb. 28, 2015</t>
  </si>
  <si>
    <t>Sep. 30, 2014</t>
  </si>
  <si>
    <t>Schedule Of Description Of Business [Line Items]</t>
  </si>
  <si>
    <t>Principal amount of promissory note</t>
  </si>
  <si>
    <t>Proceed from issuance of convertible note</t>
  </si>
  <si>
    <t>Working capital deficit</t>
  </si>
  <si>
    <t>ANB Bank [Member]</t>
  </si>
  <si>
    <t>Line of Credit Facility, Maximum Borrowing Capacity</t>
  </si>
  <si>
    <t>Summary of Significant Accounting Policies - Customer Concentration Risk Percentage (Detail) - Customer Concentration Risk [Member]</t>
  </si>
  <si>
    <t>Sales Revenue, Net [Member] | Costco [Member]</t>
  </si>
  <si>
    <t>Concentration Risk [Line Items]</t>
  </si>
  <si>
    <t>Concentration Risk, Percentage</t>
  </si>
  <si>
    <t>20.00%</t>
  </si>
  <si>
    <t>15.00%</t>
  </si>
  <si>
    <t>Sales Revenue, Net [Member] | Bodybuilding.com [Member]</t>
  </si>
  <si>
    <t>10.00%</t>
  </si>
  <si>
    <t>14.00%</t>
  </si>
  <si>
    <t>25.00%</t>
  </si>
  <si>
    <t>Sales Revenue, Net [Member] | GNC [Member]</t>
  </si>
  <si>
    <t>11.00%</t>
  </si>
  <si>
    <t>Sales Revenue, Net [Member] | Europa [Member]</t>
  </si>
  <si>
    <t>Accounts Receivable [Member] | Costco [Member]</t>
  </si>
  <si>
    <t>18.00%</t>
  </si>
  <si>
    <t>22.00%</t>
  </si>
  <si>
    <t>Accounts Receivable [Member] | Bodybuilding.com [Member]</t>
  </si>
  <si>
    <t>Accounts Receivable [Member] | GNC [Member]</t>
  </si>
  <si>
    <t>Accounts Receivable [Member] | Europa [Member]</t>
  </si>
  <si>
    <t>Summary of Significant Accounting Policies - Customer Concentration Risk Percentage (Parenthetical) (Detail)</t>
  </si>
  <si>
    <t>Regulatory Assets [Abstract]</t>
  </si>
  <si>
    <t>Concentration Risk, Description</t>
  </si>
  <si>
    <t>Represents less than 10% of revenue, net or accounts receivable, net.</t>
  </si>
  <si>
    <t>Summary of Significant Accounting Policies - Schedules of Concentration of Risk, by Risk Factor (Detail) - Supplier Concentration Risk [Member]</t>
  </si>
  <si>
    <t>Capstone Nutrition [Member]</t>
  </si>
  <si>
    <t>Accounting Policies [Line Items]</t>
  </si>
  <si>
    <t>59.00%</t>
  </si>
  <si>
    <t>44.00%</t>
  </si>
  <si>
    <t>67.00%</t>
  </si>
  <si>
    <t>Nutra Blend [Member]</t>
  </si>
  <si>
    <t>50.00%</t>
  </si>
  <si>
    <t>32.00%</t>
  </si>
  <si>
    <t>Bakery Barn [Member]</t>
  </si>
  <si>
    <t>Summary of Significant Accounting Policies - Schedules of Concentration of Risk, by Risk Factor (Parenthetical) (Detail)</t>
  </si>
  <si>
    <t>Bakery Barn [Member] | Maximum [Member]</t>
  </si>
  <si>
    <t>Summary of Significant Accounting Policies - Additional Information (Detail) - USD ($)</t>
  </si>
  <si>
    <t>Cash Equivalents</t>
  </si>
  <si>
    <t>Prepaid stock compensation write down</t>
  </si>
  <si>
    <t>Prepaid sponsorship and endorsement fees write down</t>
  </si>
  <si>
    <t>Prepaid expenses related to abandoned arrangements with certain vendors wrote down</t>
  </si>
  <si>
    <t>Sales returns and discounts</t>
  </si>
  <si>
    <t>Discounts and returns as a percentage of sales</t>
  </si>
  <si>
    <t>Recognized Income Tax Positions Percentage</t>
  </si>
  <si>
    <t>Unrecognized Tax Benefits, Income Tax Penalties and Interest Expense</t>
  </si>
  <si>
    <t>Summary of Significant Accounting Policies - Schedule of Accounts Receivable, Net of Allowance (Detail) - USD ($) $ in Thousands</t>
  </si>
  <si>
    <t>Dec. 31, 2012</t>
  </si>
  <si>
    <t>Less: allowance for discounts</t>
  </si>
  <si>
    <t>Less: allowance for doubtful accounts</t>
  </si>
  <si>
    <t>Accounts receivable, net</t>
  </si>
  <si>
    <t>Summary of Significant Accounting Policies - Schedule of Allowances for Discount (Detail) - USD ($) $ in Thousands</t>
  </si>
  <si>
    <t>Allowance for discount, beginning balance</t>
  </si>
  <si>
    <t>Charges against revenues</t>
  </si>
  <si>
    <t>Utilization of sales return reserve</t>
  </si>
  <si>
    <t>Allowance for discount, ending balance</t>
  </si>
  <si>
    <t>Summary of Significant Accounting Policies - Schedules of Allowances for Doubtful Accounts (Detail) - USD ($) $ in Thousands</t>
  </si>
  <si>
    <t>Allowance for doubtful accounts, beginning balance</t>
  </si>
  <si>
    <t>Recoveries</t>
  </si>
  <si>
    <t>Deductions (write-offs)</t>
  </si>
  <si>
    <t>Foreign currency translation adjustment</t>
  </si>
  <si>
    <t>Allowance for doubtful accounts, ending balance</t>
  </si>
  <si>
    <t>Summary of Significant Accounting Policies - Estimated Useful Lives of Property and Equipment (Detail)</t>
  </si>
  <si>
    <t>Furniture, Fixtures and Equipment [Member] | Minimum [Member]</t>
  </si>
  <si>
    <t>Property, Plant and Equipment, Estimated Useful Life (in years)</t>
  </si>
  <si>
    <t>3 years</t>
  </si>
  <si>
    <t>Furniture, Fixtures and Equipment [Member] | Maximum [Member]</t>
  </si>
  <si>
    <t>7 years</t>
  </si>
  <si>
    <t>Leasehold Improvements [Member]</t>
  </si>
  <si>
    <t>Property, Plant and Equipment, Leasehold Improvements</t>
  </si>
  <si>
    <t>Lesser of estimated useful life or remaining lease term</t>
  </si>
  <si>
    <t>Manufacturing and Lab Equipment [Member] | Minimum [Member]</t>
  </si>
  <si>
    <t>Manufacturing and Lab Equipment [Member] | Maximum [Member]</t>
  </si>
  <si>
    <t>5 years</t>
  </si>
  <si>
    <t>Vehicles [Member] | Minimum [Member]</t>
  </si>
  <si>
    <t>Vehicles [Member] | Maximum [Member]</t>
  </si>
  <si>
    <t>Displays [Member]</t>
  </si>
  <si>
    <t>Website [Member]</t>
  </si>
  <si>
    <t>Fair Value of Financial Instruments - Additional Information (Detail) - USD ($)</t>
  </si>
  <si>
    <t>Fair value of financial assets on recurring basis</t>
  </si>
  <si>
    <t>Fair value of financial liabilities on recurring basis</t>
  </si>
  <si>
    <t>Fair Value of Financial Instruments - Summary of Marketable Securities and Related Warrants (Detail) - USD ($) $ in Thousands</t>
  </si>
  <si>
    <t>Oct. 31, 2013</t>
  </si>
  <si>
    <t>Fair Value, Assets and Liabilities Measured on Recurring and Nonrecurring Basis [Line Items]</t>
  </si>
  <si>
    <t>Balance</t>
  </si>
  <si>
    <t>Fair value of purchased convertible notes on purchase date</t>
  </si>
  <si>
    <t>Premium on purchase date</t>
  </si>
  <si>
    <t>Discount for value of issuer warrants and conversion option</t>
  </si>
  <si>
    <t>Accretion of discount</t>
  </si>
  <si>
    <t>Conversion of principal</t>
  </si>
  <si>
    <t>Repayments received</t>
  </si>
  <si>
    <t>Sale of instruments</t>
  </si>
  <si>
    <t>Realized gain on sale</t>
  </si>
  <si>
    <t>Unrealized loss</t>
  </si>
  <si>
    <t>Biozone Convertible Note [Member]</t>
  </si>
  <si>
    <t>Biozone Warrants [Member]</t>
  </si>
  <si>
    <t>Fuse Convertible Note [Member]</t>
  </si>
  <si>
    <t>Fuse Warrants [Member]</t>
  </si>
  <si>
    <t>Fair Value of Financial Instruments - Summary of Financial Liabilities (Detail) - USD ($) $ in Thousands</t>
  </si>
  <si>
    <t>Fair value mark to market adjustment for equity instruments and warrants</t>
  </si>
  <si>
    <t>Fair value at the commitment date for equity instruments</t>
  </si>
  <si>
    <t>Conversion instruments exercised</t>
  </si>
  <si>
    <t>Fair value at the commitment date for warrants issued</t>
  </si>
  <si>
    <t>Fair value mark to market adjustment for equity instruments</t>
  </si>
  <si>
    <t>Fair value mark to market adjustment for warrants</t>
  </si>
  <si>
    <t>Conversion instruments exercised or settled</t>
  </si>
  <si>
    <t>Acquisition - Additional Information (Detail)</t>
  </si>
  <si>
    <t>Jan. 02, 2014USD ($)Building$ / sharesshares</t>
  </si>
  <si>
    <t>Oct. 31, 2014USD ($)shares</t>
  </si>
  <si>
    <t>Dec. 31, 2015shares</t>
  </si>
  <si>
    <t>Dec. 31, 2014USD ($)shares</t>
  </si>
  <si>
    <t>Dec. 31, 2013USD ($)shares</t>
  </si>
  <si>
    <t>Business Acquisition [Line Items]</t>
  </si>
  <si>
    <t>Total purchase price allocation | $</t>
  </si>
  <si>
    <t>Embedded Derivative, Fair Value of Embedded Derivative Liability | $</t>
  </si>
  <si>
    <t>Net contingent asset | $</t>
  </si>
  <si>
    <t>Stock Issued During Period, Shares, Acquisitions</t>
  </si>
  <si>
    <t>Escrow Period</t>
  </si>
  <si>
    <t>9 months</t>
  </si>
  <si>
    <t>Business Acquisition, Share Price | $ / shares</t>
  </si>
  <si>
    <t>Number of Treasury Shares, Acquired</t>
  </si>
  <si>
    <t>Bargain Purchase Gain | $</t>
  </si>
  <si>
    <t>Treasury Stock, Value, Acquired, Cost Method | $</t>
  </si>
  <si>
    <t>Number of Leased Buildings Related to Gain on Settlement | Building</t>
  </si>
  <si>
    <t>Former Gain Contingency, Recognized in Current Period | $</t>
  </si>
  <si>
    <t>Exercise of Repurchase Rights for Common Stock Held in Escrow [Member]</t>
  </si>
  <si>
    <t>Seller [Member]</t>
  </si>
  <si>
    <t>Escrow [Member]</t>
  </si>
  <si>
    <t>Escrow [Member] | Common Stock [Member]</t>
  </si>
  <si>
    <t>Biozone Pharmaceuticals Inc [Member]</t>
  </si>
  <si>
    <t>Settlement of Common Stock Held in Escrow [Member]</t>
  </si>
  <si>
    <t>Acquisition - Schedule Fair Value of Assets Acquired and Liabilities Assumed (Detail) $ in Thousands</t>
  </si>
  <si>
    <t>Jan. 02, 2014USD ($)</t>
  </si>
  <si>
    <t>Net Tangible Assets</t>
  </si>
  <si>
    <t>Current assets</t>
  </si>
  <si>
    <t>Property and equipment</t>
  </si>
  <si>
    <t>Liabilities assumed</t>
  </si>
  <si>
    <t>Total net tangible assets acquired</t>
  </si>
  <si>
    <t>Identified Intangible Assets</t>
  </si>
  <si>
    <t>Total identified intangible assets acquired</t>
  </si>
  <si>
    <t>Bargain purchase gain</t>
  </si>
  <si>
    <t>Total purchase price allocation</t>
  </si>
  <si>
    <t>Customer Relationships [Member]</t>
  </si>
  <si>
    <t>Technology [Member]</t>
  </si>
  <si>
    <t>Brand [Member]</t>
  </si>
  <si>
    <t>Non-Compete Agreements [Member]</t>
  </si>
  <si>
    <t>Acquisition - Schedule of Business Acquisition, Pro Forma Information (Detail) $ in Thousands</t>
  </si>
  <si>
    <t>Dec. 31, 2013USD ($)</t>
  </si>
  <si>
    <t>Pro forma revenue, net</t>
  </si>
  <si>
    <t>Pro forma loss from operations</t>
  </si>
  <si>
    <t>Pro forma net loss</t>
  </si>
  <si>
    <t>Capstone Nutrition Agreements - Additional Information (Detail) - USD ($)</t>
  </si>
  <si>
    <t>Mar. 02, 2015</t>
  </si>
  <si>
    <t>Jul. 15, 2014</t>
  </si>
  <si>
    <t>Contractual obligation</t>
  </si>
  <si>
    <t>Common stock, par value</t>
  </si>
  <si>
    <t>Investment Warrants, Exercise Price</t>
  </si>
  <si>
    <t>Amortization period of expense</t>
  </si>
  <si>
    <t>6 years 6 months</t>
  </si>
  <si>
    <t>Capstone Claims [Member]</t>
  </si>
  <si>
    <t>Loss contingency damage sought value</t>
  </si>
  <si>
    <t>Loss contingency damage sought value by company</t>
  </si>
  <si>
    <t>Capstone [Member]</t>
  </si>
  <si>
    <t>Contribution toward Capstone Facility Build</t>
  </si>
  <si>
    <t>I N I [Member]</t>
  </si>
  <si>
    <t>Percentage ownership interest agreed to purchase</t>
  </si>
  <si>
    <t>19.90%</t>
  </si>
  <si>
    <t>Aggregate enterprise value</t>
  </si>
  <si>
    <t>I N I [Member] | Common Class B [Member]</t>
  </si>
  <si>
    <t>Long-Term Investments [Member]</t>
  </si>
  <si>
    <t>Recorded value of Asset</t>
  </si>
  <si>
    <t>Prepaid Expenses and Other Current Assets [Member]</t>
  </si>
  <si>
    <t>Prepaid expenses and other assets</t>
  </si>
  <si>
    <t>Purchased Convertible Notes and Issuer Warrants - Additional Information (Detail) - USD ($)</t>
  </si>
  <si>
    <t>Apr. 30, 2014</t>
  </si>
  <si>
    <t>Jan. 31, 2014</t>
  </si>
  <si>
    <t>Nov. 30, 2013</t>
  </si>
  <si>
    <t>Aug. 31, 2013</t>
  </si>
  <si>
    <t>Schedule of Available-for-sale Securities [Line Items]</t>
  </si>
  <si>
    <t>Debt Conversion, Converted Instrument, Shares Issued</t>
  </si>
  <si>
    <t>Conversation of convertible debt and accrued interest for common stock</t>
  </si>
  <si>
    <t>Repayments of notes</t>
  </si>
  <si>
    <t>Marketable Securities, Realized Gain (Loss), Total</t>
  </si>
  <si>
    <t>Conversion option at renewal Debt Securities Converted</t>
  </si>
  <si>
    <t>Convertible Note [Member]</t>
  </si>
  <si>
    <t>Discount for value of derivative instrument</t>
  </si>
  <si>
    <t>Convertible Note [Member] | Secured Convertible Promissory Note [Member]</t>
  </si>
  <si>
    <t>Debt Instrument, Maturity Term</t>
  </si>
  <si>
    <t>1 year</t>
  </si>
  <si>
    <t>Debt Instrument, Interest Rate, Stated Percentage</t>
  </si>
  <si>
    <t>Debt Instrument, Convertible, Conversion Price</t>
  </si>
  <si>
    <t>Restriction on beneficial ownership limitation, Percentage of common stock outstanding upon conversion</t>
  </si>
  <si>
    <t>4.99%</t>
  </si>
  <si>
    <t>Equity Method Investment, Ownership Percentage</t>
  </si>
  <si>
    <t>Payments to Acquire Trading Securities Held-for-investment</t>
  </si>
  <si>
    <t>Marketable securities premium on purchase date</t>
  </si>
  <si>
    <t>Fair value assumption, investment warrants Exercise price</t>
  </si>
  <si>
    <t>Fair value assumption, warrants expiration term</t>
  </si>
  <si>
    <t>10 years</t>
  </si>
  <si>
    <t>Fair value assumptions, weighted average volatility rate</t>
  </si>
  <si>
    <t>70.00%</t>
  </si>
  <si>
    <t>Biozone Warrants [Member] | Secured Convertible Promissory Note [Member]</t>
  </si>
  <si>
    <t>Class of Warrant Expiration Term</t>
  </si>
  <si>
    <t>Repayment Of Accrued Interest</t>
  </si>
  <si>
    <t>Note Discount Not Yet Accreted</t>
  </si>
  <si>
    <t>Fuse Convertible Note [Member] | Secured Convertible Promissory Note [Member]</t>
  </si>
  <si>
    <t>90 days</t>
  </si>
  <si>
    <t>9.99%</t>
  </si>
  <si>
    <t>Purchase of secured convertible promissory note</t>
  </si>
  <si>
    <t>Debt Instrument Additional Fund Amount</t>
  </si>
  <si>
    <t>Notes, Loans and Financing Receivable, Net, Current, Total</t>
  </si>
  <si>
    <t>Common shares issuable upon conversion of convertible note</t>
  </si>
  <si>
    <t>Debt Instrument Maturity Date</t>
  </si>
  <si>
    <t>Jan. 3,
		2019</t>
  </si>
  <si>
    <t>Sale Of Convertible Notes And Warrants</t>
  </si>
  <si>
    <t>Fuse Warrants [Member] | Secured Convertible Promissory Note [Member]</t>
  </si>
  <si>
    <t>Balance Sheet Components - Additional Information (Detail) - USD ($)</t>
  </si>
  <si>
    <t>Jul. 01, 2013</t>
  </si>
  <si>
    <t>Balance Sheet Components [Line Items]</t>
  </si>
  <si>
    <t>Other Inventory, Purchased Goods, Gross</t>
  </si>
  <si>
    <t>Depreciation and amortization expense</t>
  </si>
  <si>
    <t>Write-off of long-lived assets related to the abandonment of certain lease facilities</t>
  </si>
  <si>
    <t>Reduction in amortized expense from cumulative adjustment to amortization of intangible assets</t>
  </si>
  <si>
    <t>Balance Sheet Components - Schedule of Inventory (Detail) - USD ($) $ in Thousands</t>
  </si>
  <si>
    <t>Inventory, Net [Abstract]</t>
  </si>
  <si>
    <t>Raw materials</t>
  </si>
  <si>
    <t>Work-in-process</t>
  </si>
  <si>
    <t>Finished goods</t>
  </si>
  <si>
    <t>Balance Sheet Components - Schedule of Property, Plant and Equipment (Detail) - USD ($) $ in Thousands</t>
  </si>
  <si>
    <t>Property, Plant and Equipment [Line Items]</t>
  </si>
  <si>
    <t>Property and equipment, gross</t>
  </si>
  <si>
    <t>Less: accumulated depreciation and amortization</t>
  </si>
  <si>
    <t>Furniture, Fixtures and Equipment [Member]</t>
  </si>
  <si>
    <t>Manufacturing and Lab Equipment [Member]</t>
  </si>
  <si>
    <t>Vehicles [Member]</t>
  </si>
  <si>
    <t>Construction in Process [Member]</t>
  </si>
  <si>
    <t>Balance Sheet Components - Schedule of Intangible Assets (Detail) - USD ($) $ in Thousands</t>
  </si>
  <si>
    <t>Finite-Lived Intangible Assets [Line Items]</t>
  </si>
  <si>
    <t>Finite-Lived Intangible Assets, Gross</t>
  </si>
  <si>
    <t>Finite-Lived Intangible Assets, Accumulated Amortization</t>
  </si>
  <si>
    <t>Finite-Lived Intangible Assets, Net, Total</t>
  </si>
  <si>
    <t>Finite-Lived Intangible Asset, Useful Life</t>
  </si>
  <si>
    <t>15 years</t>
  </si>
  <si>
    <t>2 years</t>
  </si>
  <si>
    <t>Patents [Member]</t>
  </si>
  <si>
    <t>8 years</t>
  </si>
  <si>
    <t>7 years 10 months 24 days</t>
  </si>
  <si>
    <t>Trademarks [Member]</t>
  </si>
  <si>
    <t>6 years 8 months 12 days</t>
  </si>
  <si>
    <t>4 years 6 months</t>
  </si>
  <si>
    <t>10 years 6 months</t>
  </si>
  <si>
    <t>Domain Name [Member]</t>
  </si>
  <si>
    <t>Balance Sheet Components - Schedule of Estimated Future Amortization Expense of Intangible Assets (Detail) - USD ($) $ in Thousands</t>
  </si>
  <si>
    <t>Goodwill and Intangible Assets Disclosure [Abstract]</t>
  </si>
  <si>
    <t>Thereafter</t>
  </si>
  <si>
    <t>Other (Expense) Income, Net - Other (Expense) Income, Net (Detail) - USD ($) $ in Thousands</t>
  </si>
  <si>
    <t>Interest income</t>
  </si>
  <si>
    <t>Interest expense</t>
  </si>
  <si>
    <t>Gain on settlement of accounts payable and debt</t>
  </si>
  <si>
    <t>Gain (loss) on purchased convertible notes</t>
  </si>
  <si>
    <t>Foreign currency transaction gain (loss)</t>
  </si>
  <si>
    <t>Other</t>
  </si>
  <si>
    <t>Total other (expense) income, net</t>
  </si>
  <si>
    <t>Debt - Schedule of Long Term Debt (Detail) - USD ($) $ in Thousands</t>
  </si>
  <si>
    <t>Revolving line of credit</t>
  </si>
  <si>
    <t>Convertible note</t>
  </si>
  <si>
    <t>Total debt</t>
  </si>
  <si>
    <t>Less: current portion</t>
  </si>
  <si>
    <t>Long term debt</t>
  </si>
  <si>
    <t>Debt - Additional Information (Detail)</t>
  </si>
  <si>
    <t>Oct. 09, 2015USD ($)shares</t>
  </si>
  <si>
    <t>Oct. 31, 2015USD ($)shares</t>
  </si>
  <si>
    <t>Feb. 28, 2015USD ($)Installments</t>
  </si>
  <si>
    <t>Sep. 30, 2014USD ($)</t>
  </si>
  <si>
    <t>Dec. 31, 2015USD ($)$ / shares</t>
  </si>
  <si>
    <t>Dec. 31, 2014USD ($)</t>
  </si>
  <si>
    <t>Debt Instrument [Line Items]</t>
  </si>
  <si>
    <t>Term loan outstanding borrowings</t>
  </si>
  <si>
    <t>Term loan and line of credit outstanding</t>
  </si>
  <si>
    <t>Line of Credit Facility, Expiration Date</t>
  </si>
  <si>
    <t>Sep. 30,
		2017</t>
  </si>
  <si>
    <t>Debt Instrument, Basis Spread on Variable Rate</t>
  </si>
  <si>
    <t>2.00%</t>
  </si>
  <si>
    <t>Line of Credit Facility, Interest Rate Description</t>
  </si>
  <si>
    <t>Prime rate plus 2%</t>
  </si>
  <si>
    <t>Interest on convertible note</t>
  </si>
  <si>
    <t>5.25%</t>
  </si>
  <si>
    <t>8.00%</t>
  </si>
  <si>
    <t>Number of installments | Installments</t>
  </si>
  <si>
    <t>Feb. 28,
		2018</t>
  </si>
  <si>
    <t>Debt Instrument, Convertible, Conversion Price | $ / shares</t>
  </si>
  <si>
    <t>Debt Instrument, Defaulted Interest Rate, Stated Percentage</t>
  </si>
  <si>
    <t>Debt instrument, maturity period</t>
  </si>
  <si>
    <t>2017-01</t>
  </si>
  <si>
    <t>Debt discount upon issuance of the convertible note</t>
  </si>
  <si>
    <t>ANB Bank [Member] | Loan Modification Agreement [Member]</t>
  </si>
  <si>
    <t>Jan. 15,
		2016</t>
  </si>
  <si>
    <t>ANB Bank [Member] | Interim Chief Executive Officer, President and Chairman [Member] | Loan Modification Agreement [Member]</t>
  </si>
  <si>
    <t>Stock issued to chairman of the board of directors, shares | shares</t>
  </si>
  <si>
    <t>Stock issued to chairman of the board of directors, value</t>
  </si>
  <si>
    <t>ANB Bank [Member] | Interim Chief Executive Officer, President and Chairman [Member] | Executive Chairman of Board of Directors Convertible Secured Promissory Note Agreement [Member]</t>
  </si>
  <si>
    <t>Restructuring - Additional Information (Detail) - USD ($) $ in Thousands</t>
  </si>
  <si>
    <t>Restructuring Cost and Reserve [Line Items]</t>
  </si>
  <si>
    <t>Restructuring charges to be paid in cash</t>
  </si>
  <si>
    <t>Restructuring charges related to write-down of inventory</t>
  </si>
  <si>
    <t>Employee stock based compensation</t>
  </si>
  <si>
    <t>Total other charges</t>
  </si>
  <si>
    <t>Restricted Stock [Member]</t>
  </si>
  <si>
    <t>Number of restricted stock vested</t>
  </si>
  <si>
    <t>Cost of Revenue [Member]</t>
  </si>
  <si>
    <t>Operating Expenses [Member]</t>
  </si>
  <si>
    <t>Employee Severance Costs [Member]</t>
  </si>
  <si>
    <t>Employee Severance Costs [Member] | Restricted Stock [Member]</t>
  </si>
  <si>
    <t>Contract Termination Costs [Member]</t>
  </si>
  <si>
    <t>Abandoned Leased Facilities [Member]</t>
  </si>
  <si>
    <t>Restructuring - Schedule of Provision of Restructuring and Accrued Restructuring Charges (Detail) $ in Thousands</t>
  </si>
  <si>
    <t>Dec. 31, 2015USD ($)</t>
  </si>
  <si>
    <t>Expensed</t>
  </si>
  <si>
    <t>Cash payments</t>
  </si>
  <si>
    <t>Reclassification from accounts payable to cancellation of certain contracts and sponsorship agreements</t>
  </si>
  <si>
    <t>Balance as of December 31, 2015</t>
  </si>
  <si>
    <t>Purchase Commitment of Discontinued Inventories Not Yet Received [Member]</t>
  </si>
  <si>
    <t>Restructuring - Schedule of Restructuring Charges (Detail)</t>
  </si>
  <si>
    <t>Employee stock-based compensation</t>
  </si>
  <si>
    <t>Write-down of prepaid stock compensation related to terminated endorsement agreements</t>
  </si>
  <si>
    <t>Write-down of prepaid assets related to terminated sponsorship agreements, discontinued products and abandoned other arrangements</t>
  </si>
  <si>
    <t>Restructuring - Schedule of Future Payments Under The Restructuring Plan (Detail) $ in Thousands</t>
  </si>
  <si>
    <t>Derivative Liabilities - Additional Information (Detail) - USD ($)</t>
  </si>
  <si>
    <t>Jan. 31, 2013</t>
  </si>
  <si>
    <t>Derivative Instruments and Hedging Activities Disclosures [Line Items]</t>
  </si>
  <si>
    <t>Derivative liability</t>
  </si>
  <si>
    <t>Reclassified additional paid-in capital</t>
  </si>
  <si>
    <t>Warrants Issued To Purchase of Common Stock</t>
  </si>
  <si>
    <t>Series D Preferred Stock [Member]</t>
  </si>
  <si>
    <t>Sale of convertible preferred stock</t>
  </si>
  <si>
    <t>Proceeds from sale of preferred stock</t>
  </si>
  <si>
    <t>Derivative Liabilities - Schedule of Derivative Liabilities Fair Value Assumptions at Commitment and Re-Measurement Date (Detail) - Series D Embedded Derivative [Member]</t>
  </si>
  <si>
    <t>Commitment Date [Member]</t>
  </si>
  <si>
    <t>Fair Value Assets And Liabilities Measured On Recurring And Nonrecurring Basis Valuation Techniques [Line Items]</t>
  </si>
  <si>
    <t>Expected volatility</t>
  </si>
  <si>
    <t>120.00%</t>
  </si>
  <si>
    <t>Risk-free interest rate</t>
  </si>
  <si>
    <t>0.14%</t>
  </si>
  <si>
    <t>Dividend yield</t>
  </si>
  <si>
    <t>0.00%</t>
  </si>
  <si>
    <t>Re Measurement Date [Member]</t>
  </si>
  <si>
    <t>47.00%</t>
  </si>
  <si>
    <t>0.13%</t>
  </si>
  <si>
    <t>Commitments and Contingencies - Additional Information (Detail)</t>
  </si>
  <si>
    <t>Sep. 30, 2015USD ($)</t>
  </si>
  <si>
    <t>Dec. 31, 2015USD ($)Vehicle</t>
  </si>
  <si>
    <t>Dec. 31, 2014USD ($)Vehicle</t>
  </si>
  <si>
    <t>Commitment And Contingencies [Line Items]</t>
  </si>
  <si>
    <t>Operating Lease Expire Term</t>
  </si>
  <si>
    <t>Operating Leases, Rent Expense, Net</t>
  </si>
  <si>
    <t>Capital Lease Expire Term</t>
  </si>
  <si>
    <t>2019-05</t>
  </si>
  <si>
    <t>Capital Leases, Balance Sheet, Assets by Major Class, Net, Total</t>
  </si>
  <si>
    <t>Capital Leases, Lessee Balance Sheet, Assets by Major Class, Accumulated Depreciation</t>
  </si>
  <si>
    <t>Capital lease - short term</t>
  </si>
  <si>
    <t>Capital Lease Obligations, Noncurrent</t>
  </si>
  <si>
    <t>Contractual Obligation, fair value</t>
  </si>
  <si>
    <t>Lease expiration term</t>
  </si>
  <si>
    <t>ETW Corp. Claims [Member]</t>
  </si>
  <si>
    <t>2014 Lease Agreement [Member]</t>
  </si>
  <si>
    <t>Fleet Lease Program [Member]</t>
  </si>
  <si>
    <t>Number of vehicles acquired under capital lease | Vehicle</t>
  </si>
  <si>
    <t>Fleet Lease Program [Member] | Maximum [Member]</t>
  </si>
  <si>
    <t>Number of vehicles for lease | Vehicle</t>
  </si>
  <si>
    <t>Original cost of property acquired under capital lease</t>
  </si>
  <si>
    <t>Securities And Exchange Commission [Member]</t>
  </si>
  <si>
    <t>Final settlement with the SEC</t>
  </si>
  <si>
    <t>Penalty amount paid into escrow</t>
  </si>
  <si>
    <t>Commitments and Contingencies - Schedule of Future Minimum Rental Payments for Operating Leases (Detail) $ in Thousands</t>
  </si>
  <si>
    <t>Year Ending December 31,</t>
  </si>
  <si>
    <t>Total minimum lease payments</t>
  </si>
  <si>
    <t>Commitments and Contingencies - Schedule of Future Minimum Rental Payments for Operating Leases (Parenthetical) (Detail) - USD ($)</t>
  </si>
  <si>
    <t>Leases Future Minimum Payments [Line Items]</t>
  </si>
  <si>
    <t>Restructuring Charges [Member]</t>
  </si>
  <si>
    <t>Commitments and Contingencies - Schedule of Future Minimum Lease Payments for Capital Leases (Detail) $ in Thousands</t>
  </si>
  <si>
    <t>Less amounts representing interest</t>
  </si>
  <si>
    <t>Present value of minimum lease payments</t>
  </si>
  <si>
    <t>Commitments and Contingencies - Contractual Obligation, Fiscal Year Maturity Schedule (Detail) $ in Thousands</t>
  </si>
  <si>
    <t>Contractual Obligation Fiscal Year Maturity [Line Items]</t>
  </si>
  <si>
    <t>Contractual Obligation, Total</t>
  </si>
  <si>
    <t>Endorsement [Member]</t>
  </si>
  <si>
    <t>Sponsorship [Member]</t>
  </si>
  <si>
    <t>Common Stock and Stockholders' (Deficit) Equity - Schedule of Stockholders Equity (Detail) - USD ($) $ / shares in Units, $ in Thousands</t>
  </si>
  <si>
    <t>Jan. 02, 2014</t>
  </si>
  <si>
    <t>Class of Stock [Line Items]</t>
  </si>
  <si>
    <t>Stock issued in conjunction with acquisition, Quantity</t>
  </si>
  <si>
    <t>Stock issued in conjunction with product line expansion, Valuation</t>
  </si>
  <si>
    <t>Stock issued in conjunction with attempted financing agreement, Valuation</t>
  </si>
  <si>
    <t>Stock issued in conjunction with consulting/endorsement agreement, Valuation</t>
  </si>
  <si>
    <t>Stock issued in conjunction with acquisition, Valuation</t>
  </si>
  <si>
    <t>Restricted stock awards issued for endorsement agreements, Quantity</t>
  </si>
  <si>
    <t>Stock issued to employees, executives and directors, net of cancellations, Quantity</t>
  </si>
  <si>
    <t>Stock issued in conjunction with product line expansion, Quantity</t>
  </si>
  <si>
    <t>Total, Quantity</t>
  </si>
  <si>
    <t>Restricted stock awards issued for endorsement agreements, Valuation</t>
  </si>
  <si>
    <t>Stock issued in conjunction with attempted financing agreement, Quantity</t>
  </si>
  <si>
    <t>Stock-based compensation, Valuation</t>
  </si>
  <si>
    <t>Stock issued in conjunction with consulting/endorsement agreement, Quantity</t>
  </si>
  <si>
    <t>Stock issued in conjunction with individual guaranty of debt, Quantity</t>
  </si>
  <si>
    <t>Stock issued to employees, executives and directors, net of cancellations, Valuation</t>
  </si>
  <si>
    <t>Stock issued in conjunction with individual guaranty of debt, Valuation</t>
  </si>
  <si>
    <t>Total, Valuation</t>
  </si>
  <si>
    <t>Stock issued in conjunction with product line expansion, Range of Value per Share</t>
  </si>
  <si>
    <t>Stock issued in conjunction with attempted financing agreement, Range of Value per Share</t>
  </si>
  <si>
    <t>Stock issued in conjunction with individual guaranty of debt, Range of Value per Share</t>
  </si>
  <si>
    <t>Conversion of series D preferred stock, Quantity</t>
  </si>
  <si>
    <t>Conversion of series D preferred stock, Valuation</t>
  </si>
  <si>
    <t>Conversion of series D preferred stock, Range of Value per Share</t>
  </si>
  <si>
    <t>Common Stock [Member] | Minimum [Member]</t>
  </si>
  <si>
    <t>Restricted stock awards issued for endorsement agreements, Range of Value per Share</t>
  </si>
  <si>
    <t>Stock issued to employees, executives and directors, net of cancellations, Range of Value per Share</t>
  </si>
  <si>
    <t>Stock issued in conjunction with consulting/endorsement agreement, Range of Value per Share</t>
  </si>
  <si>
    <t>Total, Range of Value per Share</t>
  </si>
  <si>
    <t>Common Stock [Member] | Maximum [Member]</t>
  </si>
  <si>
    <t>Common Stock [Member] | Biozone Asset Acquisition [Member]</t>
  </si>
  <si>
    <t>Stock issued in conjunction with acquisition, Range of Value per Share</t>
  </si>
  <si>
    <t>Common Stock [Member] | Muscle Pharm Apparel [Member]</t>
  </si>
  <si>
    <t>Common Stock and Stockholders' (Deficit) Equity - Schedule of Stockholders Equity (Parenthetical) (Detail) - USD ($) $ in Thousands</t>
  </si>
  <si>
    <t>Oct. 31, 2014</t>
  </si>
  <si>
    <t>Treasury Stock, Value, Acquired, Cost Method</t>
  </si>
  <si>
    <t>Settlement of Common Stock Held in Escrow [Member] | Common Stock [Member] | Biozone Asset Acquisition [Member]</t>
  </si>
  <si>
    <t>Common Stock and Stockholders' (Deficit) Equity - Additional Information (Detail) - USD ($)</t>
  </si>
  <si>
    <t>Dec. 10, 2013</t>
  </si>
  <si>
    <t>Stockholders Equity Disclosure [Line Items]</t>
  </si>
  <si>
    <t>Stock Repurchased During Period Per Share</t>
  </si>
  <si>
    <t>Common Shares Repurchased Value</t>
  </si>
  <si>
    <t>Number of Treasury Shares, Acquired, Per Share</t>
  </si>
  <si>
    <t>Board Of Directors [Member]</t>
  </si>
  <si>
    <t>Stock Repurchased Maximum Value</t>
  </si>
  <si>
    <t>Stock Repurchase Plan [Member]</t>
  </si>
  <si>
    <t>Gain Loss On Repurchase Of Common Stock</t>
  </si>
  <si>
    <t>Common Stock and Stockholders' (Deficit) Equity - Schedule of Treasury Stock Transactions Activity (Detail) - $ / shares</t>
  </si>
  <si>
    <t>Equity, Class of Treasury Stock [Line Items]</t>
  </si>
  <si>
    <t>Weighted-Average Purchase Price of Treasury Shares Acquired</t>
  </si>
  <si>
    <t>2013 Stock Repurchase Plan [Member] | Common Stock [Member]</t>
  </si>
  <si>
    <t>Settlement of Common Stock Held in Escrow [Member] | Biozone Asset Acquisition [Member] | Common Stock [Member]</t>
  </si>
  <si>
    <t>Exercise of Repurchase Rights for Common Stock Held in Escrow [Member] | Biozone Asset Acquisition [Member] | Common Stock [Member]</t>
  </si>
  <si>
    <t>Others [Member]</t>
  </si>
  <si>
    <t>Others [Member] | Common Stock [Member]</t>
  </si>
  <si>
    <t>Preferred stock - Additional Information (Detail) $ / shares in Units, $ in Thousands</t>
  </si>
  <si>
    <t>Aug. 01, 2011Officersshares</t>
  </si>
  <si>
    <t>Sep. 30, 2013shares</t>
  </si>
  <si>
    <t>Feb. 28, 2013USD ($)$ / sharesshares</t>
  </si>
  <si>
    <t>Dec. 31, 2014shares</t>
  </si>
  <si>
    <t>Proceeds from Issuance of Preferred Stock and Preference Stock | $</t>
  </si>
  <si>
    <t>Preferred Stock, Shares Outstanding</t>
  </si>
  <si>
    <t>Preferred stock, shares issued</t>
  </si>
  <si>
    <t>Number of officers | Officers</t>
  </si>
  <si>
    <t>Preferred Stock Share Retired</t>
  </si>
  <si>
    <t>Conversion of debt (in shares)</t>
  </si>
  <si>
    <t>Preferred stock, shares authorized</t>
  </si>
  <si>
    <t>Preferred Shares Issued, Price Per Share | $ / shares</t>
  </si>
  <si>
    <t>Preferred Stock, conversion basis</t>
  </si>
  <si>
    <t>The Series D convertible preferred  stock was convertible into two shares of common stock</t>
  </si>
  <si>
    <t>Series D Convertible Preferred Stock [Member] | Common Stock [Member]</t>
  </si>
  <si>
    <t>Stock-Based Compensation - Additional Information (Detail) - USD ($)</t>
  </si>
  <si>
    <t>Oct. 09, 2015</t>
  </si>
  <si>
    <t>Apr. 30, 2010</t>
  </si>
  <si>
    <t>Oct. 31, 2015</t>
  </si>
  <si>
    <t>Jul. 31, 2015</t>
  </si>
  <si>
    <t>May. 31, 2015</t>
  </si>
  <si>
    <t>Jan. 31, 2015</t>
  </si>
  <si>
    <t>Jul. 31, 2014</t>
  </si>
  <si>
    <t>Share-based Compensation Arrangement by Share-based Payment Award [Line Items]</t>
  </si>
  <si>
    <t>Restricted stock awards vesting period</t>
  </si>
  <si>
    <t>24 months</t>
  </si>
  <si>
    <t>Total consideration related to the acquisition of the Apparel in cash</t>
  </si>
  <si>
    <t>Share issued within ten days after each subsequent three month period term</t>
  </si>
  <si>
    <t>Loan amount outstanding</t>
  </si>
  <si>
    <t>Worldwide Apparel LLC [Member]</t>
  </si>
  <si>
    <t>Business Acquisition Equity Interests Issued Or Issuable Number Of Shares Issued</t>
  </si>
  <si>
    <t>Business Combination, Consideration Transferred, Equity Interests Issued and Issuable</t>
  </si>
  <si>
    <t>Total cost of Apparel acquisition</t>
  </si>
  <si>
    <t>Energy Drink Agreement [Member]</t>
  </si>
  <si>
    <t>Number of restricted stock awards issued related to financing agreement</t>
  </si>
  <si>
    <t>Restricted stock awards grant date fair value</t>
  </si>
  <si>
    <t>Prepaid stock compensation amortization period</t>
  </si>
  <si>
    <t>ETW Corp [Member]</t>
  </si>
  <si>
    <t>Restricted common stock issued</t>
  </si>
  <si>
    <t>Restricted stock, value</t>
  </si>
  <si>
    <t>Consulting Agreement [Member]</t>
  </si>
  <si>
    <t>Stock issued to chairman of the board of directors, shares</t>
  </si>
  <si>
    <t>2010 Stock Incentive Plan [Member]</t>
  </si>
  <si>
    <t>Number of shares issuable, maximum</t>
  </si>
  <si>
    <t>Stock options contractual term</t>
  </si>
  <si>
    <t>Stock option plan, shares granted during period</t>
  </si>
  <si>
    <t>Fair value of options vested</t>
  </si>
  <si>
    <t>Stock options outstanding shares</t>
  </si>
  <si>
    <t>Exercise price of out standing per share value</t>
  </si>
  <si>
    <t>Share-based compensation arrangement by share-based payment award, options, exercises in period</t>
  </si>
  <si>
    <t>Share-based compensation arrangement by share-based payment award, expiration date</t>
  </si>
  <si>
    <t>Restricted stock awards granted</t>
  </si>
  <si>
    <t>Total unrecognized expense for unvested restricted stock awards</t>
  </si>
  <si>
    <t>Total unrecognized expense for unvested restricted stock awards, weighted average period (in years)</t>
  </si>
  <si>
    <t>Stock compensation expense written-off</t>
  </si>
  <si>
    <t>Restricted Stock [Member] | Energy Drink Agreement [Member]</t>
  </si>
  <si>
    <t>Restricted Stock Awards Issued Related to Financing Agreement [Member]</t>
  </si>
  <si>
    <t>Restricted Stock Awards Issued Related to Consulting/Endorsement Agreement [Member]</t>
  </si>
  <si>
    <t>Weighted average stock issuance prior period</t>
  </si>
  <si>
    <t>15 days</t>
  </si>
  <si>
    <t>Number of restricted stock awards issued related to consulting and endorsement agreement</t>
  </si>
  <si>
    <t>Restricted Stock Awards Issued Related to Consulting/Endorsement Agreement [Member] | Additional Paid-In Capital [Member]</t>
  </si>
  <si>
    <t>2015 Plan [Member]</t>
  </si>
  <si>
    <t>Exercise price of stock option description</t>
  </si>
  <si>
    <t>Exercise price of stock options granted not be less  or higher than 100% of the fair market value of a share of our common stock on  the date of grant</t>
  </si>
  <si>
    <t>Percentage of shares not subject to vesting requirement</t>
  </si>
  <si>
    <t>5.00%</t>
  </si>
  <si>
    <t>2015 Plan [Member] | Minimum [Member]</t>
  </si>
  <si>
    <t>Amount limitation on tax deductibility for stock compensation paid</t>
  </si>
  <si>
    <t>2015 Plan [Member] | Maximum [Member]</t>
  </si>
  <si>
    <t>Maximum number of shares that may be granted to any one participant</t>
  </si>
  <si>
    <t>Stock-Based Compensation - Schedule of Restricted Stock Units Activity (Detail) - Restricted Stock [Member] - $ / shares</t>
  </si>
  <si>
    <t>Number of Shares, Unvested Beginning Balance</t>
  </si>
  <si>
    <t>Number of Shares, Granted</t>
  </si>
  <si>
    <t>Number of Shares, Vested</t>
  </si>
  <si>
    <t>Number of Shares, Cancelled</t>
  </si>
  <si>
    <t>Number of Shares,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Unvested Ending Balance</t>
  </si>
  <si>
    <t>Defined Contribution Plan - Additional Information (Detail) - USD ($)</t>
  </si>
  <si>
    <t>Noncash Contribution Expense</t>
  </si>
  <si>
    <t>Defined Contribution Plan, Employer Discretionary Contribution Amount</t>
  </si>
  <si>
    <t>Net Loss per Share - Schedule of Basic and Diluted Net Loss Per Share (Detail) - USD ($) $ / shares in Units, $ in Thousands</t>
  </si>
  <si>
    <t>Weighted-average common shares used in computing net loss per share, basic and diluted</t>
  </si>
  <si>
    <t>Net Loss per Share - Antidilutive Securities Excluded from Computation of Diluted Earnings Per Share (Detail) - shares</t>
  </si>
  <si>
    <t>Antidilutive Securities Excluded from Computation of Earnings Per Share [Line Items]</t>
  </si>
  <si>
    <t>Antidilutive Securities Excluded from Computation of Earnings Per Share, Amount</t>
  </si>
  <si>
    <t>Stock Option [Member]</t>
  </si>
  <si>
    <t>Warrant [Member]</t>
  </si>
  <si>
    <t>Convertible Debt Securities [Member]</t>
  </si>
  <si>
    <t>Net Loss per Share - Antidilutive Securities Excluded from Computation of Diluted Earnings Per Share (Parenthetical) (Detail) - $ / shares</t>
  </si>
  <si>
    <t>Antidilutive Securities Excluded from Computation of Net Income, Per Outstanding Unit, Amount</t>
  </si>
  <si>
    <t>Warrant [Member] | Minimum [Member]</t>
  </si>
  <si>
    <t>Warrant [Member] | Maximum [Member]</t>
  </si>
  <si>
    <t>Endorsement Agreements - Additional Information (Detail) - USD ($)</t>
  </si>
  <si>
    <t>Jul. 03, 2014</t>
  </si>
  <si>
    <t>Endorsement Agreement Disclosure [Line Items]</t>
  </si>
  <si>
    <t>Warrants to purchase common stock</t>
  </si>
  <si>
    <t>Weighted Average Exercise Price, Balance (in dollars per share)</t>
  </si>
  <si>
    <t>Warrants vesting period</t>
  </si>
  <si>
    <t>Contractual term of warrants</t>
  </si>
  <si>
    <t>Expected term (in years)</t>
  </si>
  <si>
    <t>Fair value of warrants, assumption, risk free interest rate</t>
  </si>
  <si>
    <t>1.70%</t>
  </si>
  <si>
    <t>Fair value of warrants, assumption, dividend yield</t>
  </si>
  <si>
    <t>Fair value of warrants, assumption, expected volatility</t>
  </si>
  <si>
    <t>55.00%</t>
  </si>
  <si>
    <t>Warrant expense</t>
  </si>
  <si>
    <t>Advertising and Promotion Expense [Member]</t>
  </si>
  <si>
    <t>Warrants vested</t>
  </si>
  <si>
    <t>Marine MP LLC [Member]</t>
  </si>
  <si>
    <t>Restricted common stock, shares issued value</t>
  </si>
  <si>
    <t>Prepaid Expense</t>
  </si>
  <si>
    <t>Restricted common stock, shares issued</t>
  </si>
  <si>
    <t>Income Taxes - Components of Loss Before Provision for Income Taxes (Detail) - USD ($) $ in Thousands</t>
  </si>
  <si>
    <t>Domestic</t>
  </si>
  <si>
    <t>Foreign</t>
  </si>
  <si>
    <t>Income Taxes - Additional Information (Detail) - USD ($)</t>
  </si>
  <si>
    <t>Income Tax Disclosure [Line Items]</t>
  </si>
  <si>
    <t>Deferred Tax Assets, Operating Loss Carryforwards, State and Local</t>
  </si>
  <si>
    <t>Deferred tax assets, federal credit carryforwards</t>
  </si>
  <si>
    <t>Deferred tax assets, California research and development credit carryforwards</t>
  </si>
  <si>
    <t>Undistributed Earnings of Foreign Subsidiaries</t>
  </si>
  <si>
    <t>Real Estate Owned, Valuation Allowance, Amounts Applied</t>
  </si>
  <si>
    <t>Net change in valuation allowance</t>
  </si>
  <si>
    <t>Current Foreign Tax Expense (Benefit)</t>
  </si>
  <si>
    <t>Effective Income Tax Rate Reconciliation, at Federal Statutory Income Tax Rate, Percent</t>
  </si>
  <si>
    <t>34.00%</t>
  </si>
  <si>
    <t>Domestic Tax Authority [Member]</t>
  </si>
  <si>
    <t>Federal operating loss carryforwards</t>
  </si>
  <si>
    <t>Minimum [Member]</t>
  </si>
  <si>
    <t>Future Taxable Income Expiring Term</t>
  </si>
  <si>
    <t>Dec. 31,
		2025</t>
  </si>
  <si>
    <t>Maximum [Member]</t>
  </si>
  <si>
    <t>Dec. 31,
		2035</t>
  </si>
  <si>
    <t>Income Taxes - Schedule of Deferred Tax Assets and Liabilities (Detail) - USD ($) $ in Thousands</t>
  </si>
  <si>
    <t>Deferred tax assets:</t>
  </si>
  <si>
    <t>Net operating loss carryforwards</t>
  </si>
  <si>
    <t>Gross deferred tax assets</t>
  </si>
  <si>
    <t>Valuation allowance</t>
  </si>
  <si>
    <t>Net deferred tax assets</t>
  </si>
  <si>
    <t>Deferred tax liability</t>
  </si>
  <si>
    <t>Intangibles</t>
  </si>
  <si>
    <t>Gross deferred tax liabilities</t>
  </si>
  <si>
    <t>Income Taxes - Schedule of Components of Income Tax Expense (Benefit) (Detail) - USD ($)</t>
  </si>
  <si>
    <t>Current income tax expense:</t>
  </si>
  <si>
    <t>Federal</t>
  </si>
  <si>
    <t>State</t>
  </si>
  <si>
    <t>Current Income Tax Expense (Benefit), Total</t>
  </si>
  <si>
    <t>Deferred income tax provision:</t>
  </si>
  <si>
    <t>Deferred Income Tax Expense (Benefit)</t>
  </si>
  <si>
    <t>Provision for income taxes, net</t>
  </si>
  <si>
    <t>Income Taxes - Tax Expense Differences From Expected Tax Expenses (Detail) - USD ($) $ in Thousands</t>
  </si>
  <si>
    <t>Expected provision at statutory federal rate</t>
  </si>
  <si>
    <t>State tax - net of federal benefit</t>
  </si>
  <si>
    <t>Foreign income/losses taxed at different rates</t>
  </si>
  <si>
    <t>Change in valuation allowance</t>
  </si>
  <si>
    <t>Income Taxes - Reconciliation of Beginning and Ending Amount of Unrecognized Tax Benefits ("UTB's") (Detail) $ in Thousands</t>
  </si>
  <si>
    <t>Reconciliation of Unrecognized Tax Benefits, Excluding Amounts Pertaining to Examined Tax Returns [Roll Forward]</t>
  </si>
  <si>
    <t>Additions for tax positions taken in a prior year</t>
  </si>
  <si>
    <t>Additions for tax positions taken in the current year</t>
  </si>
  <si>
    <t>Gross UTB's, Ending balance</t>
  </si>
  <si>
    <t>Segments - Revenue, Net by Geographic Area (Detail) - USD ($) $ in Thousands</t>
  </si>
  <si>
    <t>Revenue, net:</t>
  </si>
  <si>
    <t>United States [Member]</t>
  </si>
  <si>
    <t>International [Member]</t>
  </si>
  <si>
    <t>Related Party Transactions - Additional Information (Detail)</t>
  </si>
  <si>
    <t>Oct. 31, 2013USD ($)ft²</t>
  </si>
  <si>
    <t>Mar. 31, 2014USD ($)</t>
  </si>
  <si>
    <t>Dec. 31, 2015USD ($)Directors$ / shares</t>
  </si>
  <si>
    <t>Related Party Transaction [Line Items]</t>
  </si>
  <si>
    <t>Key Executive Life Insurance [Member]</t>
  </si>
  <si>
    <t>Deferred Compensation Arrangements, Overall, Description</t>
  </si>
  <si>
    <t>The Company purchased split dollar life  insurance policies on certain key executives. In September 2015, the Company  increased the coverage on one of the key executives. These policies provide a  split of 50% of the death benefit proceeds to the Company and 50% to the  officer's designated beneficiaries.</t>
  </si>
  <si>
    <t>Split of death benefit proceeds</t>
  </si>
  <si>
    <t>Executive Chairman of Board of Directors Debt Guarantee [Member] | ANB Bank [Member] | Loan Modification Agreement [Member]</t>
  </si>
  <si>
    <t>Executive Chairman of Board of Directors Debt Guarantee [Member] | ANB Bank [Member] | Interim Chief Executive Officer, President and Chairman [Member] | Loan Modification Agreement [Member]</t>
  </si>
  <si>
    <t>Executive Chairman of Board of Directors Convertible Secured Promissory Note Agreement [Member] | Interim Chief Executive Officer, President and Chairman [Member] | Convertible Note [Member]</t>
  </si>
  <si>
    <t>Jan. 31,
		2017</t>
  </si>
  <si>
    <t>Debt discount</t>
  </si>
  <si>
    <t>Debt Instrument, principal outstanding</t>
  </si>
  <si>
    <t>Number of directors designated | Directors</t>
  </si>
  <si>
    <t>Executive Chairman of Board of Directors Convertible Secured Promissory Note Agreement [Member] | Interim Chief Executive Officer, President and Chairman [Member] | Minimum [Member] | Convertible Note [Member]</t>
  </si>
  <si>
    <t>Debt prepayment notice period</t>
  </si>
  <si>
    <t>Executive Chairman of Board of Directors Convertible Secured Promissory Note Agreement [Member] | Interim Chief Executive Officer, President and Chairman [Member] | Maximum [Member] | Convertible Note [Member]</t>
  </si>
  <si>
    <t>60 days</t>
  </si>
  <si>
    <t>Lease Agreement with Significant Shareholder [Member] | Frost Real Estate Holdings, LLC [Member]</t>
  </si>
  <si>
    <t>Rent expenses</t>
  </si>
  <si>
    <t>Area of Land | ft²</t>
  </si>
  <si>
    <t>Term of Lease</t>
  </si>
  <si>
    <t>Lease, Renewal Term</t>
  </si>
  <si>
    <t>Lease Agreement with Significant Shareholder [Member] | Frost Real Estate Holdings, LLC [Member] | Restructuring Charges [Member]</t>
  </si>
  <si>
    <t>Business Relationship with Former Employee [Member] | Bodybuilding.com [Member]</t>
  </si>
  <si>
    <t>Revenue from Related Parties</t>
  </si>
  <si>
    <t>Due from Related Parties</t>
  </si>
  <si>
    <t>Purchase of marketing services</t>
  </si>
  <si>
    <t>Lease Agreement with Former Employee [Member] | Hamilton, Ontario, Canada</t>
  </si>
  <si>
    <t>Lease termination date</t>
  </si>
  <si>
    <t>Nov. 30,
		2015</t>
  </si>
  <si>
    <t>Lease Agreement with Former Employee [Member] | VP and General Manager [Member]</t>
  </si>
  <si>
    <t>Charitable Youth Sports Program [Member]</t>
  </si>
  <si>
    <t>Amount reserve for charitable youth sports grant program</t>
  </si>
  <si>
    <t>Charitable Youth Sports Program [Member] | Arvada West High School [Member]</t>
  </si>
  <si>
    <t>Charitable contributions made</t>
  </si>
  <si>
    <t>Charitable Youth Sports Program [Member] | Other Charitable Organization [Member]</t>
  </si>
  <si>
    <t>Sports Tickets [Member]</t>
  </si>
  <si>
    <t>Total cost of sports ticket</t>
  </si>
  <si>
    <t>Subsequent Events - Additional Information (Detail) - Subsequent Event [Member] - USD ($)</t>
  </si>
  <si>
    <t>Mar. 01, 2016</t>
  </si>
  <si>
    <t>Feb. 11, 2016</t>
  </si>
  <si>
    <t>Jan. 13, 2016</t>
  </si>
  <si>
    <t>Jan. 11, 2016</t>
  </si>
  <si>
    <t>Prestige Capital Corporation ("Prestige") [Member]</t>
  </si>
  <si>
    <t>Subsequent Event [Line Items]</t>
  </si>
  <si>
    <t>Percent of net face amount of assigned accounts receivable</t>
  </si>
  <si>
    <t>80.00%</t>
  </si>
  <si>
    <t>Sale of accounts</t>
  </si>
  <si>
    <t>Cash received on account of sale of accounts</t>
  </si>
  <si>
    <t>Prestige Capital Corporation ("Prestige") [Member] | Maximum [Member]</t>
  </si>
  <si>
    <t>Maximum amount receivable at any time</t>
  </si>
  <si>
    <t>Employment Agreement [Member] | Ryan Drexler [Member]</t>
  </si>
  <si>
    <t>Initial annual base salary</t>
  </si>
  <si>
    <t>Cash payment in lieu of any other basic salary</t>
  </si>
  <si>
    <t>Percentage of certain target incentive bonus on basic salary</t>
  </si>
  <si>
    <t>200.00%</t>
  </si>
  <si>
    <t>Value of options to purchase shares of common stock</t>
  </si>
  <si>
    <t>Transaction bonus percentage equal to purchase price of qualified sale</t>
  </si>
  <si>
    <t>Period of employment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1568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3933785</v>
      </c>
    </row>
    <row spans="1:4" r="18">
      <c t="s" s="4" r="A18">
        <v>30</v>
      </c>
      <c t="n" s="7" r="D18">
        <v>55525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4</v>
      </c>
      <c t="s" s="2" r="B1">
        <v>1</v>
      </c>
    </row>
    <row spans="1:2" r="2">
      <c t="s" s="2" r="B2">
        <v>2</v>
      </c>
    </row>
    <row spans="1:2" r="3">
      <c t="s" s="3" r="A3">
        <v>232</v>
      </c>
    </row>
    <row spans="1:2" r="4">
      <c t="s" s="4" r="A4">
        <v>234</v>
      </c>
      <c t="s" s="4" r="B4">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35</v>
      </c>
      <c t="s" s="2" r="B1">
        <v>1</v>
      </c>
    </row>
    <row spans="1:2" r="2">
      <c t="s" s="2" r="B2">
        <v>746</v>
      </c>
    </row>
    <row spans="1:2" r="3">
      <c t="s" s="3" r="A3">
        <v>1036</v>
      </c>
    </row>
    <row spans="1:2" r="4">
      <c t="s" s="4" r="A4">
        <v>1037</v>
      </c>
      <c t="n" s="7" r="B4">
        <v>-66</v>
      </c>
    </row>
    <row spans="1:2" r="5">
      <c t="s" s="4" r="A5">
        <v>1038</v>
      </c>
      <c t="n" s="6" r="B5">
        <v>-75</v>
      </c>
    </row>
    <row spans="1:2" r="6">
      <c t="s" s="4" r="A6">
        <v>1039</v>
      </c>
      <c t="n" s="7" r="B6">
        <v>-1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40</v>
      </c>
      <c t="s" s="2" r="B1">
        <v>1</v>
      </c>
    </row>
    <row spans="1:4" r="2">
      <c t="s" s="2" r="B2">
        <v>2</v>
      </c>
      <c t="s" s="2" r="C2">
        <v>32</v>
      </c>
      <c t="s" s="2" r="D2">
        <v>79</v>
      </c>
    </row>
    <row spans="1:4" r="3">
      <c t="s" s="3" r="A3">
        <v>1041</v>
      </c>
    </row>
    <row spans="1:4" r="4">
      <c t="s" s="4" r="A4">
        <v>81</v>
      </c>
      <c t="n" s="7" r="B4">
        <v>166858</v>
      </c>
      <c t="n" s="7" r="C4">
        <v>177389</v>
      </c>
      <c t="n" s="7" r="D4">
        <v>110878</v>
      </c>
    </row>
    <row spans="1:4" r="5">
      <c t="s" s="4" r="A5">
        <v>1042</v>
      </c>
    </row>
    <row spans="1:4" r="6">
      <c t="s" s="3" r="A6">
        <v>1041</v>
      </c>
    </row>
    <row spans="1:4" r="7">
      <c t="s" s="4" r="A7">
        <v>81</v>
      </c>
      <c t="n" s="6" r="B7">
        <v>120598</v>
      </c>
      <c t="n" s="6" r="C7">
        <v>110514</v>
      </c>
      <c t="n" s="6" r="D7">
        <v>76750</v>
      </c>
    </row>
    <row spans="1:4" r="8">
      <c t="s" s="4" r="A8">
        <v>1043</v>
      </c>
    </row>
    <row spans="1:4" r="9">
      <c t="s" s="3" r="A9">
        <v>1041</v>
      </c>
    </row>
    <row spans="1:4" r="10">
      <c t="s" s="4" r="A10">
        <v>81</v>
      </c>
      <c t="n" s="7" r="B10">
        <v>46260</v>
      </c>
      <c t="n" s="7" r="C10">
        <v>66875</v>
      </c>
      <c t="n" s="7" r="D10">
        <v>341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1"/>
    <col customWidth="1" max="5" min="5" width="80"/>
    <col customWidth="1" max="6" min="6" width="21"/>
    <col customWidth="1" max="7" min="7" width="21"/>
  </cols>
  <sheetData>
    <row spans="1:7" r="1">
      <c t="s" s="1" r="A1">
        <v>1044</v>
      </c>
      <c t="s" s="2" r="B1">
        <v>1045</v>
      </c>
      <c t="s" s="2" r="C1">
        <v>701</v>
      </c>
      <c t="s" s="2" r="D1">
        <v>1046</v>
      </c>
      <c t="s" s="2" r="E1">
        <v>1047</v>
      </c>
      <c t="s" s="2" r="F1">
        <v>705</v>
      </c>
      <c t="s" s="2" r="G1">
        <v>577</v>
      </c>
    </row>
    <row spans="1:7" r="2">
      <c t="s" s="3" r="A2">
        <v>1048</v>
      </c>
    </row>
    <row spans="1:7" r="3">
      <c t="s" s="4" r="A3">
        <v>708</v>
      </c>
      <c t="n" s="7" r="E3">
        <v>11922000</v>
      </c>
      <c t="n" s="7" r="F3">
        <v>8046000</v>
      </c>
    </row>
    <row spans="1:7" r="4">
      <c t="s" s="4" r="A4">
        <v>695</v>
      </c>
      <c t="n" s="6" r="E4">
        <v>5952000</v>
      </c>
    </row>
    <row spans="1:7" r="5">
      <c t="s" s="4" r="A5">
        <v>784</v>
      </c>
      <c t="n" s="6" r="E5">
        <v>1600000</v>
      </c>
      <c t="n" s="6" r="F5">
        <v>1300000</v>
      </c>
      <c t="n" s="7" r="G5">
        <v>608000</v>
      </c>
    </row>
    <row spans="1:7" r="6">
      <c t="s" s="4" r="A6">
        <v>808</v>
      </c>
    </row>
    <row spans="1:7" r="7">
      <c t="s" s="3" r="A7">
        <v>1048</v>
      </c>
    </row>
    <row spans="1:7" r="8">
      <c t="s" s="4" r="A8">
        <v>784</v>
      </c>
      <c t="n" s="7" r="E8">
        <v>500000</v>
      </c>
    </row>
    <row spans="1:7" r="9">
      <c t="s" s="4" r="A9">
        <v>1049</v>
      </c>
    </row>
    <row spans="1:7" r="10">
      <c t="s" s="3" r="A10">
        <v>1048</v>
      </c>
    </row>
    <row spans="1:7" r="11">
      <c t="s" s="4" r="A11">
        <v>1050</v>
      </c>
      <c t="s" s="4" r="E11">
        <v>1051</v>
      </c>
    </row>
    <row spans="1:7" r="12">
      <c t="s" s="4" r="A12">
        <v>1052</v>
      </c>
      <c t="s" s="4" r="E12">
        <v>462</v>
      </c>
    </row>
    <row spans="1:7" r="13">
      <c t="s" s="4" r="A13">
        <v>1053</v>
      </c>
    </row>
    <row spans="1:7" r="14">
      <c t="s" s="3" r="A14">
        <v>1048</v>
      </c>
    </row>
    <row spans="1:7" r="15">
      <c t="s" s="4" r="A15">
        <v>708</v>
      </c>
      <c t="n" s="7" r="C15">
        <v>6200000</v>
      </c>
    </row>
    <row spans="1:7" r="16">
      <c t="s" s="4" r="A16">
        <v>642</v>
      </c>
      <c t="s" s="4" r="C16">
        <v>726</v>
      </c>
    </row>
    <row spans="1:7" r="17">
      <c t="s" s="4" r="A17">
        <v>1054</v>
      </c>
    </row>
    <row spans="1:7" r="18">
      <c t="s" s="3" r="A18">
        <v>1048</v>
      </c>
    </row>
    <row spans="1:7" r="19">
      <c t="s" s="4" r="A19">
        <v>728</v>
      </c>
      <c t="n" s="6" r="C19">
        <v>28571</v>
      </c>
    </row>
    <row spans="1:7" r="20">
      <c t="s" s="4" r="A20">
        <v>729</v>
      </c>
      <c t="n" s="7" r="C20">
        <v>80000</v>
      </c>
    </row>
    <row spans="1:7" r="21">
      <c t="s" s="4" r="A21">
        <v>1055</v>
      </c>
    </row>
    <row spans="1:7" r="22">
      <c t="s" s="3" r="A22">
        <v>1048</v>
      </c>
    </row>
    <row spans="1:7" r="23">
      <c t="s" s="4" r="A23">
        <v>642</v>
      </c>
      <c t="s" s="4" r="E23">
        <v>1056</v>
      </c>
    </row>
    <row spans="1:7" r="24">
      <c t="s" s="4" r="A24">
        <v>695</v>
      </c>
      <c t="n" s="7" r="E24">
        <v>6000000</v>
      </c>
    </row>
    <row spans="1:7" r="25">
      <c t="s" s="4" r="A25">
        <v>619</v>
      </c>
      <c t="s" s="4" r="E25">
        <v>717</v>
      </c>
    </row>
    <row spans="1:7" r="26">
      <c t="s" s="4" r="A26">
        <v>721</v>
      </c>
      <c t="s" s="4" r="E26">
        <v>439</v>
      </c>
    </row>
    <row spans="1:7" r="27">
      <c t="s" s="4" r="A27">
        <v>720</v>
      </c>
      <c t="n" s="9" r="E27">
        <v>2.3</v>
      </c>
    </row>
    <row spans="1:7" r="28">
      <c t="s" s="4" r="A28">
        <v>695</v>
      </c>
      <c t="n" s="7" r="E28">
        <v>6000000</v>
      </c>
    </row>
    <row spans="1:7" r="29">
      <c t="s" s="4" r="A29">
        <v>1057</v>
      </c>
      <c t="n" s="6" r="E29">
        <v>52000</v>
      </c>
    </row>
    <row spans="1:7" r="30">
      <c t="s" s="4" r="A30">
        <v>1058</v>
      </c>
      <c t="n" s="7" r="E30">
        <v>6000000</v>
      </c>
    </row>
    <row spans="1:7" r="31">
      <c t="s" s="4" r="A31">
        <v>1059</v>
      </c>
      <c t="n" s="6" r="E31">
        <v>2</v>
      </c>
    </row>
    <row spans="1:7" r="32">
      <c t="s" s="4" r="A32">
        <v>1060</v>
      </c>
    </row>
    <row spans="1:7" r="33">
      <c t="s" s="3" r="A33">
        <v>1048</v>
      </c>
    </row>
    <row spans="1:7" r="34">
      <c t="s" s="4" r="A34">
        <v>1061</v>
      </c>
      <c t="s" s="4" r="E34">
        <v>934</v>
      </c>
    </row>
    <row spans="1:7" r="35">
      <c t="s" s="4" r="A35">
        <v>1062</v>
      </c>
    </row>
    <row spans="1:7" r="36">
      <c t="s" s="3" r="A36">
        <v>1048</v>
      </c>
    </row>
    <row spans="1:7" r="37">
      <c t="s" s="4" r="A37">
        <v>1061</v>
      </c>
      <c t="s" s="4" r="E37">
        <v>1063</v>
      </c>
    </row>
    <row spans="1:7" r="38">
      <c t="s" s="4" r="A38">
        <v>1064</v>
      </c>
    </row>
    <row spans="1:7" r="39">
      <c t="s" s="3" r="A39">
        <v>1048</v>
      </c>
    </row>
    <row spans="1:7" r="40">
      <c t="s" s="4" r="A40">
        <v>1065</v>
      </c>
      <c t="n" s="7" r="E40">
        <v>39000</v>
      </c>
      <c t="n" s="6" r="F40">
        <v>54000</v>
      </c>
      <c t="n" s="6" r="G40">
        <v>13000</v>
      </c>
    </row>
    <row spans="1:7" r="41">
      <c t="s" s="4" r="A41">
        <v>1066</v>
      </c>
      <c t="n" s="6" r="B41">
        <v>1437</v>
      </c>
    </row>
    <row spans="1:7" r="42">
      <c t="s" s="4" r="A42">
        <v>1067</v>
      </c>
      <c t="s" s="4" r="E42">
        <v>495</v>
      </c>
    </row>
    <row spans="1:7" r="43">
      <c t="s" s="4" r="A43">
        <v>1068</v>
      </c>
      <c t="s" s="4" r="E43">
        <v>495</v>
      </c>
    </row>
    <row spans="1:7" r="44">
      <c t="s" s="4" r="A44">
        <v>1069</v>
      </c>
    </row>
    <row spans="1:7" r="45">
      <c t="s" s="3" r="A45">
        <v>1048</v>
      </c>
    </row>
    <row spans="1:7" r="46">
      <c t="s" s="4" r="A46">
        <v>1065</v>
      </c>
      <c t="n" s="7" r="B46">
        <v>77000</v>
      </c>
    </row>
    <row spans="1:7" r="47">
      <c t="s" s="4" r="A47">
        <v>1070</v>
      </c>
    </row>
    <row spans="1:7" r="48">
      <c t="s" s="3" r="A48">
        <v>1048</v>
      </c>
    </row>
    <row spans="1:7" r="49">
      <c t="s" s="4" r="A49">
        <v>1071</v>
      </c>
      <c t="n" s="7" r="E49">
        <v>16900000</v>
      </c>
      <c t="n" s="6" r="F49">
        <v>24000000</v>
      </c>
      <c t="n" s="6" r="G49">
        <v>29800000</v>
      </c>
    </row>
    <row spans="1:7" r="50">
      <c t="s" s="4" r="A50">
        <v>1072</v>
      </c>
      <c t="n" s="6" r="E50">
        <v>1500000</v>
      </c>
      <c t="n" s="6" r="F50">
        <v>1900000</v>
      </c>
    </row>
    <row spans="1:7" r="51">
      <c t="s" s="4" r="A51">
        <v>1073</v>
      </c>
      <c t="n" s="7" r="E51">
        <v>400000</v>
      </c>
      <c t="n" s="6" r="F51">
        <v>1400000</v>
      </c>
    </row>
    <row spans="1:7" r="52">
      <c t="s" s="4" r="A52">
        <v>1074</v>
      </c>
    </row>
    <row spans="1:7" r="53">
      <c t="s" s="3" r="A53">
        <v>1048</v>
      </c>
    </row>
    <row spans="1:7" r="54">
      <c t="s" s="4" r="A54">
        <v>1075</v>
      </c>
      <c t="s" s="4" r="E54">
        <v>1076</v>
      </c>
    </row>
    <row spans="1:7" r="55">
      <c t="s" s="4" r="A55">
        <v>1077</v>
      </c>
    </row>
    <row spans="1:7" r="56">
      <c t="s" s="3" r="A56">
        <v>1048</v>
      </c>
    </row>
    <row spans="1:7" r="57">
      <c t="s" s="4" r="A57">
        <v>784</v>
      </c>
      <c t="n" s="7" r="E57">
        <v>83000</v>
      </c>
      <c t="n" s="6" r="F57">
        <v>86000</v>
      </c>
      <c t="n" s="7" r="G57">
        <v>75000</v>
      </c>
    </row>
    <row spans="1:7" r="58">
      <c t="s" s="4" r="A58">
        <v>1078</v>
      </c>
    </row>
    <row spans="1:7" r="59">
      <c t="s" s="3" r="A59">
        <v>1048</v>
      </c>
    </row>
    <row spans="1:7" r="60">
      <c t="s" s="4" r="A60">
        <v>1079</v>
      </c>
      <c t="n" s="7" r="D60">
        <v>250000</v>
      </c>
    </row>
    <row spans="1:7" r="61">
      <c t="s" s="4" r="A61">
        <v>1080</v>
      </c>
    </row>
    <row spans="1:7" r="62">
      <c t="s" s="3" r="A62">
        <v>1048</v>
      </c>
    </row>
    <row spans="1:7" r="63">
      <c t="s" s="4" r="A63">
        <v>1081</v>
      </c>
      <c t="n" s="6" r="E63">
        <v>0</v>
      </c>
      <c t="n" s="6" r="F63">
        <v>250000</v>
      </c>
    </row>
    <row spans="1:7" r="64">
      <c t="s" s="4" r="A64">
        <v>1082</v>
      </c>
    </row>
    <row spans="1:7" r="65">
      <c t="s" s="3" r="A65">
        <v>1048</v>
      </c>
    </row>
    <row spans="1:7" r="66">
      <c t="s" s="4" r="A66">
        <v>1081</v>
      </c>
      <c t="n" s="6" r="E66">
        <v>278000</v>
      </c>
      <c t="n" s="7" r="F66">
        <v>30000</v>
      </c>
    </row>
    <row spans="1:7" r="67">
      <c t="s" s="4" r="A67">
        <v>1083</v>
      </c>
    </row>
    <row spans="1:7" r="68">
      <c t="s" s="3" r="A68">
        <v>1048</v>
      </c>
    </row>
    <row spans="1:7" r="69">
      <c t="s" s="4" r="A69">
        <v>1084</v>
      </c>
      <c t="n" s="7" r="E69">
        <v>15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85</v>
      </c>
      <c t="s" s="2" r="B1">
        <v>1086</v>
      </c>
      <c t="s" s="2" r="C1">
        <v>1087</v>
      </c>
      <c t="s" s="2" r="D1">
        <v>1088</v>
      </c>
      <c t="s" s="2" r="E1">
        <v>1089</v>
      </c>
    </row>
    <row spans="1:5" r="2">
      <c t="s" s="4" r="A2">
        <v>1090</v>
      </c>
    </row>
    <row spans="1:5" r="3">
      <c t="s" s="3" r="A3">
        <v>1091</v>
      </c>
    </row>
    <row spans="1:5" r="4">
      <c t="s" s="4" r="A4">
        <v>1092</v>
      </c>
      <c t="s" s="4" r="E4">
        <v>1093</v>
      </c>
    </row>
    <row spans="1:5" r="5">
      <c t="s" s="4" r="A5">
        <v>1094</v>
      </c>
      <c t="n" s="7" r="D5">
        <v>7600000</v>
      </c>
    </row>
    <row spans="1:5" r="6">
      <c t="s" s="4" r="A6">
        <v>1095</v>
      </c>
      <c t="n" s="7" r="D6">
        <v>6200000</v>
      </c>
    </row>
    <row spans="1:5" r="7">
      <c t="s" s="4" r="A7">
        <v>1096</v>
      </c>
    </row>
    <row spans="1:5" r="8">
      <c t="s" s="3" r="A8">
        <v>1091</v>
      </c>
    </row>
    <row spans="1:5" r="9">
      <c t="s" s="4" r="A9">
        <v>1097</v>
      </c>
      <c t="n" s="7" r="E9">
        <v>10000000</v>
      </c>
    </row>
    <row spans="1:5" r="10">
      <c t="s" s="4" r="A10">
        <v>1098</v>
      </c>
    </row>
    <row spans="1:5" r="11">
      <c t="s" s="3" r="A11">
        <v>1091</v>
      </c>
    </row>
    <row spans="1:5" r="12">
      <c t="s" s="4" r="A12">
        <v>1099</v>
      </c>
      <c t="n" s="7" r="C12">
        <v>550000</v>
      </c>
    </row>
    <row spans="1:5" r="13">
      <c t="s" s="4" r="A13">
        <v>1100</v>
      </c>
      <c t="n" s="7" r="B13">
        <v>250000</v>
      </c>
    </row>
    <row spans="1:5" r="14">
      <c t="s" s="4" r="A14">
        <v>1101</v>
      </c>
      <c t="s" s="4" r="C14">
        <v>1102</v>
      </c>
    </row>
    <row spans="1:5" r="15">
      <c t="s" s="4" r="A15">
        <v>1103</v>
      </c>
      <c t="n" s="7" r="C15">
        <v>250000</v>
      </c>
    </row>
    <row spans="1:5" r="16">
      <c t="s" s="4" r="A16">
        <v>1104</v>
      </c>
      <c t="s" s="4" r="C16">
        <v>439</v>
      </c>
    </row>
    <row spans="1:5" r="17">
      <c t="s" s="4" r="A17">
        <v>1105</v>
      </c>
      <c t="s" s="4" r="C17">
        <v>49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3</v>
      </c>
    </row>
    <row spans="1:2" r="4">
      <c t="s" s="4" r="A4">
        <v>248</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9</v>
      </c>
      <c t="s" s="2" r="B1">
        <v>1</v>
      </c>
    </row>
    <row spans="1:2" r="2">
      <c t="s" s="2" r="B2">
        <v>2</v>
      </c>
    </row>
    <row spans="1:2" r="3">
      <c t="s" s="3" r="A3">
        <v>237</v>
      </c>
    </row>
    <row spans="1:2" r="4">
      <c t="s" s="4" r="A4">
        <v>259</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081</v>
      </c>
      <c t="n" s="7" r="C3">
        <v>1020</v>
      </c>
    </row>
    <row spans="1:3" r="4">
      <c t="s" s="4" r="A4">
        <v>35</v>
      </c>
      <c t="n" s="6" r="B4">
        <v>22003</v>
      </c>
      <c t="n" s="6" r="C4">
        <v>16644</v>
      </c>
    </row>
    <row spans="1:3" r="5">
      <c t="s" s="4" r="A5">
        <v>36</v>
      </c>
      <c t="n" s="6" r="B5">
        <v>12549</v>
      </c>
      <c t="n" s="6" r="C5">
        <v>21069</v>
      </c>
    </row>
    <row spans="1:3" r="6">
      <c t="s" s="4" r="A6">
        <v>37</v>
      </c>
      <c t="n" s="6" r="B6">
        <v>307</v>
      </c>
      <c t="n" s="6" r="C6">
        <v>1228</v>
      </c>
    </row>
    <row spans="1:3" r="7">
      <c t="s" s="4" r="A7">
        <v>38</v>
      </c>
      <c t="n" s="6" r="B7">
        <v>1641</v>
      </c>
      <c t="n" s="6" r="C7">
        <v>4476</v>
      </c>
    </row>
    <row spans="1:3" r="8">
      <c t="s" s="4" r="A8">
        <v>39</v>
      </c>
      <c t="n" s="6" r="C8">
        <v>238</v>
      </c>
    </row>
    <row spans="1:3" r="9">
      <c t="s" s="4" r="A9">
        <v>40</v>
      </c>
      <c t="n" s="6" r="B9">
        <v>3698</v>
      </c>
      <c t="n" s="6" r="C9">
        <v>1742</v>
      </c>
    </row>
    <row spans="1:3" r="10">
      <c t="s" s="4" r="A10">
        <v>41</v>
      </c>
      <c t="n" s="6" r="B10">
        <v>47279</v>
      </c>
      <c t="n" s="6" r="C10">
        <v>46417</v>
      </c>
    </row>
    <row spans="1:3" r="11">
      <c t="s" s="4" r="A11">
        <v>42</v>
      </c>
      <c t="n" s="6" r="B11">
        <v>6693</v>
      </c>
      <c t="n" s="6" r="C11">
        <v>7805</v>
      </c>
    </row>
    <row spans="1:3" r="12">
      <c t="s" s="4" r="A12">
        <v>43</v>
      </c>
      <c t="n" s="6" r="B12">
        <v>977</v>
      </c>
    </row>
    <row spans="1:3" r="13">
      <c t="s" s="4" r="A13">
        <v>44</v>
      </c>
      <c t="n" s="6" r="B13">
        <v>8652</v>
      </c>
      <c t="n" s="6" r="C13">
        <v>7074</v>
      </c>
    </row>
    <row spans="1:3" r="14">
      <c t="s" s="4" r="A14">
        <v>45</v>
      </c>
      <c t="n" s="6" r="C14">
        <v>4952</v>
      </c>
    </row>
    <row spans="1:3" r="15">
      <c t="s" s="4" r="A15">
        <v>46</v>
      </c>
      <c t="n" s="6" r="B15">
        <v>180</v>
      </c>
      <c t="n" s="6" r="C15">
        <v>108</v>
      </c>
    </row>
    <row spans="1:3" r="16">
      <c t="s" s="4" r="A16">
        <v>47</v>
      </c>
      <c t="n" s="6" r="B16">
        <v>63781</v>
      </c>
      <c t="n" s="6" r="C16">
        <v>66356</v>
      </c>
    </row>
    <row spans="1:3" r="17">
      <c t="s" s="3" r="A17">
        <v>48</v>
      </c>
    </row>
    <row spans="1:3" r="18">
      <c t="s" s="4" r="A18">
        <v>49</v>
      </c>
      <c t="n" s="6" r="B18">
        <v>39652</v>
      </c>
      <c t="n" s="6" r="C18">
        <v>27761</v>
      </c>
    </row>
    <row spans="1:3" r="19">
      <c t="s" s="4" r="A19">
        <v>50</v>
      </c>
      <c t="n" s="6" r="B19">
        <v>12526</v>
      </c>
      <c t="n" s="6" r="C19">
        <v>7023</v>
      </c>
    </row>
    <row spans="1:3" r="20">
      <c t="s" s="4" r="A20">
        <v>51</v>
      </c>
      <c t="n" s="6" r="B20">
        <v>9140</v>
      </c>
    </row>
    <row spans="1:3" r="21">
      <c t="s" s="4" r="A21">
        <v>52</v>
      </c>
      <c t="n" s="6" r="B21">
        <v>3000</v>
      </c>
      <c t="n" s="6" r="C21">
        <v>8000</v>
      </c>
    </row>
    <row spans="1:3" r="22">
      <c t="s" s="4" r="A22">
        <v>53</v>
      </c>
      <c t="n" s="6" r="B22">
        <v>2949</v>
      </c>
    </row>
    <row spans="1:3" r="23">
      <c t="s" s="4" r="A23">
        <v>54</v>
      </c>
      <c t="n" s="6" r="B23">
        <v>21</v>
      </c>
      <c t="n" s="6" r="C23">
        <v>46</v>
      </c>
    </row>
    <row spans="1:3" r="24">
      <c t="s" s="4" r="A24">
        <v>55</v>
      </c>
      <c t="n" s="6" r="B24">
        <v>67288</v>
      </c>
      <c t="n" s="6" r="C24">
        <v>42830</v>
      </c>
    </row>
    <row spans="1:3" r="25">
      <c t="s" s="4" r="A25">
        <v>56</v>
      </c>
      <c t="n" s="6" r="B25">
        <v>5952</v>
      </c>
    </row>
    <row spans="1:3" r="26">
      <c t="s" s="4" r="A26">
        <v>57</v>
      </c>
      <c t="n" s="6" r="B26">
        <v>279</v>
      </c>
    </row>
    <row spans="1:3" r="27">
      <c t="s" s="4" r="A27">
        <v>58</v>
      </c>
      <c t="n" s="6" r="B27">
        <v>330</v>
      </c>
      <c t="n" s="6" r="C27">
        <v>146</v>
      </c>
    </row>
    <row spans="1:3" r="28">
      <c t="s" s="4" r="A28">
        <v>59</v>
      </c>
      <c t="n" s="7" r="B28">
        <v>73849</v>
      </c>
      <c t="n" s="7" r="C28">
        <v>42976</v>
      </c>
    </row>
    <row spans="1:3" r="29">
      <c t="s" s="4" r="A29">
        <v>60</v>
      </c>
      <c t="s" s="4" r="B29">
        <v>61</v>
      </c>
      <c t="s" s="4" r="C29">
        <v>61</v>
      </c>
    </row>
    <row spans="1:3" r="30">
      <c t="s" s="3" r="A30">
        <v>62</v>
      </c>
    </row>
    <row spans="1:3" r="31">
      <c t="s" s="4" r="A31">
        <v>63</v>
      </c>
      <c t="n" s="7" r="B31">
        <v>14</v>
      </c>
      <c t="n" s="7" r="C31">
        <v>14</v>
      </c>
    </row>
    <row spans="1:3" r="32">
      <c t="s" s="4" r="A32">
        <v>64</v>
      </c>
      <c t="n" s="6" r="B32">
        <v>147646</v>
      </c>
      <c t="n" s="6" r="C32">
        <v>129130</v>
      </c>
    </row>
    <row spans="1:3" r="33">
      <c t="s" s="4" r="A33">
        <v>65</v>
      </c>
      <c t="n" s="6" r="B33">
        <v>-10039</v>
      </c>
      <c t="n" s="6" r="C33">
        <v>-10039</v>
      </c>
    </row>
    <row spans="1:3" r="34">
      <c t="s" s="4" r="A34">
        <v>66</v>
      </c>
      <c t="n" s="6" r="B34">
        <v>-172</v>
      </c>
      <c t="n" s="6" r="C34">
        <v>-66</v>
      </c>
    </row>
    <row spans="1:3" r="35">
      <c t="s" s="4" r="A35">
        <v>67</v>
      </c>
      <c t="n" s="6" r="B35">
        <v>-147517</v>
      </c>
      <c t="n" s="6" r="C35">
        <v>-95659</v>
      </c>
    </row>
    <row spans="1:3" r="36">
      <c t="s" s="4" r="A36">
        <v>68</v>
      </c>
      <c t="n" s="6" r="B36">
        <v>-10068</v>
      </c>
      <c t="n" s="6" r="C36">
        <v>23380</v>
      </c>
    </row>
    <row spans="1:3" r="37">
      <c t="s" s="4" r="A37">
        <v>69</v>
      </c>
      <c t="n" s="7" r="B37">
        <v>63781</v>
      </c>
      <c t="n" s="7" r="C37">
        <v>66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7</v>
      </c>
      <c t="s" s="2" r="B1">
        <v>1</v>
      </c>
    </row>
    <row spans="1:2" r="2">
      <c t="s" s="2" r="B2">
        <v>2</v>
      </c>
    </row>
    <row spans="1:2" r="3">
      <c t="s" s="3" r="A3">
        <v>265</v>
      </c>
    </row>
    <row spans="1:2" r="4">
      <c t="s" s="4" r="A4">
        <v>267</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2</v>
      </c>
    </row>
    <row spans="1:3" r="2">
      <c t="s" s="3" r="A2">
        <v>71</v>
      </c>
    </row>
    <row spans="1:3" r="3">
      <c t="s" s="4" r="A3">
        <v>72</v>
      </c>
      <c t="n" s="7" r="B3">
        <v>347</v>
      </c>
      <c t="n" s="7" r="C3">
        <v>159</v>
      </c>
    </row>
    <row spans="1:3" r="4">
      <c t="s" s="4" r="A4">
        <v>73</v>
      </c>
      <c t="n" s="8" r="B4">
        <v>0.001</v>
      </c>
      <c t="n" s="8" r="C4">
        <v>0.001</v>
      </c>
    </row>
    <row spans="1:3" r="5">
      <c t="s" s="4" r="A5">
        <v>74</v>
      </c>
      <c t="n" s="6" r="B5">
        <v>100000000</v>
      </c>
      <c t="n" s="6" r="C5">
        <v>100000000</v>
      </c>
    </row>
    <row spans="1:3" r="6">
      <c t="s" s="4" r="A6">
        <v>75</v>
      </c>
      <c t="n" s="6" r="B6">
        <v>14664161</v>
      </c>
      <c t="n" s="6" r="C6">
        <v>13996007</v>
      </c>
    </row>
    <row spans="1:3" r="7">
      <c t="s" s="4" r="A7">
        <v>76</v>
      </c>
      <c t="n" s="6" r="B7">
        <v>13788540</v>
      </c>
      <c t="n" s="6" r="C7">
        <v>13120386</v>
      </c>
    </row>
    <row spans="1:3" r="8">
      <c t="s" s="4" r="A8">
        <v>77</v>
      </c>
      <c t="n" s="6" r="B8">
        <v>875621000</v>
      </c>
      <c t="n" s="6" r="C8">
        <v>8756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spans="1:2" r="1">
      <c t="s" s="1" r="A1">
        <v>293</v>
      </c>
      <c t="s" s="2" r="B1">
        <v>1</v>
      </c>
    </row>
    <row spans="1:2" r="2">
      <c t="s" s="2" r="B2">
        <v>2</v>
      </c>
    </row>
    <row spans="1:2" r="3">
      <c t="s" s="3" r="A3">
        <v>232</v>
      </c>
    </row>
    <row spans="1:2" r="4">
      <c t="s" s="4" r="A4">
        <v>294</v>
      </c>
      <c t="s" s="4" r="B4">
        <v>295</v>
      </c>
    </row>
    <row spans="1:2" r="5">
      <c t="s" s="4" r="A5">
        <v>296</v>
      </c>
      <c t="s" s="4" r="B5">
        <v>297</v>
      </c>
    </row>
    <row spans="1:2" r="6">
      <c t="s" s="4" r="A6">
        <v>298</v>
      </c>
      <c t="s" s="4" r="B6">
        <v>299</v>
      </c>
    </row>
    <row spans="1:2" r="7">
      <c t="s" s="4" r="A7">
        <v>300</v>
      </c>
      <c t="s" s="4" r="B7">
        <v>301</v>
      </c>
    </row>
    <row spans="1:2" r="8">
      <c t="s" s="4" r="A8">
        <v>34</v>
      </c>
      <c t="s" s="4" r="B8">
        <v>302</v>
      </c>
    </row>
    <row spans="1:2" r="9">
      <c t="s" s="4" r="A9">
        <v>303</v>
      </c>
      <c t="s" s="4" r="B9">
        <v>304</v>
      </c>
    </row>
    <row spans="1:2" r="10">
      <c t="s" s="4" r="A10">
        <v>305</v>
      </c>
      <c t="s" s="4" r="B10">
        <v>306</v>
      </c>
    </row>
    <row spans="1:2" r="11">
      <c t="s" s="4" r="A11">
        <v>36</v>
      </c>
      <c t="s" s="4" r="B11">
        <v>307</v>
      </c>
    </row>
    <row spans="1:2" r="12">
      <c t="s" s="4" r="A12">
        <v>308</v>
      </c>
      <c t="s" s="4" r="B12">
        <v>309</v>
      </c>
    </row>
    <row spans="1:2" r="13">
      <c t="s" s="4" r="A13">
        <v>310</v>
      </c>
      <c t="s" s="4" r="B13">
        <v>311</v>
      </c>
    </row>
    <row spans="1:2" r="14">
      <c t="s" s="4" r="A14">
        <v>312</v>
      </c>
      <c t="s" s="4" r="B14">
        <v>313</v>
      </c>
    </row>
    <row spans="1:2" r="15">
      <c t="s" s="4" r="A15">
        <v>314</v>
      </c>
      <c t="s" s="4" r="B15">
        <v>315</v>
      </c>
    </row>
    <row spans="1:2" r="16">
      <c t="s" s="4" r="A16">
        <v>316</v>
      </c>
      <c t="s" s="4" r="B16">
        <v>317</v>
      </c>
    </row>
    <row spans="1:2" r="17">
      <c t="s" s="4" r="A17">
        <v>318</v>
      </c>
      <c t="s" s="4" r="B17">
        <v>319</v>
      </c>
    </row>
    <row spans="1:2" r="18">
      <c t="s" s="4" r="A18">
        <v>320</v>
      </c>
      <c t="s" s="4" r="B18">
        <v>321</v>
      </c>
    </row>
    <row spans="1:2" r="19">
      <c t="s" s="4" r="A19">
        <v>322</v>
      </c>
      <c t="s" s="4" r="B19">
        <v>323</v>
      </c>
    </row>
    <row spans="1:2" r="20">
      <c t="s" s="4" r="A20">
        <v>259</v>
      </c>
      <c t="s" s="4" r="B20">
        <v>324</v>
      </c>
    </row>
    <row spans="1:2" r="21">
      <c t="s" s="4" r="A21">
        <v>325</v>
      </c>
      <c t="s" s="4" r="B21">
        <v>326</v>
      </c>
    </row>
    <row spans="1:2" r="22">
      <c t="s" s="4" r="A22">
        <v>327</v>
      </c>
      <c t="s" s="4" r="B22">
        <v>328</v>
      </c>
    </row>
    <row spans="1:2" r="23">
      <c t="s" s="4" r="A23">
        <v>329</v>
      </c>
      <c t="s" s="4" r="B23">
        <v>330</v>
      </c>
    </row>
    <row spans="1:2" r="24">
      <c t="s" s="4" r="A24">
        <v>331</v>
      </c>
      <c t="s" s="4" r="B24">
        <v>332</v>
      </c>
    </row>
    <row spans="1:2" r="25">
      <c t="s" s="4" r="A25">
        <v>333</v>
      </c>
      <c t="s" s="4" r="B25">
        <v>334</v>
      </c>
    </row>
    <row spans="1:2" r="26">
      <c t="s" s="4" r="A26">
        <v>335</v>
      </c>
      <c t="s" s="4" r="B26">
        <v>336</v>
      </c>
    </row>
    <row spans="1:2" r="27">
      <c t="s" s="4" r="A27">
        <v>284</v>
      </c>
      <c t="s" s="4" r="B27">
        <v>337</v>
      </c>
    </row>
    <row spans="1:2" r="28">
      <c t="s" s="4" r="A28">
        <v>281</v>
      </c>
      <c t="s" s="4" r="B28">
        <v>338</v>
      </c>
    </row>
    <row spans="1:2" r="29">
      <c t="s" s="4" r="A29">
        <v>339</v>
      </c>
      <c t="s" s="4" r="B29">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341</v>
      </c>
      <c t="s" s="2" r="B1">
        <v>1</v>
      </c>
    </row>
    <row spans="1:2" r="2">
      <c t="s" s="2" r="B2">
        <v>2</v>
      </c>
    </row>
    <row spans="1:2" r="3">
      <c t="s" s="4" r="A3">
        <v>342</v>
      </c>
      <c t="s" s="4" r="B3">
        <v>343</v>
      </c>
    </row>
    <row spans="1:2" r="4">
      <c t="s" s="4" r="A4">
        <v>344</v>
      </c>
      <c t="s" s="4" r="B4">
        <v>345</v>
      </c>
    </row>
    <row spans="1:2" r="5">
      <c t="s" s="4" r="A5">
        <v>346</v>
      </c>
      <c t="s" s="4" r="B5">
        <v>347</v>
      </c>
    </row>
    <row spans="1:2" r="6">
      <c t="s" s="4" r="A6">
        <v>348</v>
      </c>
      <c t="s" s="4" r="B6">
        <v>349</v>
      </c>
    </row>
    <row spans="1:2" r="7">
      <c t="s" s="4" r="A7">
        <v>350</v>
      </c>
      <c t="s" s="4" r="B7">
        <v>351</v>
      </c>
    </row>
    <row spans="1:2" r="8">
      <c t="s" s="4" r="A8">
        <v>352</v>
      </c>
    </row>
    <row spans="1:2" r="9">
      <c t="s" s="4" r="A9">
        <v>342</v>
      </c>
      <c t="s" s="4" r="B9">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54</v>
      </c>
      <c t="s" s="2" r="B1">
        <v>1</v>
      </c>
    </row>
    <row spans="1:2" r="2">
      <c t="s" s="2" r="B2">
        <v>2</v>
      </c>
    </row>
    <row spans="1:2" r="3">
      <c t="s" s="3" r="A3">
        <v>237</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59</v>
      </c>
      <c t="s" s="2" r="B1">
        <v>1</v>
      </c>
    </row>
    <row spans="1:2" r="2">
      <c t="s" s="2" r="B2">
        <v>2</v>
      </c>
    </row>
    <row spans="1:2" r="3">
      <c t="s" s="3" r="A3">
        <v>240</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43</v>
      </c>
    </row>
    <row spans="1:2" r="4">
      <c t="s" s="4" r="A4">
        <v>365</v>
      </c>
      <c t="s" s="4" r="B4">
        <v>366</v>
      </c>
    </row>
    <row spans="1:2" r="5">
      <c t="s" s="4" r="A5">
        <v>367</v>
      </c>
      <c t="s" s="4" r="B5">
        <v>368</v>
      </c>
    </row>
    <row spans="1:2" r="6">
      <c t="s" s="4" r="A6">
        <v>369</v>
      </c>
      <c t="s" s="4" r="B6">
        <v>370</v>
      </c>
    </row>
    <row spans="1:2" r="7">
      <c t="s" s="4" r="A7">
        <v>371</v>
      </c>
      <c t="s" s="4" r="B7">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73</v>
      </c>
      <c t="s" s="2" r="B1">
        <v>1</v>
      </c>
    </row>
    <row spans="1:2" r="2">
      <c t="s" s="2" r="B2">
        <v>2</v>
      </c>
    </row>
    <row spans="1:2" r="3">
      <c t="s" s="3" r="A3">
        <v>251</v>
      </c>
    </row>
    <row spans="1:2" r="4">
      <c t="s" s="4" r="A4">
        <v>250</v>
      </c>
      <c t="s" s="4" r="B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75</v>
      </c>
      <c t="s" s="2" r="B1">
        <v>1</v>
      </c>
    </row>
    <row spans="1:2" r="2">
      <c t="s" s="2" r="B2">
        <v>2</v>
      </c>
    </row>
    <row spans="1:2" r="3">
      <c t="s" s="3" r="A3">
        <v>254</v>
      </c>
    </row>
    <row spans="1:2" r="4">
      <c t="s" s="4" r="A4">
        <v>376</v>
      </c>
      <c t="s" s="4" r="B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78</v>
      </c>
      <c t="s" s="2" r="B1">
        <v>1</v>
      </c>
    </row>
    <row spans="1:2" r="2">
      <c t="s" s="2" r="B2">
        <v>2</v>
      </c>
    </row>
    <row spans="1:2" r="3">
      <c t="s" s="3" r="A3">
        <v>257</v>
      </c>
    </row>
    <row spans="1:2" r="4">
      <c t="s" s="4" r="A4">
        <v>379</v>
      </c>
      <c t="s" s="4" r="B4">
        <v>380</v>
      </c>
    </row>
    <row spans="1:2" r="5">
      <c t="s" s="4" r="A5">
        <v>381</v>
      </c>
      <c t="s" s="4" r="B5">
        <v>382</v>
      </c>
    </row>
    <row spans="1:2" r="6">
      <c t="s" s="4" r="A6">
        <v>383</v>
      </c>
      <c t="s" s="4" r="B6">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4" r="A3">
        <v>386</v>
      </c>
    </row>
    <row spans="1:2" r="4">
      <c t="s" s="4" r="A4">
        <v>387</v>
      </c>
      <c t="s" s="4" r="B4">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t="s" s="1" r="A1">
        <v>78</v>
      </c>
      <c t="s" s="2" r="C1">
        <v>1</v>
      </c>
    </row>
    <row spans="1:5" r="2">
      <c t="s" s="2" r="C2">
        <v>2</v>
      </c>
      <c t="s" s="2" r="D2">
        <v>32</v>
      </c>
      <c t="s" s="2" r="E2">
        <v>79</v>
      </c>
    </row>
    <row spans="1:5" r="3">
      <c t="s" s="3" r="A3">
        <v>80</v>
      </c>
    </row>
    <row spans="1:5" r="4">
      <c t="s" s="4" r="A4">
        <v>81</v>
      </c>
      <c t="n" s="7" r="C4">
        <v>166858</v>
      </c>
      <c t="n" s="7" r="D4">
        <v>177389</v>
      </c>
      <c t="n" s="7" r="E4">
        <v>110878</v>
      </c>
    </row>
    <row spans="1:5" r="5">
      <c t="s" s="4" r="A5">
        <v>82</v>
      </c>
      <c t="s" s="4" r="B5">
        <v>83</v>
      </c>
      <c t="n" s="6" r="C5">
        <v>109927</v>
      </c>
      <c t="n" s="6" r="D5">
        <v>121379</v>
      </c>
      <c t="n" s="6" r="E5">
        <v>77686</v>
      </c>
    </row>
    <row spans="1:5" r="6">
      <c t="s" s="4" r="A6">
        <v>84</v>
      </c>
      <c t="n" s="6" r="C6">
        <v>56931</v>
      </c>
      <c t="n" s="6" r="D6">
        <v>56010</v>
      </c>
      <c t="n" s="6" r="E6">
        <v>33192</v>
      </c>
    </row>
    <row spans="1:5" r="7">
      <c t="s" s="3" r="A7">
        <v>85</v>
      </c>
    </row>
    <row spans="1:5" r="8">
      <c t="s" s="4" r="A8">
        <v>86</v>
      </c>
      <c t="n" s="6" r="C8">
        <v>26985</v>
      </c>
      <c t="n" s="6" r="D8">
        <v>28053</v>
      </c>
      <c t="n" s="6" r="E8">
        <v>15535</v>
      </c>
    </row>
    <row spans="1:5" r="9">
      <c t="s" s="4" r="A9">
        <v>87</v>
      </c>
      <c t="n" s="6" r="C9">
        <v>31176</v>
      </c>
      <c t="n" s="6" r="D9">
        <v>25347</v>
      </c>
      <c t="n" s="6" r="E9">
        <v>11831</v>
      </c>
    </row>
    <row spans="1:5" r="10">
      <c t="s" s="4" r="A10">
        <v>88</v>
      </c>
      <c t="n" s="6" r="C10">
        <v>19372</v>
      </c>
      <c t="n" s="6" r="D10">
        <v>13354</v>
      </c>
      <c t="n" s="6" r="E10">
        <v>7173</v>
      </c>
    </row>
    <row spans="1:5" r="11">
      <c t="s" s="4" r="A11">
        <v>89</v>
      </c>
      <c t="n" s="6" r="C11">
        <v>4251</v>
      </c>
      <c t="n" s="6" r="D11">
        <v>3997</v>
      </c>
      <c t="n" s="6" r="E11">
        <v>1119</v>
      </c>
    </row>
    <row spans="1:5" r="12">
      <c t="s" s="4" r="A12">
        <v>90</v>
      </c>
      <c t="n" s="6" r="C12">
        <v>6801</v>
      </c>
      <c t="n" s="6" r="D12">
        <v>4635</v>
      </c>
      <c t="n" s="6" r="E12">
        <v>11831</v>
      </c>
    </row>
    <row spans="1:5" r="13">
      <c t="s" s="4" r="A13">
        <v>91</v>
      </c>
      <c t="n" s="6" r="C13">
        <v>18293</v>
      </c>
    </row>
    <row spans="1:5" r="14">
      <c t="s" s="4" r="A14">
        <v>92</v>
      </c>
      <c t="n" s="6" r="C14">
        <v>106878</v>
      </c>
      <c t="n" s="6" r="D14">
        <v>75386</v>
      </c>
      <c t="n" s="6" r="E14">
        <v>47489</v>
      </c>
    </row>
    <row spans="1:5" r="15">
      <c t="s" s="4" r="A15">
        <v>93</v>
      </c>
      <c t="n" s="6" r="C15">
        <v>-49947</v>
      </c>
      <c t="n" s="6" r="D15">
        <v>-19376</v>
      </c>
      <c t="n" s="6" r="E15">
        <v>-14297</v>
      </c>
    </row>
    <row spans="1:5" r="16">
      <c t="s" s="4" r="A16">
        <v>94</v>
      </c>
      <c t="n" s="6" r="C16">
        <v>-1806</v>
      </c>
      <c t="n" s="6" r="D16">
        <v>5577</v>
      </c>
      <c t="n" s="6" r="E16">
        <v>-3306</v>
      </c>
    </row>
    <row spans="1:5" r="17">
      <c t="s" s="4" r="A17">
        <v>95</v>
      </c>
      <c t="n" s="6" r="C17">
        <v>-51753</v>
      </c>
      <c t="n" s="6" r="D17">
        <v>-13799</v>
      </c>
      <c t="n" s="6" r="E17">
        <v>-17603</v>
      </c>
    </row>
    <row spans="1:5" r="18">
      <c t="s" s="4" r="A18">
        <v>96</v>
      </c>
      <c t="n" s="6" r="C18">
        <v>105</v>
      </c>
      <c t="n" s="6" r="D18">
        <v>33</v>
      </c>
      <c t="n" s="6" r="E18">
        <v>115</v>
      </c>
    </row>
    <row spans="1:5" r="19">
      <c t="s" s="4" r="A19">
        <v>97</v>
      </c>
      <c t="n" s="7" r="C19">
        <v>-51858</v>
      </c>
      <c t="n" s="7" r="D19">
        <v>-13832</v>
      </c>
      <c t="n" s="7" r="E19">
        <v>-17718</v>
      </c>
    </row>
    <row spans="1:5" r="20">
      <c t="s" s="4" r="A20">
        <v>98</v>
      </c>
      <c t="n" s="9" r="C20">
        <v>-3.81</v>
      </c>
      <c t="n" s="9" r="D20">
        <v>-1.25</v>
      </c>
      <c t="n" s="9" r="E20">
        <v>-2.46</v>
      </c>
    </row>
    <row spans="1:5" r="21">
      <c t="s" s="4" r="A21">
        <v>99</v>
      </c>
      <c t="n" s="6" r="C21">
        <v>13621255</v>
      </c>
      <c t="n" s="6" r="D21">
        <v>11038761</v>
      </c>
      <c t="n" s="6" r="E21">
        <v>7193784</v>
      </c>
    </row>
    <row spans="1:5" r="22">
      <c t="n" r="A22"/>
    </row>
    <row spans="1:5" r="23">
      <c t="s" s="4" r="A23">
        <v>83</v>
      </c>
      <c t="s" s="4" r="B23">
        <v>100</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89</v>
      </c>
      <c t="s" s="2" r="B1">
        <v>1</v>
      </c>
    </row>
    <row spans="1:2" r="2">
      <c t="s" s="2" r="B2">
        <v>2</v>
      </c>
    </row>
    <row spans="1:2" r="3">
      <c t="s" s="3" r="A3">
        <v>262</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96</v>
      </c>
      <c t="s" s="2" r="B1">
        <v>1</v>
      </c>
    </row>
    <row spans="1:2" r="2">
      <c t="s" s="2" r="B2">
        <v>2</v>
      </c>
    </row>
    <row spans="1:2" r="3">
      <c t="s" s="3" r="A3">
        <v>265</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01</v>
      </c>
      <c t="s" s="2" r="B1">
        <v>1</v>
      </c>
    </row>
    <row spans="1:2" r="2">
      <c t="s" s="2" r="B2">
        <v>2</v>
      </c>
    </row>
    <row spans="1:2" r="3">
      <c t="s" s="3" r="A3">
        <v>270</v>
      </c>
    </row>
    <row spans="1:2" r="4">
      <c t="s" s="4" r="A4">
        <v>402</v>
      </c>
      <c t="s" s="4" r="B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76</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82</v>
      </c>
    </row>
    <row spans="1:2" r="4">
      <c t="s" s="4" r="A4">
        <v>410</v>
      </c>
      <c t="s" s="4" r="B4">
        <v>411</v>
      </c>
    </row>
    <row spans="1:2" r="5">
      <c t="s" s="4" r="A5">
        <v>412</v>
      </c>
      <c t="s" s="4" r="B5">
        <v>413</v>
      </c>
    </row>
    <row spans="1:2" r="6">
      <c t="s" s="4" r="A6">
        <v>414</v>
      </c>
      <c t="s" s="4" r="B6">
        <v>415</v>
      </c>
    </row>
    <row spans="1:2" r="7">
      <c t="s" s="4" r="A7">
        <v>416</v>
      </c>
      <c t="s" s="4" r="B7">
        <v>417</v>
      </c>
    </row>
    <row spans="1:2" r="8">
      <c t="s" s="4" r="A8">
        <v>418</v>
      </c>
      <c t="s" s="4" r="B8">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20</v>
      </c>
      <c t="s" s="2" r="B1">
        <v>1</v>
      </c>
    </row>
    <row spans="1:2" r="2">
      <c t="s" s="2" r="B2">
        <v>2</v>
      </c>
    </row>
    <row spans="1:2" r="3">
      <c t="s" s="3" r="A3">
        <v>285</v>
      </c>
    </row>
    <row spans="1:2" r="4">
      <c t="s" s="4" r="A4">
        <v>421</v>
      </c>
      <c t="s" s="4" r="B4">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23</v>
      </c>
      <c t="s" s="2" r="B1">
        <v>1</v>
      </c>
    </row>
    <row spans="1:6" r="2">
      <c t="s" s="2" r="B2">
        <v>2</v>
      </c>
      <c t="s" s="2" r="C2">
        <v>424</v>
      </c>
      <c t="s" s="2" r="D2">
        <v>32</v>
      </c>
      <c t="s" s="2" r="E2">
        <v>425</v>
      </c>
      <c t="s" s="2" r="F2">
        <v>79</v>
      </c>
    </row>
    <row spans="1:6" r="3">
      <c t="s" s="3" r="A3">
        <v>426</v>
      </c>
    </row>
    <row spans="1:6" r="4">
      <c t="s" s="4" r="A4">
        <v>67</v>
      </c>
      <c t="n" s="7" r="B4">
        <v>-147517000</v>
      </c>
      <c t="n" s="7" r="D4">
        <v>-95659000</v>
      </c>
    </row>
    <row spans="1:6" r="5">
      <c t="s" s="4" r="A5">
        <v>427</v>
      </c>
      <c t="n" s="7" r="C5">
        <v>4000000</v>
      </c>
    </row>
    <row spans="1:6" r="6">
      <c t="s" s="4" r="A6">
        <v>428</v>
      </c>
      <c t="n" s="6" r="B6">
        <v>6000000</v>
      </c>
    </row>
    <row spans="1:6" r="7">
      <c t="s" s="4" r="A7">
        <v>34</v>
      </c>
      <c t="n" s="6" r="B7">
        <v>7081000</v>
      </c>
      <c t="n" s="6" r="D7">
        <v>1020000</v>
      </c>
      <c t="n" s="7" r="F7">
        <v>5412000</v>
      </c>
    </row>
    <row spans="1:6" r="8">
      <c t="s" s="4" r="A8">
        <v>429</v>
      </c>
      <c t="n" s="6" r="B8">
        <v>20000000</v>
      </c>
    </row>
    <row spans="1:6" r="9">
      <c t="s" s="4" r="A9">
        <v>59</v>
      </c>
      <c t="n" s="7" r="B9">
        <v>73849000</v>
      </c>
      <c t="n" s="7" r="D9">
        <v>42976000</v>
      </c>
    </row>
    <row spans="1:6" r="10">
      <c t="s" s="4" r="A10">
        <v>430</v>
      </c>
    </row>
    <row spans="1:6" r="11">
      <c t="s" s="3" r="A11">
        <v>426</v>
      </c>
    </row>
    <row spans="1:6" r="12">
      <c t="s" s="4" r="A12">
        <v>431</v>
      </c>
      <c t="n" s="7" r="E12">
        <v>8000000</v>
      </c>
    </row>
    <row spans="1:6" r="13">
      <c t="s" s="4" r="A13">
        <v>427</v>
      </c>
      <c t="n" s="7" r="C13">
        <v>4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32</v>
      </c>
      <c t="s" s="2" r="D2">
        <v>79</v>
      </c>
    </row>
    <row spans="1:4" r="3">
      <c t="s" s="4" r="A3">
        <v>433</v>
      </c>
    </row>
    <row spans="1:4" r="4">
      <c t="s" s="3" r="A4">
        <v>434</v>
      </c>
    </row>
    <row spans="1:4" r="5">
      <c t="s" s="4" r="A5">
        <v>435</v>
      </c>
      <c t="s" s="4" r="B5">
        <v>436</v>
      </c>
      <c t="s" s="4" r="C5">
        <v>437</v>
      </c>
    </row>
    <row spans="1:4" r="6">
      <c t="s" s="4" r="A6">
        <v>438</v>
      </c>
    </row>
    <row spans="1:4" r="7">
      <c t="s" s="3" r="A7">
        <v>434</v>
      </c>
    </row>
    <row spans="1:4" r="8">
      <c t="s" s="4" r="A8">
        <v>435</v>
      </c>
      <c t="s" s="4" r="B8">
        <v>439</v>
      </c>
      <c t="s" s="4" r="C8">
        <v>440</v>
      </c>
      <c t="s" s="4" r="D8">
        <v>441</v>
      </c>
    </row>
    <row spans="1:4" r="9">
      <c t="s" s="4" r="A9">
        <v>442</v>
      </c>
    </row>
    <row spans="1:4" r="10">
      <c t="s" s="3" r="A10">
        <v>434</v>
      </c>
    </row>
    <row spans="1:4" r="11">
      <c t="s" s="4" r="A11">
        <v>435</v>
      </c>
      <c t="s" s="4" r="B11">
        <v>443</v>
      </c>
    </row>
    <row spans="1:4" r="12">
      <c t="s" s="4" r="A12">
        <v>444</v>
      </c>
    </row>
    <row spans="1:4" r="13">
      <c t="s" s="3" r="A13">
        <v>434</v>
      </c>
    </row>
    <row spans="1:4" r="14">
      <c t="s" s="4" r="A14">
        <v>435</v>
      </c>
      <c t="s" s="4" r="D14">
        <v>439</v>
      </c>
    </row>
    <row spans="1:4" r="15">
      <c t="s" s="4" r="A15">
        <v>445</v>
      </c>
    </row>
    <row spans="1:4" r="16">
      <c t="s" s="3" r="A16">
        <v>434</v>
      </c>
    </row>
    <row spans="1:4" r="17">
      <c t="s" s="4" r="A17">
        <v>435</v>
      </c>
      <c t="s" s="4" r="B17">
        <v>446</v>
      </c>
      <c t="s" s="4" r="C17">
        <v>447</v>
      </c>
    </row>
    <row spans="1:4" r="18">
      <c t="s" s="4" r="A18">
        <v>448</v>
      </c>
    </row>
    <row spans="1:4" r="19">
      <c t="s" s="3" r="A19">
        <v>434</v>
      </c>
    </row>
    <row spans="1:4" r="20">
      <c t="s" s="4" r="A20">
        <v>435</v>
      </c>
      <c t="s" s="4" r="C20">
        <v>443</v>
      </c>
    </row>
    <row spans="1:4" r="21">
      <c t="s" s="4" r="A21">
        <v>449</v>
      </c>
    </row>
    <row spans="1:4" r="22">
      <c t="s" s="3" r="A22">
        <v>434</v>
      </c>
    </row>
    <row spans="1:4" r="23">
      <c t="s" s="4" r="A23">
        <v>435</v>
      </c>
      <c t="s" s="4" r="B23">
        <v>439</v>
      </c>
    </row>
    <row spans="1:4" r="24">
      <c t="s" s="4" r="A24">
        <v>450</v>
      </c>
    </row>
    <row spans="1:4" r="25">
      <c t="s" s="3" r="A25">
        <v>434</v>
      </c>
    </row>
    <row spans="1:4" r="26">
      <c t="s" s="4" r="A26">
        <v>435</v>
      </c>
      <c t="s" s="4" r="B26">
        <v>4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0"/>
  </cols>
  <sheetData>
    <row spans="1:2" r="1">
      <c t="s" s="1" r="A1">
        <v>451</v>
      </c>
      <c t="s" s="2" r="B1">
        <v>1</v>
      </c>
    </row>
    <row spans="1:2" r="2">
      <c t="s" s="2" r="B2">
        <v>2</v>
      </c>
    </row>
    <row spans="1:2" r="3">
      <c t="s" s="3" r="A3">
        <v>452</v>
      </c>
    </row>
    <row spans="1:2" r="4">
      <c t="s" s="4" r="A4">
        <v>453</v>
      </c>
      <c t="s" s="4" r="B4">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2</v>
      </c>
      <c t="s" s="2" r="D2">
        <v>79</v>
      </c>
    </row>
    <row spans="1:4" r="3">
      <c t="s" s="4" r="A3">
        <v>456</v>
      </c>
    </row>
    <row spans="1:4" r="4">
      <c t="s" s="3" r="A4">
        <v>457</v>
      </c>
    </row>
    <row spans="1:4" r="5">
      <c t="s" s="4" r="A5">
        <v>435</v>
      </c>
      <c t="s" s="4" r="B5">
        <v>458</v>
      </c>
      <c t="s" s="4" r="C5">
        <v>459</v>
      </c>
      <c t="s" s="4" r="D5">
        <v>460</v>
      </c>
    </row>
    <row spans="1:4" r="6">
      <c t="s" s="4" r="A6">
        <v>461</v>
      </c>
    </row>
    <row spans="1:4" r="7">
      <c t="s" s="3" r="A7">
        <v>457</v>
      </c>
    </row>
    <row spans="1:4" r="8">
      <c t="s" s="4" r="A8">
        <v>435</v>
      </c>
      <c t="s" s="4" r="B8">
        <v>441</v>
      </c>
      <c t="s" s="4" r="C8">
        <v>462</v>
      </c>
      <c t="s" s="4" r="D8">
        <v>463</v>
      </c>
    </row>
    <row spans="1:4" r="9">
      <c t="s" s="4" r="A9">
        <v>464</v>
      </c>
    </row>
    <row spans="1:4" r="10">
      <c t="s" s="3" r="A10">
        <v>457</v>
      </c>
    </row>
    <row spans="1:4" r="11">
      <c t="s" s="4" r="A11">
        <v>435</v>
      </c>
      <c t="s" s="4" r="B11">
        <v>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101</v>
      </c>
      <c t="s" s="2" r="B1">
        <v>102</v>
      </c>
      <c t="s" s="2" r="C1">
        <v>1</v>
      </c>
    </row>
    <row spans="1:3" r="2">
      <c t="s" s="2" r="B2">
        <v>103</v>
      </c>
      <c t="s" s="2" r="C2">
        <v>2</v>
      </c>
    </row>
    <row spans="1:3" r="3">
      <c t="s" s="4" r="A3">
        <v>104</v>
      </c>
      <c t="n" s="7" r="C3">
        <v>2942</v>
      </c>
    </row>
    <row spans="1:3" r="4">
      <c t="s" s="4" r="A4">
        <v>105</v>
      </c>
    </row>
    <row spans="1:3" r="5">
      <c t="s" s="4" r="A5">
        <v>104</v>
      </c>
      <c t="n" s="6" r="C5">
        <v>350</v>
      </c>
    </row>
    <row spans="1:3" r="6">
      <c t="s" s="4" r="A6">
        <v>106</v>
      </c>
    </row>
    <row spans="1:3" r="7">
      <c t="s" s="4" r="A7">
        <v>104</v>
      </c>
      <c t="n" s="7" r="B7">
        <v>2592</v>
      </c>
      <c t="n" s="7" r="C7">
        <v>259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465</v>
      </c>
      <c t="s" s="2" r="B1">
        <v>1</v>
      </c>
    </row>
    <row spans="1:2" r="2">
      <c t="s" s="2" r="B2">
        <v>32</v>
      </c>
    </row>
    <row spans="1:2" r="3">
      <c t="s" s="4" r="A3">
        <v>466</v>
      </c>
    </row>
    <row spans="1:2" r="4">
      <c t="s" s="3" r="A4">
        <v>457</v>
      </c>
    </row>
    <row spans="1:2" r="5">
      <c t="s" s="4" r="A5">
        <v>435</v>
      </c>
      <c t="s" s="4" r="B5">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7</v>
      </c>
      <c t="s" s="2" r="B1">
        <v>1</v>
      </c>
    </row>
    <row spans="1:4" r="2">
      <c t="s" s="2" r="B2">
        <v>2</v>
      </c>
      <c t="s" s="2" r="C2">
        <v>32</v>
      </c>
      <c t="s" s="2" r="D2">
        <v>79</v>
      </c>
    </row>
    <row spans="1:4" r="3">
      <c t="s" s="3" r="A3">
        <v>232</v>
      </c>
    </row>
    <row spans="1:4" r="4">
      <c t="s" s="4" r="A4">
        <v>468</v>
      </c>
      <c t="n" s="7" r="B4">
        <v>0</v>
      </c>
      <c t="n" s="7" r="C4">
        <v>0</v>
      </c>
    </row>
    <row spans="1:4" r="5">
      <c t="s" s="4" r="A5">
        <v>469</v>
      </c>
      <c t="n" s="6" r="B5">
        <v>5400000</v>
      </c>
    </row>
    <row spans="1:4" r="6">
      <c t="s" s="4" r="A6">
        <v>470</v>
      </c>
      <c t="n" s="6" r="B6">
        <v>826000</v>
      </c>
    </row>
    <row spans="1:4" r="7">
      <c t="s" s="4" r="A7">
        <v>471</v>
      </c>
      <c t="n" s="6" r="B7">
        <v>155000</v>
      </c>
    </row>
    <row spans="1:4" r="8">
      <c t="s" s="4" r="A8">
        <v>472</v>
      </c>
      <c t="n" s="7" r="B8">
        <v>29500000</v>
      </c>
      <c t="n" s="7" r="C8">
        <v>28200000</v>
      </c>
      <c t="n" s="7" r="D8">
        <v>17400000</v>
      </c>
    </row>
    <row spans="1:4" r="9">
      <c t="s" s="4" r="A9">
        <v>473</v>
      </c>
      <c t="s" s="4" r="B9">
        <v>437</v>
      </c>
      <c t="s" s="4" r="C9">
        <v>440</v>
      </c>
      <c t="s" s="4" r="D9">
        <v>440</v>
      </c>
    </row>
    <row spans="1:4" r="10">
      <c t="s" s="4" r="A10">
        <v>474</v>
      </c>
      <c t="s" s="4" r="C10">
        <v>462</v>
      </c>
    </row>
    <row spans="1:4" r="11">
      <c t="s" s="4" r="A11">
        <v>475</v>
      </c>
      <c t="n" s="7" r="B11">
        <v>0</v>
      </c>
      <c t="n" s="7" r="C11">
        <v>0</v>
      </c>
      <c t="n" s="7" r="D11">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6</v>
      </c>
      <c t="s" s="2" r="B1">
        <v>2</v>
      </c>
      <c t="s" s="2" r="C1">
        <v>32</v>
      </c>
      <c t="s" s="2" r="D1">
        <v>79</v>
      </c>
      <c t="s" s="2" r="E1">
        <v>477</v>
      </c>
    </row>
    <row spans="1:5" r="2">
      <c t="s" s="3" r="A2">
        <v>232</v>
      </c>
    </row>
    <row spans="1:5" r="3">
      <c t="s" s="4" r="A3">
        <v>183</v>
      </c>
      <c t="n" s="7" r="B3">
        <v>26057</v>
      </c>
      <c t="n" s="7" r="C3">
        <v>18665</v>
      </c>
    </row>
    <row spans="1:5" r="4">
      <c t="s" s="4" r="A4">
        <v>478</v>
      </c>
      <c t="n" s="6" r="B4">
        <v>-3707</v>
      </c>
      <c t="n" s="6" r="C4">
        <v>-1862</v>
      </c>
      <c t="n" s="7" r="D4">
        <v>-1060</v>
      </c>
      <c t="n" s="7" r="E4">
        <v>-1089</v>
      </c>
    </row>
    <row spans="1:5" r="5">
      <c t="s" s="4" r="A5">
        <v>479</v>
      </c>
      <c t="n" s="6" r="B5">
        <v>-347</v>
      </c>
      <c t="n" s="6" r="C5">
        <v>-159</v>
      </c>
      <c t="n" s="7" r="D5">
        <v>-29</v>
      </c>
      <c t="n" s="7" r="E5">
        <v>-25</v>
      </c>
    </row>
    <row spans="1:5" r="6">
      <c t="s" s="4" r="A6">
        <v>480</v>
      </c>
      <c t="n" s="7" r="B6">
        <v>22003</v>
      </c>
      <c t="n" s="7" r="C6">
        <v>166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2</v>
      </c>
      <c t="s" s="2" r="D2">
        <v>79</v>
      </c>
    </row>
    <row spans="1:4" r="3">
      <c t="s" s="3" r="A3">
        <v>232</v>
      </c>
    </row>
    <row spans="1:4" r="4">
      <c t="s" s="4" r="A4">
        <v>482</v>
      </c>
      <c t="n" s="7" r="B4">
        <v>1862</v>
      </c>
      <c t="n" s="7" r="C4">
        <v>1060</v>
      </c>
      <c t="n" s="7" r="D4">
        <v>1089</v>
      </c>
    </row>
    <row spans="1:4" r="5">
      <c t="s" s="4" r="A5">
        <v>483</v>
      </c>
      <c t="n" s="6" r="B5">
        <v>29525</v>
      </c>
      <c t="n" s="6" r="C5">
        <v>28200</v>
      </c>
      <c t="n" s="6" r="D5">
        <v>17441</v>
      </c>
    </row>
    <row spans="1:4" r="6">
      <c t="s" s="4" r="A6">
        <v>484</v>
      </c>
      <c t="n" s="6" r="B6">
        <v>-27680</v>
      </c>
      <c t="n" s="6" r="C6">
        <v>-27398</v>
      </c>
      <c t="n" s="6" r="D6">
        <v>-17470</v>
      </c>
    </row>
    <row spans="1:4" r="7">
      <c t="s" s="4" r="A7">
        <v>485</v>
      </c>
      <c t="n" s="7" r="B7">
        <v>3707</v>
      </c>
      <c t="n" s="7" r="C7">
        <v>1862</v>
      </c>
      <c t="n" s="7" r="D7">
        <v>10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2</v>
      </c>
      <c t="s" s="2" r="D2">
        <v>79</v>
      </c>
    </row>
    <row spans="1:4" r="3">
      <c t="s" s="3" r="A3">
        <v>232</v>
      </c>
    </row>
    <row spans="1:4" r="4">
      <c t="s" s="4" r="A4">
        <v>487</v>
      </c>
      <c t="n" s="7" r="B4">
        <v>159</v>
      </c>
      <c t="n" s="7" r="C4">
        <v>29</v>
      </c>
      <c t="n" s="7" r="D4">
        <v>25</v>
      </c>
    </row>
    <row spans="1:4" r="5">
      <c t="s" s="4" r="A5">
        <v>167</v>
      </c>
      <c t="n" s="6" r="B5">
        <v>219</v>
      </c>
      <c t="n" s="6" r="C5">
        <v>201</v>
      </c>
      <c t="n" s="6" r="D5">
        <v>242</v>
      </c>
    </row>
    <row spans="1:4" r="6">
      <c t="s" s="4" r="A6">
        <v>488</v>
      </c>
      <c t="n" s="6" r="D6">
        <v>1</v>
      </c>
    </row>
    <row spans="1:4" r="7">
      <c t="s" s="4" r="A7">
        <v>489</v>
      </c>
      <c t="n" s="6" r="B7">
        <v>-27</v>
      </c>
      <c t="n" s="6" r="C7">
        <v>-70</v>
      </c>
      <c t="n" s="6" r="D7">
        <v>-239</v>
      </c>
    </row>
    <row spans="1:4" r="8">
      <c t="s" s="4" r="A8">
        <v>490</v>
      </c>
      <c t="n" s="6" r="B8">
        <v>-4</v>
      </c>
      <c t="n" s="6" r="C8">
        <v>-1</v>
      </c>
    </row>
    <row spans="1:4" r="9">
      <c t="s" s="4" r="A9">
        <v>491</v>
      </c>
      <c t="n" s="7" r="B9">
        <v>347</v>
      </c>
      <c t="n" s="7" r="C9">
        <v>159</v>
      </c>
      <c t="n" s="7" r="D9">
        <v>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6"/>
  </cols>
  <sheetData>
    <row spans="1:2" r="1">
      <c t="s" s="1" r="A1">
        <v>492</v>
      </c>
      <c t="s" s="2" r="B1">
        <v>1</v>
      </c>
    </row>
    <row spans="1:2" r="2">
      <c t="s" s="2" r="B2">
        <v>2</v>
      </c>
    </row>
    <row spans="1:2" r="3">
      <c t="s" s="4" r="A3">
        <v>493</v>
      </c>
    </row>
    <row spans="1:2" r="4">
      <c t="s" s="3" r="A4">
        <v>457</v>
      </c>
    </row>
    <row spans="1:2" r="5">
      <c t="s" s="4" r="A5">
        <v>494</v>
      </c>
      <c t="s" s="4" r="B5">
        <v>495</v>
      </c>
    </row>
    <row spans="1:2" r="6">
      <c t="s" s="4" r="A6">
        <v>496</v>
      </c>
    </row>
    <row spans="1:2" r="7">
      <c t="s" s="3" r="A7">
        <v>457</v>
      </c>
    </row>
    <row spans="1:2" r="8">
      <c t="s" s="4" r="A8">
        <v>494</v>
      </c>
      <c t="s" s="4" r="B8">
        <v>497</v>
      </c>
    </row>
    <row spans="1:2" r="9">
      <c t="s" s="4" r="A9">
        <v>498</v>
      </c>
    </row>
    <row spans="1:2" r="10">
      <c t="s" s="3" r="A10">
        <v>457</v>
      </c>
    </row>
    <row spans="1:2" r="11">
      <c t="s" s="4" r="A11">
        <v>499</v>
      </c>
      <c t="s" s="4" r="B11">
        <v>500</v>
      </c>
    </row>
    <row spans="1:2" r="12">
      <c t="s" s="4" r="A12">
        <v>501</v>
      </c>
    </row>
    <row spans="1:2" r="13">
      <c t="s" s="3" r="A13">
        <v>457</v>
      </c>
    </row>
    <row spans="1:2" r="14">
      <c t="s" s="4" r="A14">
        <v>494</v>
      </c>
      <c t="s" s="4" r="B14">
        <v>495</v>
      </c>
    </row>
    <row spans="1:2" r="15">
      <c t="s" s="4" r="A15">
        <v>502</v>
      </c>
    </row>
    <row spans="1:2" r="16">
      <c t="s" s="3" r="A16">
        <v>457</v>
      </c>
    </row>
    <row spans="1:2" r="17">
      <c t="s" s="4" r="A17">
        <v>494</v>
      </c>
      <c t="s" s="4" r="B17">
        <v>503</v>
      </c>
    </row>
    <row spans="1:2" r="18">
      <c t="s" s="4" r="A18">
        <v>504</v>
      </c>
    </row>
    <row spans="1:2" r="19">
      <c t="s" s="3" r="A19">
        <v>457</v>
      </c>
    </row>
    <row spans="1:2" r="20">
      <c t="s" s="4" r="A20">
        <v>494</v>
      </c>
      <c t="s" s="4" r="B20">
        <v>495</v>
      </c>
    </row>
    <row spans="1:2" r="21">
      <c t="s" s="4" r="A21">
        <v>505</v>
      </c>
    </row>
    <row spans="1:2" r="22">
      <c t="s" s="3" r="A22">
        <v>457</v>
      </c>
    </row>
    <row spans="1:2" r="23">
      <c t="s" s="4" r="A23">
        <v>494</v>
      </c>
      <c t="s" s="4" r="B23">
        <v>503</v>
      </c>
    </row>
    <row spans="1:2" r="24">
      <c t="s" s="4" r="A24">
        <v>506</v>
      </c>
    </row>
    <row spans="1:2" r="25">
      <c t="s" s="3" r="A25">
        <v>457</v>
      </c>
    </row>
    <row spans="1:2" r="26">
      <c t="s" s="4" r="A26">
        <v>494</v>
      </c>
      <c t="s" s="4" r="B26">
        <v>503</v>
      </c>
    </row>
    <row spans="1:2" r="27">
      <c t="s" s="4" r="A27">
        <v>507</v>
      </c>
    </row>
    <row spans="1:2" r="28">
      <c t="s" s="3" r="A28">
        <v>457</v>
      </c>
    </row>
    <row spans="1:2" r="29">
      <c t="s" s="4" r="A29">
        <v>494</v>
      </c>
      <c t="s" s="4" r="B29">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2</v>
      </c>
    </row>
    <row spans="1:3" r="2">
      <c t="s" s="3" r="A2">
        <v>237</v>
      </c>
    </row>
    <row spans="1:3" r="3">
      <c t="s" s="4" r="A3">
        <v>509</v>
      </c>
      <c t="n" s="7" r="B3">
        <v>0</v>
      </c>
      <c t="n" s="7" r="C3">
        <v>0</v>
      </c>
    </row>
    <row spans="1:3" r="4">
      <c t="s" s="4" r="A4">
        <v>510</v>
      </c>
      <c t="n" s="7" r="B4">
        <v>0</v>
      </c>
      <c t="n" s="7" r="C4">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11</v>
      </c>
      <c t="s" s="2" r="B1">
        <v>102</v>
      </c>
      <c t="s" s="2" r="C1">
        <v>1</v>
      </c>
    </row>
    <row spans="1:4" r="2">
      <c t="s" s="2" r="B2">
        <v>512</v>
      </c>
      <c t="s" s="2" r="C2">
        <v>32</v>
      </c>
      <c t="s" s="2" r="D2">
        <v>79</v>
      </c>
    </row>
    <row spans="1:4" r="3">
      <c t="s" s="3" r="A3">
        <v>513</v>
      </c>
    </row>
    <row spans="1:4" r="4">
      <c t="s" s="4" r="A4">
        <v>514</v>
      </c>
      <c t="n" s="7" r="C4">
        <v>379</v>
      </c>
    </row>
    <row spans="1:4" r="5">
      <c t="s" s="4" r="A5">
        <v>515</v>
      </c>
      <c t="n" s="7" r="D5">
        <v>3653</v>
      </c>
    </row>
    <row spans="1:4" r="6">
      <c t="s" s="4" r="A6">
        <v>516</v>
      </c>
      <c t="n" s="6" r="D6">
        <v>45</v>
      </c>
    </row>
    <row spans="1:4" r="7">
      <c t="s" s="4" r="A7">
        <v>517</v>
      </c>
      <c t="n" s="6" r="D7">
        <v>-1424</v>
      </c>
    </row>
    <row spans="1:4" r="8">
      <c t="s" s="4" r="A8">
        <v>518</v>
      </c>
      <c t="n" s="6" r="C8">
        <v>15</v>
      </c>
      <c t="n" s="6" r="D8">
        <v>1409</v>
      </c>
    </row>
    <row spans="1:4" r="9">
      <c t="s" s="4" r="A9">
        <v>519</v>
      </c>
      <c t="n" s="6" r="D9">
        <v>-1000</v>
      </c>
    </row>
    <row spans="1:4" r="10">
      <c t="s" s="4" r="A10">
        <v>520</v>
      </c>
      <c t="n" s="6" r="C10">
        <v>-275</v>
      </c>
      <c t="n" s="6" r="D10">
        <v>-1000</v>
      </c>
    </row>
    <row spans="1:4" r="11">
      <c t="s" s="4" r="A11">
        <v>521</v>
      </c>
      <c t="n" s="6" r="C11">
        <v>-215</v>
      </c>
      <c t="n" s="6" r="D11">
        <v>-1250</v>
      </c>
    </row>
    <row spans="1:4" r="12">
      <c t="s" s="4" r="A12">
        <v>522</v>
      </c>
      <c t="n" s="6" r="C12">
        <v>96</v>
      </c>
      <c t="n" s="6" r="D12">
        <v>2</v>
      </c>
    </row>
    <row spans="1:4" r="13">
      <c t="s" s="4" r="A13">
        <v>523</v>
      </c>
      <c t="n" s="6" r="D13">
        <v>-56</v>
      </c>
    </row>
    <row spans="1:4" r="14">
      <c t="s" s="4" r="A14">
        <v>514</v>
      </c>
      <c t="n" s="6" r="D14">
        <v>379</v>
      </c>
    </row>
    <row spans="1:4" r="15">
      <c t="s" s="4" r="A15">
        <v>524</v>
      </c>
    </row>
    <row spans="1:4" r="16">
      <c t="s" s="3" r="A16">
        <v>513</v>
      </c>
    </row>
    <row spans="1:4" r="17">
      <c t="s" s="4" r="A17">
        <v>515</v>
      </c>
      <c t="n" s="6" r="D17">
        <v>1955</v>
      </c>
    </row>
    <row spans="1:4" r="18">
      <c t="s" s="4" r="A18">
        <v>516</v>
      </c>
      <c t="n" s="6" r="D18">
        <v>45</v>
      </c>
    </row>
    <row spans="1:4" r="19">
      <c t="s" s="4" r="A19">
        <v>517</v>
      </c>
      <c t="n" s="6" r="D19">
        <v>-1248</v>
      </c>
    </row>
    <row spans="1:4" r="20">
      <c t="s" s="4" r="A20">
        <v>518</v>
      </c>
      <c t="n" s="6" r="D20">
        <v>1248</v>
      </c>
    </row>
    <row spans="1:4" r="21">
      <c t="s" s="4" r="A21">
        <v>519</v>
      </c>
      <c t="n" s="7" r="B21">
        <v>-1000</v>
      </c>
      <c t="n" s="6" r="D21">
        <v>-1000</v>
      </c>
    </row>
    <row spans="1:4" r="22">
      <c t="s" s="4" r="A22">
        <v>520</v>
      </c>
      <c t="n" s="6" r="D22">
        <v>-1000</v>
      </c>
    </row>
    <row spans="1:4" r="23">
      <c t="s" s="4" r="A23">
        <v>525</v>
      </c>
    </row>
    <row spans="1:4" r="24">
      <c t="s" s="3" r="A24">
        <v>513</v>
      </c>
    </row>
    <row spans="1:4" r="25">
      <c t="s" s="4" r="A25">
        <v>515</v>
      </c>
      <c t="n" s="6" r="D25">
        <v>1248</v>
      </c>
    </row>
    <row spans="1:4" r="26">
      <c t="s" s="4" r="A26">
        <v>521</v>
      </c>
      <c t="n" s="6" r="D26">
        <v>-1250</v>
      </c>
    </row>
    <row spans="1:4" r="27">
      <c t="s" s="4" r="A27">
        <v>522</v>
      </c>
      <c t="n" s="6" r="D27">
        <v>2</v>
      </c>
    </row>
    <row spans="1:4" r="28">
      <c t="s" s="4" r="A28">
        <v>526</v>
      </c>
    </row>
    <row spans="1:4" r="29">
      <c t="s" s="3" r="A29">
        <v>513</v>
      </c>
    </row>
    <row spans="1:4" r="30">
      <c t="s" s="4" r="A30">
        <v>514</v>
      </c>
      <c t="n" s="6" r="C30">
        <v>260</v>
      </c>
    </row>
    <row spans="1:4" r="31">
      <c t="s" s="4" r="A31">
        <v>515</v>
      </c>
      <c t="n" s="6" r="D31">
        <v>275</v>
      </c>
    </row>
    <row spans="1:4" r="32">
      <c t="s" s="4" r="A32">
        <v>517</v>
      </c>
      <c t="n" s="6" r="D32">
        <v>-176</v>
      </c>
    </row>
    <row spans="1:4" r="33">
      <c t="s" s="4" r="A33">
        <v>518</v>
      </c>
      <c t="n" s="6" r="C33">
        <v>15</v>
      </c>
      <c t="n" s="6" r="D33">
        <v>161</v>
      </c>
    </row>
    <row spans="1:4" r="34">
      <c t="s" s="4" r="A34">
        <v>520</v>
      </c>
      <c t="n" s="6" r="C34">
        <v>-275</v>
      </c>
    </row>
    <row spans="1:4" r="35">
      <c t="s" s="4" r="A35">
        <v>514</v>
      </c>
      <c t="n" s="6" r="D35">
        <v>260</v>
      </c>
    </row>
    <row spans="1:4" r="36">
      <c t="s" s="4" r="A36">
        <v>527</v>
      </c>
    </row>
    <row spans="1:4" r="37">
      <c t="s" s="3" r="A37">
        <v>513</v>
      </c>
    </row>
    <row spans="1:4" r="38">
      <c t="s" s="4" r="A38">
        <v>514</v>
      </c>
      <c t="n" s="6" r="C38">
        <v>119</v>
      </c>
    </row>
    <row spans="1:4" r="39">
      <c t="s" s="4" r="A39">
        <v>515</v>
      </c>
      <c t="n" s="6" r="D39">
        <v>175</v>
      </c>
    </row>
    <row spans="1:4" r="40">
      <c t="s" s="4" r="A40">
        <v>521</v>
      </c>
      <c t="n" s="6" r="C40">
        <v>-215</v>
      </c>
    </row>
    <row spans="1:4" r="41">
      <c t="s" s="4" r="A41">
        <v>522</v>
      </c>
      <c t="n" s="7" r="C41">
        <v>96</v>
      </c>
    </row>
    <row spans="1:4" r="42">
      <c t="s" s="4" r="A42">
        <v>523</v>
      </c>
      <c t="n" s="6" r="D42">
        <v>-56</v>
      </c>
    </row>
    <row spans="1:4" r="43">
      <c t="s" s="4" r="A43">
        <v>514</v>
      </c>
      <c t="n" s="7" r="D43">
        <v>11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32</v>
      </c>
      <c t="s" s="2" r="C2">
        <v>79</v>
      </c>
    </row>
    <row spans="1:3" r="3">
      <c t="s" s="3" r="A3">
        <v>237</v>
      </c>
    </row>
    <row spans="1:3" r="4">
      <c t="s" s="4" r="A4">
        <v>514</v>
      </c>
      <c t="n" s="7" r="B4">
        <v>1147</v>
      </c>
    </row>
    <row spans="1:3" r="5">
      <c t="s" s="4" r="A5">
        <v>529</v>
      </c>
      <c t="n" s="6" r="B5">
        <v>-374</v>
      </c>
    </row>
    <row spans="1:3" r="6">
      <c t="s" s="4" r="A6">
        <v>530</v>
      </c>
      <c t="n" s="7" r="C6">
        <v>8175</v>
      </c>
    </row>
    <row spans="1:3" r="7">
      <c t="s" s="4" r="A7">
        <v>531</v>
      </c>
      <c t="n" s="6" r="B7">
        <v>-773</v>
      </c>
    </row>
    <row spans="1:3" r="8">
      <c t="s" s="4" r="A8">
        <v>532</v>
      </c>
      <c t="n" s="6" r="C8">
        <v>97</v>
      </c>
    </row>
    <row spans="1:3" r="9">
      <c t="s" s="4" r="A9">
        <v>533</v>
      </c>
      <c t="n" s="6" r="C9">
        <v>4796</v>
      </c>
    </row>
    <row spans="1:3" r="10">
      <c t="s" s="4" r="A10">
        <v>534</v>
      </c>
      <c t="n" s="6" r="C10">
        <v>58</v>
      </c>
    </row>
    <row spans="1:3" r="11">
      <c t="s" s="4" r="A11">
        <v>535</v>
      </c>
      <c t="n" s="7" r="B11">
        <v>-773</v>
      </c>
      <c t="n" s="6" r="C11">
        <v>-11979</v>
      </c>
    </row>
    <row spans="1:3" r="12">
      <c t="s" s="4" r="A12">
        <v>514</v>
      </c>
      <c t="n" s="7" r="C12">
        <v>11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1"/>
    <col customWidth="1" max="2" min="2" width="45"/>
    <col customWidth="1" max="3" min="3" width="27"/>
    <col customWidth="1" max="4" min="4" width="20"/>
    <col customWidth="1" max="5" min="5" width="27"/>
    <col customWidth="1" max="6" min="6" width="27"/>
  </cols>
  <sheetData>
    <row spans="1:6" r="1">
      <c t="s" s="1" r="A1">
        <v>536</v>
      </c>
      <c t="s" s="2" r="B1">
        <v>537</v>
      </c>
      <c t="s" s="2" r="C1">
        <v>538</v>
      </c>
      <c t="s" s="2" r="D1">
        <v>539</v>
      </c>
      <c t="s" s="2" r="E1">
        <v>540</v>
      </c>
      <c t="s" s="2" r="F1">
        <v>541</v>
      </c>
    </row>
    <row spans="1:6" r="2">
      <c t="s" s="3" r="A2">
        <v>542</v>
      </c>
    </row>
    <row spans="1:6" r="3">
      <c t="s" s="4" r="A3">
        <v>543</v>
      </c>
      <c t="n" s="7" r="B3">
        <v>7110000</v>
      </c>
    </row>
    <row spans="1:6" r="4">
      <c t="s" s="4" r="A4">
        <v>544</v>
      </c>
      <c t="n" s="6" r="B4">
        <v>444000</v>
      </c>
    </row>
    <row spans="1:6" r="5">
      <c t="s" s="4" r="A5">
        <v>545</v>
      </c>
      <c t="n" s="7" r="B5">
        <v>1500000</v>
      </c>
    </row>
    <row spans="1:6" r="6">
      <c t="s" s="4" r="A6">
        <v>546</v>
      </c>
      <c t="n" s="6" r="B6">
        <v>1200000</v>
      </c>
    </row>
    <row spans="1:6" r="7">
      <c t="s" s="4" r="A7">
        <v>547</v>
      </c>
      <c t="s" s="4" r="B7">
        <v>548</v>
      </c>
    </row>
    <row spans="1:6" r="8">
      <c t="s" s="4" r="A8">
        <v>549</v>
      </c>
      <c t="n" s="7" r="B8">
        <v>10</v>
      </c>
    </row>
    <row spans="1:6" r="9">
      <c t="s" s="4" r="A9">
        <v>550</v>
      </c>
      <c t="n" s="6" r="D9">
        <v>0</v>
      </c>
    </row>
    <row spans="1:6" r="10">
      <c t="s" s="4" r="A10">
        <v>551</v>
      </c>
      <c t="n" s="7" r="B10">
        <v>3686000</v>
      </c>
    </row>
    <row spans="1:6" r="11">
      <c t="s" s="4" r="A11">
        <v>552</v>
      </c>
      <c t="n" s="7" r="E11">
        <v>3921000</v>
      </c>
      <c t="n" s="7" r="F11">
        <v>1037000</v>
      </c>
    </row>
    <row spans="1:6" r="12">
      <c t="s" s="4" r="A12">
        <v>553</v>
      </c>
      <c t="n" s="6" r="B12">
        <v>1</v>
      </c>
    </row>
    <row spans="1:6" r="13">
      <c t="s" s="4" r="A13">
        <v>554</v>
      </c>
      <c t="n" s="7" r="B13">
        <v>1600000</v>
      </c>
    </row>
    <row spans="1:6" r="14">
      <c t="s" s="4" r="A14">
        <v>115</v>
      </c>
    </row>
    <row spans="1:6" r="15">
      <c t="s" s="3" r="A15">
        <v>542</v>
      </c>
    </row>
    <row spans="1:6" r="16">
      <c t="s" s="4" r="A16">
        <v>546</v>
      </c>
      <c t="n" s="6" r="D16">
        <v>170000</v>
      </c>
      <c t="n" s="6" r="E16">
        <v>850000</v>
      </c>
    </row>
    <row spans="1:6" r="17">
      <c t="s" s="4" r="A17">
        <v>550</v>
      </c>
      <c t="n" s="6" r="F17">
        <v>138825</v>
      </c>
    </row>
    <row spans="1:6" r="18">
      <c t="s" s="4" r="A18">
        <v>555</v>
      </c>
    </row>
    <row spans="1:6" r="19">
      <c t="s" s="3" r="A19">
        <v>542</v>
      </c>
    </row>
    <row spans="1:6" r="20">
      <c t="s" s="4" r="A20">
        <v>550</v>
      </c>
      <c t="n" s="6" r="C20">
        <v>250000</v>
      </c>
    </row>
    <row spans="1:6" r="21">
      <c t="s" s="4" r="A21">
        <v>552</v>
      </c>
      <c t="n" s="7" r="C21">
        <v>2500000</v>
      </c>
    </row>
    <row spans="1:6" r="22">
      <c t="s" s="4" r="A22">
        <v>556</v>
      </c>
    </row>
    <row spans="1:6" r="23">
      <c t="s" s="3" r="A23">
        <v>542</v>
      </c>
    </row>
    <row spans="1:6" r="24">
      <c t="s" s="4" r="A24">
        <v>546</v>
      </c>
      <c t="n" s="6" r="B24">
        <v>600000</v>
      </c>
    </row>
    <row spans="1:6" r="25">
      <c t="s" s="4" r="A25">
        <v>557</v>
      </c>
    </row>
    <row spans="1:6" r="26">
      <c t="s" s="3" r="A26">
        <v>542</v>
      </c>
    </row>
    <row spans="1:6" r="27">
      <c t="s" s="4" r="A27">
        <v>546</v>
      </c>
      <c t="n" s="6" r="B27">
        <v>600000</v>
      </c>
    </row>
    <row spans="1:6" r="28">
      <c t="s" s="4" r="A28">
        <v>558</v>
      </c>
    </row>
    <row spans="1:6" r="29">
      <c t="s" s="3" r="A29">
        <v>542</v>
      </c>
    </row>
    <row spans="1:6" r="30">
      <c t="s" s="4" r="A30">
        <v>550</v>
      </c>
      <c t="n" s="6" r="E30">
        <v>600000</v>
      </c>
    </row>
    <row spans="1:6" r="31">
      <c t="s" s="4" r="A31">
        <v>559</v>
      </c>
    </row>
    <row spans="1:6" r="32">
      <c t="s" s="3" r="A32">
        <v>542</v>
      </c>
    </row>
    <row spans="1:6" r="33">
      <c t="s" s="4" r="A33">
        <v>551</v>
      </c>
      <c t="n" s="7" r="B33">
        <v>3700000</v>
      </c>
    </row>
    <row spans="1:6" r="34">
      <c t="s" s="4" r="A34">
        <v>560</v>
      </c>
    </row>
    <row spans="1:6" r="35">
      <c t="s" s="3" r="A35">
        <v>542</v>
      </c>
    </row>
    <row spans="1:6" r="36">
      <c t="s" s="4" r="A36">
        <v>550</v>
      </c>
      <c t="n" s="6" r="C36">
        <v>3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7</v>
      </c>
      <c t="s" s="2" r="B1">
        <v>1</v>
      </c>
    </row>
    <row spans="1:4" r="2">
      <c t="s" s="2" r="B2">
        <v>2</v>
      </c>
      <c t="s" s="2" r="C2">
        <v>32</v>
      </c>
      <c t="s" s="2" r="D2">
        <v>79</v>
      </c>
    </row>
    <row spans="1:4" r="3">
      <c t="s" s="3" r="A3">
        <v>108</v>
      </c>
    </row>
    <row spans="1:4" r="4">
      <c t="s" s="4" r="A4">
        <v>97</v>
      </c>
      <c t="n" s="7" r="B4">
        <v>-51858</v>
      </c>
      <c t="n" s="7" r="C4">
        <v>-13832</v>
      </c>
      <c t="n" s="7" r="D4">
        <v>-17718</v>
      </c>
    </row>
    <row spans="1:4" r="5">
      <c t="s" s="4" r="A5">
        <v>109</v>
      </c>
      <c t="n" s="6" r="B5">
        <v>-106</v>
      </c>
      <c t="n" s="6" r="C5">
        <v>-52</v>
      </c>
      <c t="n" s="6" r="D5">
        <v>-6</v>
      </c>
    </row>
    <row spans="1:4" r="6">
      <c t="s" s="4" r="A6">
        <v>110</v>
      </c>
      <c t="n" s="7" r="B6">
        <v>-51964</v>
      </c>
      <c t="n" s="7" r="C6">
        <v>-13884</v>
      </c>
      <c t="n" s="7" r="D6">
        <v>-177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561</v>
      </c>
      <c t="s" s="2" r="B1">
        <v>562</v>
      </c>
    </row>
    <row spans="1:2" r="2">
      <c t="s" s="3" r="A2">
        <v>563</v>
      </c>
    </row>
    <row spans="1:2" r="3">
      <c t="s" s="4" r="A3">
        <v>564</v>
      </c>
      <c t="n" s="7" r="B3">
        <v>3183</v>
      </c>
    </row>
    <row spans="1:2" r="4">
      <c t="s" s="4" r="A4">
        <v>565</v>
      </c>
      <c t="n" s="6" r="B4">
        <v>1859</v>
      </c>
    </row>
    <row spans="1:2" r="5">
      <c t="s" s="4" r="A5">
        <v>566</v>
      </c>
      <c t="n" s="6" r="B5">
        <v>-1379</v>
      </c>
    </row>
    <row spans="1:2" r="6">
      <c t="s" s="4" r="A6">
        <v>567</v>
      </c>
      <c t="n" s="6" r="B6">
        <v>3663</v>
      </c>
    </row>
    <row spans="1:2" r="7">
      <c t="s" s="3" r="A7">
        <v>568</v>
      </c>
    </row>
    <row spans="1:2" r="8">
      <c t="s" s="4" r="A8">
        <v>569</v>
      </c>
      <c t="n" s="6" r="B8">
        <v>7133</v>
      </c>
    </row>
    <row spans="1:2" r="9">
      <c t="s" s="4" r="A9">
        <v>570</v>
      </c>
      <c t="n" s="6" r="B9">
        <v>-3686</v>
      </c>
    </row>
    <row spans="1:2" r="10">
      <c t="s" s="4" r="A10">
        <v>571</v>
      </c>
      <c t="n" s="6" r="B10">
        <v>7110</v>
      </c>
    </row>
    <row spans="1:2" r="11">
      <c t="s" s="4" r="A11">
        <v>572</v>
      </c>
    </row>
    <row spans="1:2" r="12">
      <c t="s" s="3" r="A12">
        <v>568</v>
      </c>
    </row>
    <row spans="1:2" r="13">
      <c t="s" s="4" r="A13">
        <v>569</v>
      </c>
      <c t="n" s="6" r="B13">
        <v>3130</v>
      </c>
    </row>
    <row spans="1:2" r="14">
      <c t="s" s="4" r="A14">
        <v>573</v>
      </c>
    </row>
    <row spans="1:2" r="15">
      <c t="s" s="3" r="A15">
        <v>568</v>
      </c>
    </row>
    <row spans="1:2" r="16">
      <c t="s" s="4" r="A16">
        <v>569</v>
      </c>
      <c t="n" s="6" r="B16">
        <v>2158</v>
      </c>
    </row>
    <row spans="1:2" r="17">
      <c t="s" s="4" r="A17">
        <v>574</v>
      </c>
    </row>
    <row spans="1:2" r="18">
      <c t="s" s="3" r="A18">
        <v>568</v>
      </c>
    </row>
    <row spans="1:2" r="19">
      <c t="s" s="4" r="A19">
        <v>569</v>
      </c>
      <c t="n" s="6" r="B19">
        <v>1776</v>
      </c>
    </row>
    <row spans="1:2" r="20">
      <c t="s" s="4" r="A20">
        <v>575</v>
      </c>
    </row>
    <row spans="1:2" r="21">
      <c t="s" s="3" r="A21">
        <v>568</v>
      </c>
    </row>
    <row spans="1:2" r="22">
      <c t="s" s="4" r="A22">
        <v>569</v>
      </c>
      <c t="n" s="7" r="B22">
        <v>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6</v>
      </c>
      <c t="s" s="2" r="B1">
        <v>1</v>
      </c>
    </row>
    <row spans="1:2" r="2">
      <c t="s" s="2" r="B2">
        <v>577</v>
      </c>
    </row>
    <row spans="1:2" r="3">
      <c t="s" s="3" r="A3">
        <v>240</v>
      </c>
    </row>
    <row spans="1:2" r="4">
      <c t="s" s="4" r="A4">
        <v>578</v>
      </c>
      <c t="n" s="7" r="B4">
        <v>119120</v>
      </c>
    </row>
    <row spans="1:2" r="5">
      <c t="s" s="4" r="A5">
        <v>579</v>
      </c>
      <c t="n" s="6" r="B5">
        <v>-19031</v>
      </c>
    </row>
    <row spans="1:2" r="6">
      <c t="s" s="4" r="A6">
        <v>580</v>
      </c>
      <c t="n" s="7" r="B6">
        <v>-22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4"/>
    <col customWidth="1" max="3" min="3" width="17"/>
    <col customWidth="1" max="4" min="4" width="14"/>
    <col customWidth="1" max="5" min="5" width="14"/>
  </cols>
  <sheetData>
    <row spans="1:5" r="1">
      <c t="s" s="1" r="A1">
        <v>581</v>
      </c>
      <c t="s" s="2" r="B1">
        <v>582</v>
      </c>
      <c t="s" s="2" r="C1">
        <v>2</v>
      </c>
      <c t="s" s="2" r="D1">
        <v>32</v>
      </c>
      <c t="s" s="2" r="E1">
        <v>583</v>
      </c>
    </row>
    <row spans="1:5" r="2">
      <c t="s" s="3" r="A2">
        <v>542</v>
      </c>
    </row>
    <row spans="1:5" r="3">
      <c t="s" s="4" r="A3">
        <v>584</v>
      </c>
      <c t="n" s="7" r="C3">
        <v>34765000</v>
      </c>
    </row>
    <row spans="1:5" r="4">
      <c t="s" s="4" r="A4">
        <v>585</v>
      </c>
      <c t="n" s="8" r="C4">
        <v>0.001</v>
      </c>
      <c t="n" s="8" r="D4">
        <v>0.001</v>
      </c>
    </row>
    <row spans="1:5" r="5">
      <c t="s" s="4" r="A5">
        <v>586</v>
      </c>
      <c t="n" s="9" r="E5">
        <v>11.9</v>
      </c>
    </row>
    <row spans="1:5" r="6">
      <c t="s" s="4" r="A6">
        <v>587</v>
      </c>
      <c t="s" s="4" r="C6">
        <v>588</v>
      </c>
    </row>
    <row spans="1:5" r="7">
      <c t="s" s="4" r="A7">
        <v>589</v>
      </c>
    </row>
    <row spans="1:5" r="8">
      <c t="s" s="3" r="A8">
        <v>542</v>
      </c>
    </row>
    <row spans="1:5" r="9">
      <c t="s" s="4" r="A9">
        <v>590</v>
      </c>
      <c t="n" s="7" r="C9">
        <v>22000000</v>
      </c>
    </row>
    <row spans="1:5" r="10">
      <c t="s" s="4" r="A10">
        <v>591</v>
      </c>
      <c t="n" s="6" r="C10">
        <v>13500000</v>
      </c>
    </row>
    <row spans="1:5" r="11">
      <c t="s" s="4" r="A11">
        <v>592</v>
      </c>
    </row>
    <row spans="1:5" r="12">
      <c t="s" s="3" r="A12">
        <v>542</v>
      </c>
    </row>
    <row spans="1:5" r="13">
      <c t="s" s="4" r="A13">
        <v>584</v>
      </c>
      <c t="n" s="7" r="B13">
        <v>2500000</v>
      </c>
    </row>
    <row spans="1:5" r="14">
      <c t="s" s="4" r="A14">
        <v>593</v>
      </c>
      <c t="n" s="6" r="C14">
        <v>2500000</v>
      </c>
    </row>
    <row spans="1:5" r="15">
      <c t="s" s="4" r="A15">
        <v>594</v>
      </c>
    </row>
    <row spans="1:5" r="16">
      <c t="s" s="3" r="A16">
        <v>542</v>
      </c>
    </row>
    <row spans="1:5" r="17">
      <c t="s" s="4" r="A17">
        <v>595</v>
      </c>
      <c t="s" s="4" r="B17">
        <v>596</v>
      </c>
    </row>
    <row spans="1:5" r="18">
      <c t="s" s="4" r="A18">
        <v>586</v>
      </c>
      <c t="n" s="9" r="B18">
        <v>0.01</v>
      </c>
    </row>
    <row spans="1:5" r="19">
      <c t="s" s="4" r="A19">
        <v>597</v>
      </c>
      <c t="n" s="7" r="B19">
        <v>200000000</v>
      </c>
    </row>
    <row spans="1:5" r="20">
      <c t="s" s="4" r="A20">
        <v>598</v>
      </c>
    </row>
    <row spans="1:5" r="21">
      <c t="s" s="3" r="A21">
        <v>542</v>
      </c>
    </row>
    <row spans="1:5" r="22">
      <c t="s" s="4" r="A22">
        <v>585</v>
      </c>
      <c t="n" s="8" r="B22">
        <v>0.001</v>
      </c>
    </row>
    <row spans="1:5" r="23">
      <c t="s" s="4" r="A23">
        <v>599</v>
      </c>
    </row>
    <row spans="1:5" r="24">
      <c t="s" s="3" r="A24">
        <v>542</v>
      </c>
    </row>
    <row spans="1:5" r="25">
      <c t="s" s="4" r="A25">
        <v>600</v>
      </c>
      <c t="n" s="6" r="C25">
        <v>977000</v>
      </c>
    </row>
    <row spans="1:5" r="26">
      <c t="s" s="4" r="A26">
        <v>601</v>
      </c>
    </row>
    <row spans="1:5" r="27">
      <c t="s" s="3" r="A27">
        <v>542</v>
      </c>
    </row>
    <row spans="1:5" r="28">
      <c t="s" s="4" r="A28">
        <v>602</v>
      </c>
      <c t="n" s="7" r="C28">
        <v>1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spans="1:10" r="1">
      <c t="s" s="1" r="A1">
        <v>603</v>
      </c>
      <c t="s" s="2" r="B1">
        <v>102</v>
      </c>
      <c t="s" s="2" r="G1">
        <v>1</v>
      </c>
    </row>
    <row spans="1:10" r="2">
      <c t="s" s="2" r="B2">
        <v>604</v>
      </c>
      <c t="s" s="2" r="C2">
        <v>605</v>
      </c>
      <c t="s" s="2" r="D2">
        <v>606</v>
      </c>
      <c t="s" s="2" r="E2">
        <v>512</v>
      </c>
      <c t="s" s="2" r="F2">
        <v>607</v>
      </c>
      <c t="s" s="2" r="G2">
        <v>2</v>
      </c>
      <c t="s" s="2" r="H2">
        <v>32</v>
      </c>
      <c t="s" s="2" r="I2">
        <v>79</v>
      </c>
      <c t="s" s="2" r="J2">
        <v>583</v>
      </c>
    </row>
    <row spans="1:10" r="3">
      <c t="s" s="3" r="A3">
        <v>608</v>
      </c>
    </row>
    <row spans="1:10" r="4">
      <c t="s" s="4" r="A4">
        <v>609</v>
      </c>
      <c t="n" s="6" r="J4">
        <v>100000</v>
      </c>
    </row>
    <row spans="1:10" r="5">
      <c t="s" s="4" r="A5">
        <v>586</v>
      </c>
      <c t="n" s="9" r="J5">
        <v>11.9</v>
      </c>
    </row>
    <row spans="1:10" r="6">
      <c t="s" s="4" r="A6">
        <v>516</v>
      </c>
      <c t="n" s="7" r="I6">
        <v>45000</v>
      </c>
    </row>
    <row spans="1:10" r="7">
      <c t="s" s="4" r="A7">
        <v>610</v>
      </c>
      <c t="n" s="6" r="I7">
        <v>1000000</v>
      </c>
    </row>
    <row spans="1:10" r="8">
      <c t="s" s="4" r="A8">
        <v>611</v>
      </c>
      <c t="n" s="7" r="G8">
        <v>1051000</v>
      </c>
    </row>
    <row spans="1:10" r="9">
      <c t="s" s="4" r="A9">
        <v>612</v>
      </c>
      <c t="n" s="7" r="H9">
        <v>96000</v>
      </c>
      <c t="n" s="6" r="I9">
        <v>2000</v>
      </c>
    </row>
    <row spans="1:10" r="10">
      <c t="s" s="4" r="A10">
        <v>613</v>
      </c>
      <c t="n" s="7" r="C10">
        <v>207000</v>
      </c>
    </row>
    <row spans="1:10" r="11">
      <c t="s" s="4" r="A11">
        <v>614</v>
      </c>
    </row>
    <row spans="1:10" r="12">
      <c t="s" s="3" r="A12">
        <v>608</v>
      </c>
    </row>
    <row spans="1:10" r="13">
      <c t="s" s="4" r="A13">
        <v>516</v>
      </c>
      <c t="n" s="6" r="H13">
        <v>45000</v>
      </c>
    </row>
    <row spans="1:10" r="14">
      <c t="s" s="4" r="A14">
        <v>615</v>
      </c>
      <c t="n" s="7" r="H14">
        <v>1200000</v>
      </c>
    </row>
    <row spans="1:10" r="15">
      <c t="s" s="4" r="A15">
        <v>616</v>
      </c>
    </row>
    <row spans="1:10" r="16">
      <c t="s" s="3" r="A16">
        <v>608</v>
      </c>
    </row>
    <row spans="1:10" r="17">
      <c t="s" s="4" r="A17">
        <v>617</v>
      </c>
      <c t="s" s="4" r="F17">
        <v>618</v>
      </c>
    </row>
    <row spans="1:10" r="18">
      <c t="s" s="4" r="A18">
        <v>619</v>
      </c>
      <c t="s" s="4" r="F18">
        <v>439</v>
      </c>
    </row>
    <row spans="1:10" r="19">
      <c t="s" s="4" r="A19">
        <v>609</v>
      </c>
      <c t="n" s="6" r="F19">
        <v>10000000</v>
      </c>
    </row>
    <row spans="1:10" r="20">
      <c t="s" s="4" r="A20">
        <v>620</v>
      </c>
      <c t="n" s="9" r="F20">
        <v>0.2</v>
      </c>
    </row>
    <row spans="1:10" r="21">
      <c t="s" s="4" r="A21">
        <v>621</v>
      </c>
      <c t="s" s="4" r="F21">
        <v>622</v>
      </c>
    </row>
    <row spans="1:10" r="22">
      <c t="s" s="4" r="A22">
        <v>525</v>
      </c>
    </row>
    <row spans="1:10" r="23">
      <c t="s" s="3" r="A23">
        <v>608</v>
      </c>
    </row>
    <row spans="1:10" r="24">
      <c t="s" s="4" r="A24">
        <v>623</v>
      </c>
      <c t="s" s="4" r="H24">
        <v>622</v>
      </c>
    </row>
    <row spans="1:10" r="25">
      <c t="s" s="4" r="A25">
        <v>624</v>
      </c>
      <c t="n" s="7" r="D25">
        <v>1300000</v>
      </c>
      <c t="n" s="7" r="H25">
        <v>1200000</v>
      </c>
    </row>
    <row spans="1:10" r="26">
      <c t="s" s="4" r="A26">
        <v>625</v>
      </c>
      <c t="n" s="7" r="H26">
        <v>45000</v>
      </c>
    </row>
    <row spans="1:10" r="27">
      <c t="s" s="4" r="A27">
        <v>626</v>
      </c>
      <c t="n" s="9" r="H27">
        <v>0.4</v>
      </c>
    </row>
    <row spans="1:10" r="28">
      <c t="s" s="4" r="A28">
        <v>627</v>
      </c>
      <c t="s" s="4" r="H28">
        <v>628</v>
      </c>
    </row>
    <row spans="1:10" r="29">
      <c t="s" s="4" r="A29">
        <v>629</v>
      </c>
      <c t="s" s="4" r="H29">
        <v>630</v>
      </c>
    </row>
    <row spans="1:10" r="30">
      <c t="s" s="4" r="A30">
        <v>631</v>
      </c>
    </row>
    <row spans="1:10" r="31">
      <c t="s" s="3" r="A31">
        <v>608</v>
      </c>
    </row>
    <row spans="1:10" r="32">
      <c t="s" s="4" r="A32">
        <v>609</v>
      </c>
      <c t="n" s="6" r="H32">
        <v>10000000</v>
      </c>
    </row>
    <row spans="1:10" r="33">
      <c t="s" s="4" r="A33">
        <v>586</v>
      </c>
      <c t="n" s="9" r="H33">
        <v>0.4</v>
      </c>
    </row>
    <row spans="1:10" r="34">
      <c t="s" s="4" r="A34">
        <v>632</v>
      </c>
      <c t="s" s="4" r="H34">
        <v>628</v>
      </c>
    </row>
    <row spans="1:10" r="35">
      <c t="s" s="4" r="A35">
        <v>524</v>
      </c>
    </row>
    <row spans="1:10" r="36">
      <c t="s" s="3" r="A36">
        <v>608</v>
      </c>
    </row>
    <row spans="1:10" r="37">
      <c t="s" s="4" r="A37">
        <v>609</v>
      </c>
      <c t="n" s="6" r="E37">
        <v>5000000</v>
      </c>
    </row>
    <row spans="1:10" r="38">
      <c t="s" s="4" r="A38">
        <v>516</v>
      </c>
      <c t="n" s="6" r="I38">
        <v>45000</v>
      </c>
    </row>
    <row spans="1:10" r="39">
      <c t="s" s="4" r="A39">
        <v>610</v>
      </c>
      <c t="n" s="7" r="E39">
        <v>1000000</v>
      </c>
      <c t="n" s="6" r="I39">
        <v>1000000</v>
      </c>
    </row>
    <row spans="1:10" r="40">
      <c t="s" s="4" r="A40">
        <v>611</v>
      </c>
      <c t="n" s="6" r="E40">
        <v>1000000</v>
      </c>
    </row>
    <row spans="1:10" r="41">
      <c t="s" s="4" r="A41">
        <v>633</v>
      </c>
      <c t="n" s="6" r="E41">
        <v>33000</v>
      </c>
    </row>
    <row spans="1:10" r="42">
      <c t="s" s="4" r="A42">
        <v>612</v>
      </c>
      <c t="n" s="7" r="E42">
        <v>14000</v>
      </c>
    </row>
    <row spans="1:10" r="43">
      <c t="s" s="4" r="A43">
        <v>526</v>
      </c>
    </row>
    <row spans="1:10" r="44">
      <c t="s" s="3" r="A44">
        <v>608</v>
      </c>
    </row>
    <row spans="1:10" r="45">
      <c t="s" s="4" r="A45">
        <v>615</v>
      </c>
      <c t="n" s="7" r="H45">
        <v>2000</v>
      </c>
    </row>
    <row spans="1:10" r="46">
      <c t="s" s="4" r="A46">
        <v>634</v>
      </c>
      <c t="n" s="6" r="I46">
        <v>10000</v>
      </c>
    </row>
    <row spans="1:10" r="47">
      <c t="s" s="4" r="A47">
        <v>635</v>
      </c>
    </row>
    <row spans="1:10" r="48">
      <c t="s" s="3" r="A48">
        <v>608</v>
      </c>
    </row>
    <row spans="1:10" r="49">
      <c t="s" s="4" r="A49">
        <v>617</v>
      </c>
      <c t="s" s="4" r="D49">
        <v>636</v>
      </c>
    </row>
    <row spans="1:10" r="50">
      <c t="s" s="4" r="A50">
        <v>619</v>
      </c>
      <c t="s" s="4" r="D50">
        <v>439</v>
      </c>
    </row>
    <row spans="1:10" r="51">
      <c t="s" s="4" r="A51">
        <v>609</v>
      </c>
      <c t="n" s="6" r="D51">
        <v>3076923</v>
      </c>
    </row>
    <row spans="1:10" r="52">
      <c t="s" s="4" r="A52">
        <v>620</v>
      </c>
      <c t="n" s="9" r="C52">
        <v>0.02</v>
      </c>
      <c t="n" s="8" r="D52">
        <v>0.065</v>
      </c>
    </row>
    <row spans="1:10" r="53">
      <c t="s" s="4" r="A53">
        <v>621</v>
      </c>
      <c t="s" s="4" r="D53">
        <v>637</v>
      </c>
    </row>
    <row spans="1:10" r="54">
      <c t="s" s="4" r="A54">
        <v>638</v>
      </c>
      <c t="n" s="7" r="D54">
        <v>200000</v>
      </c>
    </row>
    <row spans="1:10" r="55">
      <c t="s" s="4" r="A55">
        <v>639</v>
      </c>
      <c t="n" s="7" r="I55">
        <v>75000</v>
      </c>
    </row>
    <row spans="1:10" r="56">
      <c t="s" s="4" r="A56">
        <v>640</v>
      </c>
      <c t="n" s="7" r="C56">
        <v>275000</v>
      </c>
    </row>
    <row spans="1:10" r="57">
      <c t="s" s="4" r="A57">
        <v>641</v>
      </c>
      <c t="n" s="6" r="C57">
        <v>13750000</v>
      </c>
    </row>
    <row spans="1:10" r="58">
      <c t="s" s="4" r="A58">
        <v>642</v>
      </c>
      <c t="s" s="4" r="C58">
        <v>643</v>
      </c>
    </row>
    <row spans="1:10" r="59">
      <c t="s" s="4" r="A59">
        <v>527</v>
      </c>
    </row>
    <row spans="1:10" r="60">
      <c t="s" s="3" r="A60">
        <v>608</v>
      </c>
    </row>
    <row spans="1:10" r="61">
      <c t="s" s="4" r="A61">
        <v>624</v>
      </c>
      <c t="n" s="7" r="H61">
        <v>175000</v>
      </c>
    </row>
    <row spans="1:10" r="62">
      <c t="s" s="4" r="A62">
        <v>644</v>
      </c>
      <c t="n" s="7" r="B62">
        <v>215000</v>
      </c>
    </row>
    <row spans="1:10" r="63">
      <c t="s" s="4" r="A63">
        <v>645</v>
      </c>
    </row>
    <row spans="1:10" r="64">
      <c t="s" s="3" r="A64">
        <v>608</v>
      </c>
    </row>
    <row spans="1:10" r="65">
      <c t="s" s="4" r="A65">
        <v>609</v>
      </c>
      <c t="n" s="6" r="H65">
        <v>9165750</v>
      </c>
    </row>
    <row spans="1:10" r="66">
      <c t="s" s="4" r="A66">
        <v>586</v>
      </c>
      <c t="n" s="8" r="H66">
        <v>0.065</v>
      </c>
    </row>
    <row spans="1:10" r="67">
      <c t="s" s="4" r="A67">
        <v>632</v>
      </c>
      <c t="s" s="4" r="H67">
        <v>503</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46</v>
      </c>
      <c t="s" s="2" r="B1">
        <v>102</v>
      </c>
      <c t="s" s="2" r="C1">
        <v>1</v>
      </c>
    </row>
    <row spans="1:6" r="2">
      <c t="s" s="2" r="B2">
        <v>103</v>
      </c>
      <c t="s" s="2" r="C2">
        <v>2</v>
      </c>
      <c t="s" s="2" r="D2">
        <v>32</v>
      </c>
      <c t="s" s="2" r="E2">
        <v>79</v>
      </c>
      <c t="s" s="2" r="F2">
        <v>647</v>
      </c>
    </row>
    <row spans="1:6" r="3">
      <c t="s" s="3" r="A3">
        <v>648</v>
      </c>
    </row>
    <row spans="1:6" r="4">
      <c t="s" s="4" r="A4">
        <v>649</v>
      </c>
      <c t="n" s="7" r="F4">
        <v>4700000</v>
      </c>
    </row>
    <row spans="1:6" r="5">
      <c t="s" s="4" r="A5">
        <v>169</v>
      </c>
      <c t="n" s="7" r="C5">
        <v>2942000</v>
      </c>
    </row>
    <row spans="1:6" r="6">
      <c t="s" s="4" r="A6">
        <v>650</v>
      </c>
      <c t="n" s="6" r="C6">
        <v>1800000</v>
      </c>
      <c t="n" s="7" r="D6">
        <v>1300000</v>
      </c>
      <c t="n" s="7" r="E6">
        <v>709000</v>
      </c>
    </row>
    <row spans="1:6" r="7">
      <c t="s" s="4" r="A7">
        <v>651</v>
      </c>
      <c t="n" s="6" r="C7">
        <v>406000</v>
      </c>
    </row>
    <row spans="1:6" r="8">
      <c t="s" s="4" r="A8">
        <v>166</v>
      </c>
      <c t="n" s="6" r="C8">
        <v>1055000</v>
      </c>
      <c t="n" s="6" r="D8">
        <v>698000</v>
      </c>
      <c t="n" s="7" r="E8">
        <v>0</v>
      </c>
    </row>
    <row spans="1:6" r="9">
      <c t="s" s="4" r="A9">
        <v>652</v>
      </c>
      <c t="n" s="7" r="D9">
        <v>430000</v>
      </c>
    </row>
    <row spans="1:6" r="10">
      <c t="s" s="4" r="A10">
        <v>106</v>
      </c>
    </row>
    <row spans="1:6" r="11">
      <c t="s" s="3" r="A11">
        <v>648</v>
      </c>
    </row>
    <row spans="1:6" r="12">
      <c t="s" s="4" r="A12">
        <v>169</v>
      </c>
      <c t="n" s="7" r="B12">
        <v>2592000</v>
      </c>
      <c t="n" s="7" r="C12">
        <v>2592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2</v>
      </c>
    </row>
    <row spans="1:3" r="2">
      <c t="s" s="3" r="A2">
        <v>654</v>
      </c>
    </row>
    <row spans="1:3" r="3">
      <c t="s" s="4" r="A3">
        <v>655</v>
      </c>
      <c t="n" s="7" r="B3">
        <v>1385</v>
      </c>
      <c t="n" s="7" r="C3">
        <v>1169</v>
      </c>
    </row>
    <row spans="1:3" r="4">
      <c t="s" s="4" r="A4">
        <v>656</v>
      </c>
      <c t="n" s="6" r="B4">
        <v>22</v>
      </c>
      <c t="n" s="6" r="C4">
        <v>101</v>
      </c>
    </row>
    <row spans="1:3" r="5">
      <c t="s" s="4" r="A5">
        <v>657</v>
      </c>
      <c t="n" s="6" r="B5">
        <v>11142</v>
      </c>
      <c t="n" s="6" r="C5">
        <v>19799</v>
      </c>
    </row>
    <row spans="1:3" r="6">
      <c t="s" s="4" r="A6">
        <v>36</v>
      </c>
      <c t="n" s="7" r="B6">
        <v>12549</v>
      </c>
      <c t="n" s="7" r="C6">
        <v>210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32</v>
      </c>
    </row>
    <row spans="1:3" r="2">
      <c t="s" s="3" r="A2">
        <v>659</v>
      </c>
    </row>
    <row spans="1:3" r="3">
      <c t="s" s="4" r="A3">
        <v>660</v>
      </c>
      <c t="n" s="7" r="B3">
        <v>10653</v>
      </c>
      <c t="n" s="7" r="C3">
        <v>10437</v>
      </c>
    </row>
    <row spans="1:3" r="4">
      <c t="s" s="4" r="A4">
        <v>661</v>
      </c>
      <c t="n" s="6" r="B4">
        <v>-3960</v>
      </c>
      <c t="n" s="6" r="C4">
        <v>-2632</v>
      </c>
    </row>
    <row spans="1:3" r="5">
      <c t="s" s="4" r="A5">
        <v>42</v>
      </c>
      <c t="n" s="6" r="B5">
        <v>6693</v>
      </c>
      <c t="n" s="6" r="C5">
        <v>7805</v>
      </c>
    </row>
    <row spans="1:3" r="6">
      <c t="s" s="4" r="A6">
        <v>662</v>
      </c>
    </row>
    <row spans="1:3" r="7">
      <c t="s" s="3" r="A7">
        <v>659</v>
      </c>
    </row>
    <row spans="1:3" r="8">
      <c t="s" s="4" r="A8">
        <v>660</v>
      </c>
      <c t="n" s="6" r="B8">
        <v>3621</v>
      </c>
      <c t="n" s="6" r="C8">
        <v>4041</v>
      </c>
    </row>
    <row spans="1:3" r="9">
      <c t="s" s="4" r="A9">
        <v>498</v>
      </c>
    </row>
    <row spans="1:3" r="10">
      <c t="s" s="3" r="A10">
        <v>659</v>
      </c>
    </row>
    <row spans="1:3" r="11">
      <c t="s" s="4" r="A11">
        <v>660</v>
      </c>
      <c t="n" s="6" r="B11">
        <v>3227</v>
      </c>
      <c t="n" s="6" r="C11">
        <v>2298</v>
      </c>
    </row>
    <row spans="1:3" r="12">
      <c t="s" s="4" r="A12">
        <v>663</v>
      </c>
    </row>
    <row spans="1:3" r="13">
      <c t="s" s="3" r="A13">
        <v>659</v>
      </c>
    </row>
    <row spans="1:3" r="14">
      <c t="s" s="4" r="A14">
        <v>660</v>
      </c>
      <c t="n" s="6" r="B14">
        <v>1659</v>
      </c>
      <c t="n" s="6" r="C14">
        <v>1388</v>
      </c>
    </row>
    <row spans="1:3" r="15">
      <c t="s" s="4" r="A15">
        <v>664</v>
      </c>
    </row>
    <row spans="1:3" r="16">
      <c t="s" s="3" r="A16">
        <v>659</v>
      </c>
    </row>
    <row spans="1:3" r="17">
      <c t="s" s="4" r="A17">
        <v>660</v>
      </c>
      <c t="n" s="6" r="B17">
        <v>1146</v>
      </c>
      <c t="n" s="6" r="C17">
        <v>470</v>
      </c>
    </row>
    <row spans="1:3" r="18">
      <c t="s" s="4" r="A18">
        <v>506</v>
      </c>
    </row>
    <row spans="1:3" r="19">
      <c t="s" s="3" r="A19">
        <v>659</v>
      </c>
    </row>
    <row spans="1:3" r="20">
      <c t="s" s="4" r="A20">
        <v>660</v>
      </c>
      <c t="n" s="6" r="B20">
        <v>483</v>
      </c>
      <c t="n" s="6" r="C20">
        <v>488</v>
      </c>
    </row>
    <row spans="1:3" r="21">
      <c t="s" s="4" r="A21">
        <v>507</v>
      </c>
    </row>
    <row spans="1:3" r="22">
      <c t="s" s="3" r="A22">
        <v>659</v>
      </c>
    </row>
    <row spans="1:3" r="23">
      <c t="s" s="4" r="A23">
        <v>660</v>
      </c>
      <c t="n" s="6" r="B23">
        <v>463</v>
      </c>
      <c t="n" s="6" r="C23">
        <v>241</v>
      </c>
    </row>
    <row spans="1:3" r="24">
      <c t="s" s="4" r="A24">
        <v>665</v>
      </c>
    </row>
    <row spans="1:3" r="25">
      <c t="s" s="3" r="A25">
        <v>659</v>
      </c>
    </row>
    <row spans="1:3" r="26">
      <c t="s" s="4" r="A26">
        <v>660</v>
      </c>
      <c t="n" s="7" r="B26">
        <v>54</v>
      </c>
      <c t="n" s="7" r="C26">
        <v>15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666</v>
      </c>
      <c t="s" s="2" r="B1">
        <v>1</v>
      </c>
    </row>
    <row spans="1:3" r="2">
      <c t="s" s="2" r="B2">
        <v>2</v>
      </c>
      <c t="s" s="2" r="C2">
        <v>32</v>
      </c>
    </row>
    <row spans="1:3" r="3">
      <c t="s" s="3" r="A3">
        <v>667</v>
      </c>
    </row>
    <row spans="1:3" r="4">
      <c t="s" s="4" r="A4">
        <v>668</v>
      </c>
      <c t="n" s="7" r="B4">
        <v>10364</v>
      </c>
      <c t="n" s="7" r="C4">
        <v>7772</v>
      </c>
    </row>
    <row spans="1:3" r="5">
      <c t="s" s="4" r="A5">
        <v>669</v>
      </c>
      <c t="n" s="6" r="B5">
        <v>-1712</v>
      </c>
      <c t="n" s="6" r="C5">
        <v>-698</v>
      </c>
    </row>
    <row spans="1:3" r="6">
      <c t="s" s="4" r="A6">
        <v>670</v>
      </c>
      <c t="n" s="6" r="B6">
        <v>8652</v>
      </c>
      <c t="n" s="6" r="C6">
        <v>7074</v>
      </c>
    </row>
    <row spans="1:3" r="7">
      <c t="s" s="4" r="A7">
        <v>572</v>
      </c>
    </row>
    <row spans="1:3" r="8">
      <c t="s" s="3" r="A8">
        <v>667</v>
      </c>
    </row>
    <row spans="1:3" r="9">
      <c t="s" s="4" r="A9">
        <v>668</v>
      </c>
      <c t="n" s="6" r="B9">
        <v>3130</v>
      </c>
      <c t="n" s="6" r="C9">
        <v>3130</v>
      </c>
    </row>
    <row spans="1:3" r="10">
      <c t="s" s="4" r="A10">
        <v>669</v>
      </c>
      <c t="n" s="6" r="B10">
        <v>-417</v>
      </c>
      <c t="n" s="6" r="C10">
        <v>-209</v>
      </c>
    </row>
    <row spans="1:3" r="11">
      <c t="s" s="4" r="A11">
        <v>670</v>
      </c>
      <c t="n" s="7" r="B11">
        <v>2713</v>
      </c>
      <c t="n" s="7" r="C11">
        <v>2921</v>
      </c>
    </row>
    <row spans="1:3" r="12">
      <c t="s" s="4" r="A12">
        <v>671</v>
      </c>
      <c t="s" s="4" r="B12">
        <v>672</v>
      </c>
      <c t="s" s="4" r="C12">
        <v>672</v>
      </c>
    </row>
    <row spans="1:3" r="13">
      <c t="s" s="4" r="A13">
        <v>575</v>
      </c>
    </row>
    <row spans="1:3" r="14">
      <c t="s" s="3" r="A14">
        <v>667</v>
      </c>
    </row>
    <row spans="1:3" r="15">
      <c t="s" s="4" r="A15">
        <v>668</v>
      </c>
      <c t="n" s="7" r="B15">
        <v>69</v>
      </c>
      <c t="n" s="7" r="C15">
        <v>69</v>
      </c>
    </row>
    <row spans="1:3" r="16">
      <c t="s" s="4" r="A16">
        <v>669</v>
      </c>
      <c t="n" s="7" r="B16">
        <v>-69</v>
      </c>
      <c t="n" s="6" r="C16">
        <v>-35</v>
      </c>
    </row>
    <row spans="1:3" r="17">
      <c t="s" s="4" r="A17">
        <v>670</v>
      </c>
      <c t="n" s="7" r="C17">
        <v>34</v>
      </c>
    </row>
    <row spans="1:3" r="18">
      <c t="s" s="4" r="A18">
        <v>671</v>
      </c>
      <c t="s" s="4" r="B18">
        <v>673</v>
      </c>
      <c t="s" s="4" r="C18">
        <v>673</v>
      </c>
    </row>
    <row spans="1:3" r="19">
      <c t="s" s="4" r="A19">
        <v>674</v>
      </c>
    </row>
    <row spans="1:3" r="20">
      <c t="s" s="3" r="A20">
        <v>667</v>
      </c>
    </row>
    <row spans="1:3" r="21">
      <c t="s" s="4" r="A21">
        <v>668</v>
      </c>
      <c t="n" s="7" r="B21">
        <v>2158</v>
      </c>
      <c t="n" s="7" r="C21">
        <v>2211</v>
      </c>
    </row>
    <row spans="1:3" r="22">
      <c t="s" s="4" r="A22">
        <v>669</v>
      </c>
      <c t="n" s="6" r="B22">
        <v>-540</v>
      </c>
      <c t="n" s="6" r="C22">
        <v>-293</v>
      </c>
    </row>
    <row spans="1:3" r="23">
      <c t="s" s="4" r="A23">
        <v>670</v>
      </c>
      <c t="n" s="7" r="B23">
        <v>1618</v>
      </c>
      <c t="n" s="7" r="C23">
        <v>1918</v>
      </c>
    </row>
    <row spans="1:3" r="24">
      <c t="s" s="4" r="A24">
        <v>671</v>
      </c>
      <c t="s" s="4" r="B24">
        <v>675</v>
      </c>
      <c t="s" s="4" r="C24">
        <v>676</v>
      </c>
    </row>
    <row spans="1:3" r="25">
      <c t="s" s="4" r="A25">
        <v>677</v>
      </c>
    </row>
    <row spans="1:3" r="26">
      <c t="s" s="3" r="A26">
        <v>667</v>
      </c>
    </row>
    <row spans="1:3" r="27">
      <c t="s" s="4" r="A27">
        <v>668</v>
      </c>
      <c t="n" s="7" r="B27">
        <v>933</v>
      </c>
      <c t="n" s="7" r="C27">
        <v>518</v>
      </c>
    </row>
    <row spans="1:3" r="28">
      <c t="s" s="4" r="A28">
        <v>669</v>
      </c>
      <c t="n" s="6" r="B28">
        <v>-133</v>
      </c>
      <c t="n" s="6" r="C28">
        <v>-20</v>
      </c>
    </row>
    <row spans="1:3" r="29">
      <c t="s" s="4" r="A29">
        <v>670</v>
      </c>
      <c t="n" s="7" r="B29">
        <v>800</v>
      </c>
      <c t="n" s="7" r="C29">
        <v>498</v>
      </c>
    </row>
    <row spans="1:3" r="30">
      <c t="s" s="4" r="A30">
        <v>671</v>
      </c>
      <c t="s" s="4" r="B30">
        <v>678</v>
      </c>
      <c t="s" s="4" r="C30">
        <v>679</v>
      </c>
    </row>
    <row spans="1:3" r="31">
      <c t="s" s="4" r="A31">
        <v>574</v>
      </c>
    </row>
    <row spans="1:3" r="32">
      <c t="s" s="3" r="A32">
        <v>667</v>
      </c>
    </row>
    <row spans="1:3" r="33">
      <c t="s" s="4" r="A33">
        <v>668</v>
      </c>
      <c t="n" s="7" r="B33">
        <v>4020</v>
      </c>
      <c t="n" s="7" r="C33">
        <v>1776</v>
      </c>
    </row>
    <row spans="1:3" r="34">
      <c t="s" s="4" r="A34">
        <v>669</v>
      </c>
      <c t="n" s="6" r="B34">
        <v>-522</v>
      </c>
      <c t="n" s="6" r="C34">
        <v>-118</v>
      </c>
    </row>
    <row spans="1:3" r="35">
      <c t="s" s="4" r="A35">
        <v>670</v>
      </c>
      <c t="n" s="7" r="B35">
        <v>3498</v>
      </c>
      <c t="n" s="7" r="C35">
        <v>1658</v>
      </c>
    </row>
    <row spans="1:3" r="36">
      <c t="s" s="4" r="A36">
        <v>671</v>
      </c>
      <c t="s" s="4" r="B36">
        <v>680</v>
      </c>
      <c t="s" s="4" r="C36">
        <v>672</v>
      </c>
    </row>
    <row spans="1:3" r="37">
      <c t="s" s="4" r="A37">
        <v>681</v>
      </c>
    </row>
    <row spans="1:3" r="38">
      <c t="s" s="3" r="A38">
        <v>667</v>
      </c>
    </row>
    <row spans="1:3" r="39">
      <c t="s" s="4" r="A39">
        <v>668</v>
      </c>
      <c t="n" s="7" r="B39">
        <v>54</v>
      </c>
      <c t="n" s="7" r="C39">
        <v>68</v>
      </c>
    </row>
    <row spans="1:3" r="40">
      <c t="s" s="4" r="A40">
        <v>669</v>
      </c>
      <c t="n" s="6" r="B40">
        <v>-31</v>
      </c>
      <c t="n" s="6" r="C40">
        <v>-23</v>
      </c>
    </row>
    <row spans="1:3" r="41">
      <c t="s" s="4" r="A41">
        <v>670</v>
      </c>
      <c t="n" s="7" r="B41">
        <v>23</v>
      </c>
      <c t="n" s="7" r="C41">
        <v>45</v>
      </c>
    </row>
    <row spans="1:3" r="42">
      <c t="s" s="4" r="A42">
        <v>671</v>
      </c>
      <c t="s" s="4" r="B42">
        <v>503</v>
      </c>
      <c t="s" s="4" r="C42">
        <v>5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32</v>
      </c>
    </row>
    <row spans="1:3" r="2">
      <c t="s" s="3" r="A2">
        <v>683</v>
      </c>
    </row>
    <row spans="1:3" r="3">
      <c t="n" s="6" r="A3">
        <v>2016</v>
      </c>
      <c t="n" s="7" r="B3">
        <v>1080</v>
      </c>
    </row>
    <row spans="1:3" r="4">
      <c t="n" s="6" r="A4">
        <v>2017</v>
      </c>
      <c t="n" s="6" r="B4">
        <v>1071</v>
      </c>
    </row>
    <row spans="1:3" r="5">
      <c t="n" s="6" r="A5">
        <v>2018</v>
      </c>
      <c t="n" s="6" r="B5">
        <v>1063</v>
      </c>
    </row>
    <row spans="1:3" r="6">
      <c t="n" s="6" r="A6">
        <v>2019</v>
      </c>
      <c t="n" s="6" r="B6">
        <v>1061</v>
      </c>
    </row>
    <row spans="1:3" r="7">
      <c t="n" s="6" r="A7">
        <v>2020</v>
      </c>
      <c t="n" s="6" r="B7">
        <v>1032</v>
      </c>
    </row>
    <row spans="1:3" r="8">
      <c t="s" s="4" r="A8">
        <v>684</v>
      </c>
      <c t="n" s="6" r="B8">
        <v>3345</v>
      </c>
    </row>
    <row spans="1:3" r="9">
      <c t="s" s="4" r="A9">
        <v>670</v>
      </c>
      <c t="n" s="7" r="B9">
        <v>8652</v>
      </c>
      <c t="n" s="7" r="C9">
        <v>70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2</v>
      </c>
      <c t="s" s="2" r="D2">
        <v>79</v>
      </c>
    </row>
    <row spans="1:4" r="3">
      <c t="s" s="3" r="A3">
        <v>94</v>
      </c>
    </row>
    <row spans="1:4" r="4">
      <c t="s" s="4" r="A4">
        <v>686</v>
      </c>
      <c t="n" s="7" r="C4">
        <v>223</v>
      </c>
      <c t="n" s="7" r="D4">
        <v>1442</v>
      </c>
    </row>
    <row spans="1:4" r="5">
      <c t="s" s="4" r="A5">
        <v>687</v>
      </c>
      <c t="n" s="7" r="B5">
        <v>-779</v>
      </c>
      <c t="n" s="6" r="C5">
        <v>-201</v>
      </c>
      <c t="n" s="6" r="D5">
        <v>-783</v>
      </c>
    </row>
    <row spans="1:4" r="6">
      <c t="s" s="4" r="A6">
        <v>178</v>
      </c>
      <c t="n" s="6" r="D6">
        <v>-97</v>
      </c>
    </row>
    <row spans="1:4" r="7">
      <c t="s" s="4" r="A7">
        <v>179</v>
      </c>
      <c t="n" s="6" r="C7">
        <v>374</v>
      </c>
      <c t="n" s="6" r="D7">
        <v>-4854</v>
      </c>
    </row>
    <row spans="1:4" r="8">
      <c t="s" s="4" r="A8">
        <v>688</v>
      </c>
      <c t="n" s="6" r="C8">
        <v>31</v>
      </c>
      <c t="n" s="6" r="D8">
        <v>574</v>
      </c>
    </row>
    <row spans="1:4" r="9">
      <c t="s" s="4" r="A9">
        <v>689</v>
      </c>
      <c t="n" s="6" r="C9">
        <v>-386</v>
      </c>
      <c t="n" s="6" r="D9">
        <v>445</v>
      </c>
    </row>
    <row spans="1:4" r="10">
      <c t="s" s="4" r="A10">
        <v>175</v>
      </c>
      <c t="n" s="6" r="C10">
        <v>5265</v>
      </c>
    </row>
    <row spans="1:4" r="11">
      <c t="s" s="4" r="A11">
        <v>690</v>
      </c>
      <c t="n" s="6" r="B11">
        <v>-1047</v>
      </c>
      <c t="n" s="6" r="C11">
        <v>19</v>
      </c>
      <c t="n" s="6" r="D11">
        <v>-31</v>
      </c>
    </row>
    <row spans="1:4" r="12">
      <c t="s" s="4" r="A12">
        <v>691</v>
      </c>
      <c t="n" s="6" r="B12">
        <v>20</v>
      </c>
      <c t="n" s="6" r="C12">
        <v>252</v>
      </c>
      <c t="n" s="6" r="D12">
        <v>-2</v>
      </c>
    </row>
    <row spans="1:4" r="13">
      <c t="s" s="4" r="A13">
        <v>692</v>
      </c>
      <c t="n" s="7" r="B13">
        <v>-1806</v>
      </c>
      <c t="n" s="7" r="C13">
        <v>5577</v>
      </c>
      <c t="n" s="7" r="D13">
        <v>-33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46"/>
    <col customWidth="1" max="5" min="5" width="22"/>
    <col customWidth="1" max="6" min="6" width="36"/>
    <col customWidth="1" max="7" min="7" width="24"/>
    <col customWidth="1" max="8" min="8" width="46"/>
    <col customWidth="1" max="9" min="9" width="29"/>
  </cols>
  <sheetData>
    <row spans="1:9" r="1">
      <c t="s" s="1" r="A1">
        <v>111</v>
      </c>
      <c t="s" s="2" r="B1">
        <v>112</v>
      </c>
      <c t="s" s="2" r="C1">
        <v>113</v>
      </c>
      <c t="s" s="2" r="D1">
        <v>114</v>
      </c>
      <c t="s" s="2" r="E1">
        <v>115</v>
      </c>
      <c t="s" s="2" r="F1">
        <v>116</v>
      </c>
      <c t="s" s="2" r="G1">
        <v>117</v>
      </c>
      <c t="s" s="2" r="H1">
        <v>118</v>
      </c>
      <c t="s" s="2" r="I1">
        <v>119</v>
      </c>
    </row>
    <row spans="1:9" r="2">
      <c t="s" s="4" r="A2">
        <v>120</v>
      </c>
      <c t="n" s="7" r="B2">
        <v>-9758</v>
      </c>
      <c t="n" s="7" r="E2">
        <v>3</v>
      </c>
      <c t="n" s="7" r="F2">
        <v>54817</v>
      </c>
      <c t="n" s="7" r="G2">
        <v>-461</v>
      </c>
      <c t="n" s="7" r="H2">
        <v>-8</v>
      </c>
      <c t="n" s="7" r="I2">
        <v>-64109</v>
      </c>
    </row>
    <row spans="1:9" r="3">
      <c t="s" s="4" r="A3">
        <v>121</v>
      </c>
      <c t="n" s="6" r="C3">
        <v>51</v>
      </c>
      <c t="n" s="6" r="E3">
        <v>2747308</v>
      </c>
    </row>
    <row spans="1:9" r="4">
      <c t="s" s="4" r="A4">
        <v>122</v>
      </c>
      <c t="n" s="6" r="B4">
        <v>12001</v>
      </c>
      <c t="n" s="7" r="D4">
        <v>2</v>
      </c>
      <c t="n" s="6" r="F4">
        <v>11999</v>
      </c>
    </row>
    <row spans="1:9" r="5">
      <c t="s" s="4" r="A5">
        <v>123</v>
      </c>
      <c t="n" s="6" r="D5">
        <v>1500000</v>
      </c>
    </row>
    <row spans="1:9" r="6">
      <c t="s" s="3" r="A6">
        <v>124</v>
      </c>
    </row>
    <row spans="1:9" r="7">
      <c t="s" s="4" r="A7">
        <v>125</v>
      </c>
      <c t="n" s="6" r="B7">
        <v>10559</v>
      </c>
      <c t="n" s="7" r="E7">
        <v>1</v>
      </c>
      <c t="n" s="6" r="F7">
        <v>10558</v>
      </c>
    </row>
    <row spans="1:9" r="8">
      <c t="s" s="4" r="A8">
        <v>126</v>
      </c>
      <c t="n" s="6" r="E8">
        <v>1191332</v>
      </c>
    </row>
    <row spans="1:9" r="9">
      <c t="s" s="4" r="A9">
        <v>127</v>
      </c>
      <c t="n" s="6" r="B9">
        <v>256</v>
      </c>
      <c t="n" s="6" r="F9">
        <v>256</v>
      </c>
    </row>
    <row spans="1:9" r="10">
      <c t="s" s="4" r="A10">
        <v>128</v>
      </c>
      <c t="n" s="6" r="E10">
        <v>25000</v>
      </c>
    </row>
    <row spans="1:9" r="11">
      <c t="s" s="4" r="A11">
        <v>129</v>
      </c>
      <c t="n" s="6" r="C11">
        <v>-51</v>
      </c>
    </row>
    <row spans="1:9" r="12">
      <c t="s" s="4" r="A12">
        <v>125</v>
      </c>
      <c t="n" s="6" r="B12">
        <v>10559</v>
      </c>
      <c t="n" s="7" r="E12">
        <v>1</v>
      </c>
      <c t="n" s="6" r="F12">
        <v>10558</v>
      </c>
    </row>
    <row spans="1:9" r="13">
      <c t="s" s="4" r="A13">
        <v>130</v>
      </c>
      <c t="n" s="6" r="B13">
        <v>-1037</v>
      </c>
      <c t="n" s="6" r="G13">
        <v>-1037</v>
      </c>
    </row>
    <row spans="1:9" r="14">
      <c t="s" s="4" r="A14">
        <v>131</v>
      </c>
      <c t="n" s="6" r="E14">
        <v>-138825</v>
      </c>
    </row>
    <row spans="1:9" r="15">
      <c t="s" s="4" r="A15">
        <v>132</v>
      </c>
      <c t="n" s="6" r="B15">
        <v>-8175</v>
      </c>
      <c t="n" s="6" r="F15">
        <v>-8175</v>
      </c>
    </row>
    <row spans="1:9" r="16">
      <c t="s" s="4" r="A16">
        <v>133</v>
      </c>
      <c t="n" s="6" r="B16">
        <v>-1395</v>
      </c>
      <c t="n" s="6" r="F16">
        <v>-1395</v>
      </c>
    </row>
    <row spans="1:9" r="17">
      <c t="s" s="4" r="A17">
        <v>134</v>
      </c>
      <c t="n" s="6" r="B17">
        <v>23029</v>
      </c>
      <c t="n" s="7" r="E17">
        <v>2</v>
      </c>
      <c t="n" s="6" r="F17">
        <v>23027</v>
      </c>
    </row>
    <row spans="1:9" r="18">
      <c t="s" s="4" r="A18">
        <v>135</v>
      </c>
      <c t="n" s="6" r="E18">
        <v>2514045</v>
      </c>
    </row>
    <row spans="1:9" r="19">
      <c t="s" s="4" r="A19">
        <v>136</v>
      </c>
      <c t="n" s="6" r="B19">
        <v>11824</v>
      </c>
      <c t="n" s="7" r="D19">
        <v>-2</v>
      </c>
      <c t="n" s="7" r="E19">
        <v>3</v>
      </c>
      <c t="n" s="6" r="F19">
        <v>11823</v>
      </c>
    </row>
    <row spans="1:9" r="20">
      <c t="s" s="4" r="A20">
        <v>137</v>
      </c>
      <c t="n" s="6" r="D20">
        <v>-1368500</v>
      </c>
      <c t="n" s="6" r="E20">
        <v>2737000</v>
      </c>
    </row>
    <row spans="1:9" r="21">
      <c t="s" s="4" r="A21">
        <v>138</v>
      </c>
      <c t="n" s="6" r="B21">
        <v>155</v>
      </c>
      <c t="n" s="6" r="F21">
        <v>155</v>
      </c>
    </row>
    <row spans="1:9" r="22">
      <c t="s" s="4" r="A22">
        <v>139</v>
      </c>
      <c t="n" s="6" r="E22">
        <v>13630</v>
      </c>
    </row>
    <row spans="1:9" r="23">
      <c t="s" s="4" r="A23">
        <v>97</v>
      </c>
      <c t="n" s="6" r="B23">
        <v>-17718</v>
      </c>
      <c t="n" s="6" r="I23">
        <v>-17718</v>
      </c>
    </row>
    <row spans="1:9" r="24">
      <c t="s" s="4" r="A24">
        <v>109</v>
      </c>
      <c t="n" s="6" r="B24">
        <v>-6</v>
      </c>
      <c t="n" s="6" r="H24">
        <v>-6</v>
      </c>
    </row>
    <row spans="1:9" r="25">
      <c t="s" s="4" r="A25">
        <v>140</v>
      </c>
      <c t="n" s="6" r="B25">
        <v>19735</v>
      </c>
      <c t="n" s="7" r="E25">
        <v>9</v>
      </c>
      <c t="n" s="6" r="F25">
        <v>103065</v>
      </c>
      <c t="n" s="6" r="G25">
        <v>-1498</v>
      </c>
      <c t="n" s="6" r="H25">
        <v>-14</v>
      </c>
      <c t="n" s="6" r="I25">
        <v>-81827</v>
      </c>
    </row>
    <row spans="1:9" r="26">
      <c t="s" s="4" r="A26">
        <v>141</v>
      </c>
      <c t="n" s="6" r="D26">
        <v>131500</v>
      </c>
      <c t="n" s="6" r="E26">
        <v>9089490</v>
      </c>
    </row>
    <row spans="1:9" r="27">
      <c t="s" s="3" r="A27">
        <v>124</v>
      </c>
    </row>
    <row spans="1:9" r="28">
      <c t="s" s="4" r="A28">
        <v>125</v>
      </c>
      <c t="n" s="6" r="B28">
        <v>130</v>
      </c>
      <c t="n" s="6" r="F28">
        <v>130</v>
      </c>
    </row>
    <row spans="1:9" r="29">
      <c t="s" s="4" r="A29">
        <v>142</v>
      </c>
      <c t="n" s="6" r="B29">
        <v>773</v>
      </c>
      <c t="n" s="6" r="F29">
        <v>773</v>
      </c>
    </row>
    <row spans="1:9" r="30">
      <c t="s" s="4" r="A30">
        <v>143</v>
      </c>
      <c t="n" s="6" r="D30">
        <v>-131500</v>
      </c>
      <c t="n" s="6" r="E30">
        <v>263000</v>
      </c>
    </row>
    <row spans="1:9" r="31">
      <c t="s" s="4" r="A31">
        <v>144</v>
      </c>
      <c t="n" s="6" r="B31">
        <v>4213</v>
      </c>
      <c t="n" s="7" r="E31">
        <v>1</v>
      </c>
      <c t="n" s="6" r="F31">
        <v>8832</v>
      </c>
      <c t="n" s="6" r="G31">
        <v>-4620</v>
      </c>
    </row>
    <row spans="1:9" r="32">
      <c t="s" s="4" r="A32">
        <v>145</v>
      </c>
      <c t="n" s="6" r="E32">
        <v>850000</v>
      </c>
    </row>
    <row spans="1:9" r="33">
      <c t="s" s="4" r="A33">
        <v>125</v>
      </c>
      <c t="n" s="6" r="B33">
        <v>130</v>
      </c>
      <c t="n" s="6" r="F33">
        <v>130</v>
      </c>
    </row>
    <row spans="1:9" r="34">
      <c t="s" s="4" r="A34">
        <v>130</v>
      </c>
      <c t="n" s="6" r="B34">
        <v>-3921</v>
      </c>
      <c t="n" s="6" r="G34">
        <v>-3921</v>
      </c>
    </row>
    <row spans="1:9" r="35">
      <c t="s" s="4" r="A35">
        <v>131</v>
      </c>
      <c t="n" s="6" r="E35">
        <v>-355700</v>
      </c>
    </row>
    <row spans="1:9" r="36">
      <c t="s" s="4" r="A36">
        <v>146</v>
      </c>
      <c t="n" s="6" r="B36">
        <v>5403</v>
      </c>
      <c t="n" s="7" r="E36">
        <v>1</v>
      </c>
      <c t="n" s="6" r="F36">
        <v>5402</v>
      </c>
    </row>
    <row spans="1:9" r="37">
      <c t="s" s="4" r="A37">
        <v>147</v>
      </c>
      <c t="n" s="6" r="E37">
        <v>476853</v>
      </c>
    </row>
    <row spans="1:9" r="38">
      <c t="s" s="4" r="A38">
        <v>134</v>
      </c>
      <c t="n" s="6" r="B38">
        <v>10931</v>
      </c>
      <c t="n" s="7" r="E38">
        <v>3</v>
      </c>
      <c t="n" s="6" r="F38">
        <v>10928</v>
      </c>
    </row>
    <row spans="1:9" r="39">
      <c t="s" s="4" r="A39">
        <v>135</v>
      </c>
      <c t="n" s="6" r="E39">
        <v>2796743</v>
      </c>
    </row>
    <row spans="1:9" r="40">
      <c t="s" s="4" r="A40">
        <v>137</v>
      </c>
      <c t="n" s="6" r="E40">
        <v>263000</v>
      </c>
    </row>
    <row spans="1:9" r="41">
      <c t="s" s="4" r="A41">
        <v>144</v>
      </c>
      <c t="n" s="6" r="B41">
        <v>4213</v>
      </c>
      <c t="n" s="7" r="E41">
        <v>1</v>
      </c>
      <c t="n" s="6" r="F41">
        <v>8832</v>
      </c>
      <c t="n" s="6" r="G41">
        <v>-4620</v>
      </c>
    </row>
    <row spans="1:9" r="42">
      <c t="s" s="4" r="A42">
        <v>145</v>
      </c>
      <c t="n" s="6" r="E42">
        <v>850000</v>
      </c>
    </row>
    <row spans="1:9" r="43">
      <c t="s" s="4" r="A43">
        <v>97</v>
      </c>
      <c t="n" s="6" r="B43">
        <v>-13832</v>
      </c>
      <c t="n" s="6" r="I43">
        <v>-13832</v>
      </c>
    </row>
    <row spans="1:9" r="44">
      <c t="s" s="4" r="A44">
        <v>109</v>
      </c>
      <c t="n" s="6" r="B44">
        <v>-52</v>
      </c>
      <c t="n" s="6" r="H44">
        <v>-52</v>
      </c>
    </row>
    <row spans="1:9" r="45">
      <c t="s" s="4" r="A45">
        <v>148</v>
      </c>
      <c t="n" s="7" r="B45">
        <v>23380</v>
      </c>
      <c t="n" s="7" r="E45">
        <v>14</v>
      </c>
      <c t="n" s="6" r="F45">
        <v>129130</v>
      </c>
      <c t="n" s="6" r="G45">
        <v>-10039</v>
      </c>
      <c t="n" s="6" r="H45">
        <v>-66</v>
      </c>
      <c t="n" s="6" r="I45">
        <v>-95659</v>
      </c>
    </row>
    <row spans="1:9" r="46">
      <c t="s" s="4" r="A46">
        <v>149</v>
      </c>
      <c t="n" s="6" r="B46">
        <v>13120386</v>
      </c>
      <c t="n" s="6" r="E46">
        <v>13120386</v>
      </c>
    </row>
    <row spans="1:9" r="47">
      <c t="s" s="4" r="A47">
        <v>150</v>
      </c>
      <c t="n" s="7" r="B47">
        <v>65</v>
      </c>
      <c t="n" s="6" r="F47">
        <v>65</v>
      </c>
    </row>
    <row spans="1:9" r="48">
      <c t="s" s="3" r="A48">
        <v>124</v>
      </c>
    </row>
    <row spans="1:9" r="49">
      <c t="s" s="4" r="A49">
        <v>144</v>
      </c>
      <c t="n" s="7" r="B49">
        <v>1394</v>
      </c>
      <c t="n" s="6" r="F49">
        <v>1394</v>
      </c>
    </row>
    <row spans="1:9" r="50">
      <c t="s" s="4" r="A50">
        <v>145</v>
      </c>
      <c t="n" s="6" r="E50">
        <v>170000</v>
      </c>
    </row>
    <row spans="1:9" r="51">
      <c t="s" s="4" r="A51">
        <v>131</v>
      </c>
      <c t="n" s="6" r="B51">
        <v>0</v>
      </c>
    </row>
    <row spans="1:9" r="52">
      <c t="s" s="4" r="A52">
        <v>134</v>
      </c>
      <c t="n" s="7" r="B52">
        <v>15082</v>
      </c>
      <c t="n" s="6" r="F52">
        <v>15082</v>
      </c>
    </row>
    <row spans="1:9" r="53">
      <c t="s" s="4" r="A53">
        <v>135</v>
      </c>
      <c t="n" s="6" r="E53">
        <v>214394</v>
      </c>
    </row>
    <row spans="1:9" r="54">
      <c t="s" s="4" r="A54">
        <v>151</v>
      </c>
      <c t="n" s="6" r="B54">
        <v>1198</v>
      </c>
      <c t="n" s="7" r="E54">
        <v>1198</v>
      </c>
      <c t="n" s="6" r="F54">
        <v>1198</v>
      </c>
    </row>
    <row spans="1:9" r="55">
      <c t="s" s="4" r="A55">
        <v>152</v>
      </c>
      <c t="n" s="6" r="E55">
        <v>150000</v>
      </c>
    </row>
    <row spans="1:9" r="56">
      <c t="s" s="4" r="A56">
        <v>144</v>
      </c>
      <c t="n" s="6" r="B56">
        <v>1394</v>
      </c>
      <c t="n" s="6" r="F56">
        <v>1394</v>
      </c>
    </row>
    <row spans="1:9" r="57">
      <c t="s" s="4" r="A57">
        <v>145</v>
      </c>
      <c t="n" s="6" r="E57">
        <v>170000</v>
      </c>
    </row>
    <row spans="1:9" r="58">
      <c t="s" s="4" r="A58">
        <v>97</v>
      </c>
      <c t="n" s="6" r="B58">
        <v>-51858</v>
      </c>
      <c t="n" s="6" r="I58">
        <v>-51858</v>
      </c>
    </row>
    <row spans="1:9" r="59">
      <c t="s" s="4" r="A59">
        <v>153</v>
      </c>
      <c t="n" s="6" r="B59">
        <v>325</v>
      </c>
      <c t="n" s="7" r="E59">
        <v>325</v>
      </c>
      <c t="n" s="6" r="F59">
        <v>325</v>
      </c>
    </row>
    <row spans="1:9" r="60">
      <c t="s" s="4" r="A60">
        <v>154</v>
      </c>
      <c t="n" s="6" r="E60">
        <v>50000</v>
      </c>
    </row>
    <row spans="1:9" r="61">
      <c t="s" s="4" r="A61">
        <v>155</v>
      </c>
      <c t="n" s="6" r="B61">
        <v>320</v>
      </c>
      <c t="n" s="7" r="E61">
        <v>320</v>
      </c>
      <c t="n" s="6" r="F61">
        <v>320</v>
      </c>
    </row>
    <row spans="1:9" r="62">
      <c t="s" s="4" r="A62">
        <v>156</v>
      </c>
      <c t="n" s="6" r="E62">
        <v>55189</v>
      </c>
    </row>
    <row spans="1:9" r="63">
      <c t="s" s="4" r="A63">
        <v>157</v>
      </c>
      <c t="n" s="6" r="B63">
        <v>80</v>
      </c>
      <c t="n" s="6" r="F63">
        <v>80</v>
      </c>
    </row>
    <row spans="1:9" r="64">
      <c t="s" s="4" r="A64">
        <v>158</v>
      </c>
      <c t="n" s="6" r="E64">
        <v>28571</v>
      </c>
    </row>
    <row spans="1:9" r="65">
      <c t="s" s="4" r="A65">
        <v>159</v>
      </c>
      <c t="n" s="6" r="B65">
        <v>52</v>
      </c>
      <c t="n" s="6" r="F65">
        <v>52</v>
      </c>
    </row>
    <row spans="1:9" r="66">
      <c t="s" s="4" r="A66">
        <v>109</v>
      </c>
      <c t="n" s="6" r="B66">
        <v>-106</v>
      </c>
      <c t="n" s="6" r="H66">
        <v>-106</v>
      </c>
    </row>
    <row spans="1:9" r="67">
      <c t="s" s="4" r="A67">
        <v>160</v>
      </c>
      <c t="n" s="7" r="B67">
        <v>-10068</v>
      </c>
      <c t="n" s="7" r="E67">
        <v>14</v>
      </c>
      <c t="n" s="7" r="F67">
        <v>147646</v>
      </c>
      <c t="n" s="7" r="G67">
        <v>-10039</v>
      </c>
      <c t="n" s="7" r="H67">
        <v>-172</v>
      </c>
      <c t="n" s="7" r="I67">
        <v>-147517</v>
      </c>
    </row>
    <row spans="1:9" r="68">
      <c t="s" s="4" r="A68">
        <v>161</v>
      </c>
      <c t="n" s="6" r="B68">
        <v>13788540</v>
      </c>
      <c t="n" s="6" r="E68">
        <v>1378854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93</v>
      </c>
      <c t="s" s="2" r="B1">
        <v>2</v>
      </c>
      <c t="s" s="2" r="C1">
        <v>32</v>
      </c>
    </row>
    <row spans="1:3" r="2">
      <c t="s" s="3" r="A2">
        <v>254</v>
      </c>
    </row>
    <row spans="1:3" r="3">
      <c t="s" s="4" r="A3">
        <v>694</v>
      </c>
      <c t="n" s="7" r="B3">
        <v>3000</v>
      </c>
      <c t="n" s="7" r="C3">
        <v>8000</v>
      </c>
    </row>
    <row spans="1:3" r="4">
      <c t="s" s="4" r="A4">
        <v>53</v>
      </c>
      <c t="n" s="6" r="B4">
        <v>2949</v>
      </c>
    </row>
    <row spans="1:3" r="5">
      <c t="s" s="4" r="A5">
        <v>695</v>
      </c>
      <c t="n" s="6" r="B5">
        <v>5952</v>
      </c>
    </row>
    <row spans="1:3" r="6">
      <c t="s" s="4" r="A6">
        <v>691</v>
      </c>
      <c t="n" s="6" r="B6">
        <v>21</v>
      </c>
      <c t="n" s="6" r="C6">
        <v>46</v>
      </c>
    </row>
    <row spans="1:3" r="7">
      <c t="s" s="4" r="A7">
        <v>696</v>
      </c>
      <c t="n" s="6" r="B7">
        <v>11922</v>
      </c>
      <c t="n" s="6" r="C7">
        <v>8046</v>
      </c>
    </row>
    <row spans="1:3" r="8">
      <c t="s" s="4" r="A8">
        <v>697</v>
      </c>
      <c t="n" s="6" r="B8">
        <v>-5970</v>
      </c>
      <c t="n" s="7" r="C8">
        <v>-8046</v>
      </c>
    </row>
    <row spans="1:3" r="9">
      <c t="s" s="4" r="A9">
        <v>698</v>
      </c>
      <c t="n" s="7" r="B9">
        <v>59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3"/>
    <col customWidth="1" max="5" min="5" width="21"/>
    <col customWidth="1" max="6" min="6" width="31"/>
    <col customWidth="1" max="7" min="7" width="21"/>
  </cols>
  <sheetData>
    <row spans="1:7" r="1">
      <c t="s" s="1" r="A1">
        <v>699</v>
      </c>
      <c t="s" s="2" r="B1">
        <v>700</v>
      </c>
      <c t="s" s="2" r="C1">
        <v>701</v>
      </c>
      <c t="s" s="2" r="D1">
        <v>702</v>
      </c>
      <c t="s" s="2" r="E1">
        <v>703</v>
      </c>
      <c t="s" s="2" r="F1">
        <v>704</v>
      </c>
      <c t="s" s="2" r="G1">
        <v>705</v>
      </c>
    </row>
    <row spans="1:7" r="2">
      <c t="s" s="3" r="A2">
        <v>706</v>
      </c>
    </row>
    <row spans="1:7" r="3">
      <c t="s" s="4" r="A3">
        <v>52</v>
      </c>
      <c t="n" s="7" r="F3">
        <v>3000000</v>
      </c>
      <c t="n" s="7" r="G3">
        <v>8000000</v>
      </c>
    </row>
    <row spans="1:7" r="4">
      <c t="s" s="4" r="A4">
        <v>427</v>
      </c>
      <c t="n" s="7" r="D4">
        <v>4000000</v>
      </c>
    </row>
    <row spans="1:7" r="5">
      <c t="s" s="4" r="A5">
        <v>707</v>
      </c>
      <c t="n" s="6" r="F5">
        <v>2949000</v>
      </c>
    </row>
    <row spans="1:7" r="6">
      <c t="s" s="4" r="A6">
        <v>708</v>
      </c>
      <c t="n" s="6" r="F6">
        <v>11922000</v>
      </c>
      <c t="n" s="7" r="G6">
        <v>8046000</v>
      </c>
    </row>
    <row spans="1:7" r="7">
      <c t="s" s="4" r="A7">
        <v>695</v>
      </c>
      <c t="n" s="7" r="F7">
        <v>5952000</v>
      </c>
    </row>
    <row spans="1:7" r="8">
      <c t="s" s="4" r="A8">
        <v>430</v>
      </c>
    </row>
    <row spans="1:7" r="9">
      <c t="s" s="3" r="A9">
        <v>706</v>
      </c>
    </row>
    <row spans="1:7" r="10">
      <c t="s" s="4" r="A10">
        <v>431</v>
      </c>
      <c t="n" s="7" r="E10">
        <v>8000000</v>
      </c>
    </row>
    <row spans="1:7" r="11">
      <c t="s" s="4" r="A11">
        <v>709</v>
      </c>
      <c t="s" s="4" r="E11">
        <v>710</v>
      </c>
    </row>
    <row spans="1:7" r="12">
      <c t="s" s="4" r="A12">
        <v>711</v>
      </c>
      <c t="s" s="4" r="E12">
        <v>712</v>
      </c>
    </row>
    <row spans="1:7" r="13">
      <c t="s" s="4" r="A13">
        <v>713</v>
      </c>
      <c t="s" s="4" r="F13">
        <v>714</v>
      </c>
    </row>
    <row spans="1:7" r="14">
      <c t="s" s="4" r="A14">
        <v>52</v>
      </c>
      <c t="n" s="7" r="F14">
        <v>3000000</v>
      </c>
    </row>
    <row spans="1:7" r="15">
      <c t="s" s="4" r="A15">
        <v>427</v>
      </c>
      <c t="n" s="7" r="D15">
        <v>4000000</v>
      </c>
    </row>
    <row spans="1:7" r="16">
      <c t="s" s="4" r="A16">
        <v>715</v>
      </c>
      <c t="s" s="4" r="D16">
        <v>716</v>
      </c>
      <c t="s" s="4" r="F16">
        <v>717</v>
      </c>
    </row>
    <row spans="1:7" r="17">
      <c t="s" s="4" r="A17">
        <v>718</v>
      </c>
      <c t="n" s="6" r="D17">
        <v>36</v>
      </c>
    </row>
    <row spans="1:7" r="18">
      <c t="s" s="4" r="A18">
        <v>642</v>
      </c>
      <c t="s" s="4" r="D18">
        <v>719</v>
      </c>
    </row>
    <row spans="1:7" r="19">
      <c t="s" s="4" r="A19">
        <v>707</v>
      </c>
      <c t="n" s="7" r="F19">
        <v>2900000</v>
      </c>
    </row>
    <row spans="1:7" r="20">
      <c t="s" s="4" r="A20">
        <v>720</v>
      </c>
      <c t="n" s="9" r="F20">
        <v>2.3</v>
      </c>
    </row>
    <row spans="1:7" r="21">
      <c t="s" s="4" r="A21">
        <v>721</v>
      </c>
      <c t="s" s="4" r="F21">
        <v>439</v>
      </c>
    </row>
    <row spans="1:7" r="22">
      <c t="s" s="4" r="A22">
        <v>722</v>
      </c>
      <c t="s" s="4" r="F22">
        <v>723</v>
      </c>
    </row>
    <row spans="1:7" r="23">
      <c t="s" s="4" r="A23">
        <v>724</v>
      </c>
      <c t="n" s="7" r="F23">
        <v>52000</v>
      </c>
    </row>
    <row spans="1:7" r="24">
      <c t="s" s="4" r="A24">
        <v>725</v>
      </c>
    </row>
    <row spans="1:7" r="25">
      <c t="s" s="3" r="A25">
        <v>706</v>
      </c>
    </row>
    <row spans="1:7" r="26">
      <c t="s" s="4" r="A26">
        <v>642</v>
      </c>
      <c t="s" s="4" r="B26">
        <v>726</v>
      </c>
      <c t="s" s="4" r="C26">
        <v>726</v>
      </c>
    </row>
    <row spans="1:7" r="27">
      <c t="s" s="4" r="A27">
        <v>708</v>
      </c>
      <c t="n" s="7" r="B27">
        <v>6200000</v>
      </c>
      <c t="n" s="7" r="C27">
        <v>6200000</v>
      </c>
    </row>
    <row spans="1:7" r="28">
      <c t="s" s="4" r="A28">
        <v>727</v>
      </c>
    </row>
    <row spans="1:7" r="29">
      <c t="s" s="3" r="A29">
        <v>706</v>
      </c>
    </row>
    <row spans="1:7" r="30">
      <c t="s" s="4" r="A30">
        <v>728</v>
      </c>
      <c t="n" s="6" r="B30">
        <v>28571</v>
      </c>
      <c t="n" s="6" r="C30">
        <v>28571</v>
      </c>
    </row>
    <row spans="1:7" r="31">
      <c t="s" s="4" r="A31">
        <v>729</v>
      </c>
      <c t="n" s="7" r="B31">
        <v>80000</v>
      </c>
      <c t="n" s="7" r="C31">
        <v>80000</v>
      </c>
    </row>
    <row spans="1:7" r="32">
      <c t="s" s="4" r="A32">
        <v>730</v>
      </c>
    </row>
    <row spans="1:7" r="33">
      <c t="s" s="3" r="A33">
        <v>706</v>
      </c>
    </row>
    <row spans="1:7" r="34">
      <c t="s" s="4" r="A34">
        <v>695</v>
      </c>
      <c t="n" s="7" r="F34">
        <v>6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t="s" s="1" r="A1">
        <v>731</v>
      </c>
      <c t="s" s="2" r="B1">
        <v>102</v>
      </c>
      <c t="s" s="2" r="C1">
        <v>1</v>
      </c>
    </row>
    <row spans="1:5" r="2">
      <c t="s" s="2" r="B2">
        <v>103</v>
      </c>
      <c t="s" s="2" r="C2">
        <v>2</v>
      </c>
      <c t="s" s="2" r="D2">
        <v>32</v>
      </c>
      <c t="s" s="2" r="E2">
        <v>79</v>
      </c>
    </row>
    <row spans="1:5" r="3">
      <c t="s" s="3" r="A3">
        <v>732</v>
      </c>
    </row>
    <row spans="1:5" r="4">
      <c t="s" s="4" r="A4">
        <v>91</v>
      </c>
      <c t="n" s="7" r="C4">
        <v>21200</v>
      </c>
    </row>
    <row spans="1:5" r="5">
      <c t="s" s="4" r="A5">
        <v>733</v>
      </c>
      <c t="n" s="6" r="C5">
        <v>9149</v>
      </c>
    </row>
    <row spans="1:5" r="6">
      <c t="s" s="4" r="A6">
        <v>734</v>
      </c>
      <c t="n" s="6" r="C6">
        <v>2942</v>
      </c>
    </row>
    <row spans="1:5" r="7">
      <c t="s" s="4" r="A7">
        <v>735</v>
      </c>
      <c t="n" s="6" r="C7">
        <v>2730</v>
      </c>
    </row>
    <row spans="1:5" r="8">
      <c t="s" s="4" r="A8">
        <v>736</v>
      </c>
      <c t="n" s="6" r="C8">
        <v>9494</v>
      </c>
    </row>
    <row spans="1:5" r="9">
      <c t="s" s="4" r="A9">
        <v>105</v>
      </c>
    </row>
    <row spans="1:5" r="10">
      <c t="s" s="3" r="A10">
        <v>732</v>
      </c>
    </row>
    <row spans="1:5" r="11">
      <c t="s" s="4" r="A11">
        <v>734</v>
      </c>
      <c t="n" s="7" r="C11">
        <v>350</v>
      </c>
    </row>
    <row spans="1:5" r="12">
      <c t="s" s="4" r="A12">
        <v>737</v>
      </c>
    </row>
    <row spans="1:5" r="13">
      <c t="s" s="3" r="A13">
        <v>732</v>
      </c>
    </row>
    <row spans="1:5" r="14">
      <c t="s" s="4" r="A14">
        <v>738</v>
      </c>
      <c t="n" s="6" r="C14">
        <v>1805816</v>
      </c>
      <c t="n" s="6" r="D14">
        <v>164756</v>
      </c>
      <c t="n" s="6" r="E14">
        <v>306637</v>
      </c>
    </row>
    <row spans="1:5" r="15">
      <c t="s" s="4" r="A15">
        <v>739</v>
      </c>
    </row>
    <row spans="1:5" r="16">
      <c t="s" s="3" r="A16">
        <v>732</v>
      </c>
    </row>
    <row spans="1:5" r="17">
      <c t="s" s="4" r="A17">
        <v>91</v>
      </c>
      <c t="n" s="7" r="C17">
        <v>2900</v>
      </c>
    </row>
    <row spans="1:5" r="18">
      <c t="s" s="4" r="A18">
        <v>740</v>
      </c>
    </row>
    <row spans="1:5" r="19">
      <c t="s" s="3" r="A19">
        <v>732</v>
      </c>
    </row>
    <row spans="1:5" r="20">
      <c t="s" s="4" r="A20">
        <v>91</v>
      </c>
      <c t="n" s="6" r="C20">
        <v>18300</v>
      </c>
    </row>
    <row spans="1:5" r="21">
      <c t="s" s="4" r="A21">
        <v>741</v>
      </c>
    </row>
    <row spans="1:5" r="22">
      <c t="s" s="3" r="A22">
        <v>732</v>
      </c>
    </row>
    <row spans="1:5" r="23">
      <c t="s" s="4" r="A23">
        <v>733</v>
      </c>
      <c t="n" s="7" r="C23">
        <v>1353</v>
      </c>
    </row>
    <row spans="1:5" r="24">
      <c t="s" s="4" r="A24">
        <v>742</v>
      </c>
    </row>
    <row spans="1:5" r="25">
      <c t="s" s="3" r="A25">
        <v>732</v>
      </c>
    </row>
    <row spans="1:5" r="26">
      <c t="s" s="4" r="A26">
        <v>738</v>
      </c>
      <c t="n" s="6" r="C26">
        <v>657310</v>
      </c>
    </row>
    <row spans="1:5" r="27">
      <c t="s" s="4" r="A27">
        <v>743</v>
      </c>
    </row>
    <row spans="1:5" r="28">
      <c t="s" s="3" r="A28">
        <v>732</v>
      </c>
    </row>
    <row spans="1:5" r="29">
      <c t="s" s="4" r="A29">
        <v>733</v>
      </c>
      <c t="n" s="7" r="C29">
        <v>6979</v>
      </c>
    </row>
    <row spans="1:5" r="30">
      <c t="s" s="4" r="A30">
        <v>744</v>
      </c>
    </row>
    <row spans="1:5" r="31">
      <c t="s" s="3" r="A31">
        <v>732</v>
      </c>
    </row>
    <row spans="1:5" r="32">
      <c t="s" s="4" r="A32">
        <v>733</v>
      </c>
      <c t="n" s="6" r="C32">
        <v>467</v>
      </c>
    </row>
    <row spans="1:5" r="33">
      <c t="s" s="4" r="A33">
        <v>106</v>
      </c>
    </row>
    <row spans="1:5" r="34">
      <c t="s" s="3" r="A34">
        <v>732</v>
      </c>
    </row>
    <row spans="1:5" r="35">
      <c t="s" s="4" r="A35">
        <v>734</v>
      </c>
      <c t="n" s="7" r="B35">
        <v>2592</v>
      </c>
      <c t="n" s="7" r="C35">
        <v>259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745</v>
      </c>
      <c t="s" s="2" r="B1">
        <v>1</v>
      </c>
    </row>
    <row spans="1:2" r="2">
      <c t="s" s="2" r="B2">
        <v>746</v>
      </c>
    </row>
    <row spans="1:2" r="3">
      <c t="s" s="3" r="A3">
        <v>732</v>
      </c>
    </row>
    <row spans="1:2" r="4">
      <c t="s" s="4" r="A4">
        <v>747</v>
      </c>
      <c t="n" s="7" r="B4">
        <v>9149</v>
      </c>
    </row>
    <row spans="1:2" r="5">
      <c t="s" s="4" r="A5">
        <v>748</v>
      </c>
      <c t="n" s="6" r="B5">
        <v>-1850</v>
      </c>
    </row>
    <row spans="1:2" r="6">
      <c t="s" s="4" r="A6">
        <v>749</v>
      </c>
      <c t="n" s="6" r="B6">
        <v>2120</v>
      </c>
    </row>
    <row spans="1:2" r="7">
      <c t="s" s="4" r="A7">
        <v>750</v>
      </c>
      <c t="n" s="6" r="B7">
        <v>9419</v>
      </c>
    </row>
    <row spans="1:2" r="8">
      <c t="s" s="4" r="A8">
        <v>741</v>
      </c>
    </row>
    <row spans="1:2" r="9">
      <c t="s" s="3" r="A9">
        <v>732</v>
      </c>
    </row>
    <row spans="1:2" r="10">
      <c t="s" s="4" r="A10">
        <v>747</v>
      </c>
      <c t="n" s="6" r="B10">
        <v>1353</v>
      </c>
    </row>
    <row spans="1:2" r="11">
      <c t="s" s="4" r="A11">
        <v>748</v>
      </c>
      <c t="n" s="6" r="B11">
        <v>-845</v>
      </c>
    </row>
    <row spans="1:2" r="12">
      <c t="s" s="4" r="A12">
        <v>750</v>
      </c>
      <c t="n" s="6" r="B12">
        <v>508</v>
      </c>
    </row>
    <row spans="1:2" r="13">
      <c t="s" s="4" r="A13">
        <v>743</v>
      </c>
    </row>
    <row spans="1:2" r="14">
      <c t="s" s="3" r="A14">
        <v>732</v>
      </c>
    </row>
    <row spans="1:2" r="15">
      <c t="s" s="4" r="A15">
        <v>747</v>
      </c>
      <c t="n" s="6" r="B15">
        <v>6979</v>
      </c>
    </row>
    <row spans="1:2" r="16">
      <c t="s" s="4" r="A16">
        <v>748</v>
      </c>
      <c t="n" s="6" r="B16">
        <v>-949</v>
      </c>
    </row>
    <row spans="1:2" r="17">
      <c t="s" s="4" r="A17">
        <v>749</v>
      </c>
      <c t="n" s="6" r="B17">
        <v>2120</v>
      </c>
    </row>
    <row spans="1:2" r="18">
      <c t="s" s="4" r="A18">
        <v>750</v>
      </c>
      <c t="n" s="6" r="B18">
        <v>8150</v>
      </c>
    </row>
    <row spans="1:2" r="19">
      <c t="s" s="4" r="A19">
        <v>751</v>
      </c>
    </row>
    <row spans="1:2" r="20">
      <c t="s" s="3" r="A20">
        <v>732</v>
      </c>
    </row>
    <row spans="1:2" r="21">
      <c t="s" s="4" r="A21">
        <v>747</v>
      </c>
      <c t="n" s="6" r="B21">
        <v>350</v>
      </c>
    </row>
    <row spans="1:2" r="22">
      <c t="s" s="4" r="A22">
        <v>750</v>
      </c>
      <c t="n" s="6" r="B22">
        <v>350</v>
      </c>
    </row>
    <row spans="1:2" r="23">
      <c t="s" s="4" r="A23">
        <v>744</v>
      </c>
    </row>
    <row spans="1:2" r="24">
      <c t="s" s="3" r="A24">
        <v>732</v>
      </c>
    </row>
    <row spans="1:2" r="25">
      <c t="s" s="4" r="A25">
        <v>747</v>
      </c>
      <c t="n" s="6" r="B25">
        <v>467</v>
      </c>
    </row>
    <row spans="1:2" r="26">
      <c t="s" s="4" r="A26">
        <v>748</v>
      </c>
      <c t="n" s="6" r="B26">
        <v>-56</v>
      </c>
    </row>
    <row spans="1:2" r="27">
      <c t="s" s="4" r="A27">
        <v>750</v>
      </c>
      <c t="n" s="7" r="B27">
        <v>4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52</v>
      </c>
      <c t="s" s="2" r="B1">
        <v>1</v>
      </c>
    </row>
    <row spans="1:2" r="2">
      <c t="s" s="2" r="B2">
        <v>746</v>
      </c>
    </row>
    <row spans="1:2" r="3">
      <c t="s" s="3" r="A3">
        <v>257</v>
      </c>
    </row>
    <row spans="1:2" r="4">
      <c t="s" s="4" r="A4">
        <v>753</v>
      </c>
      <c t="n" s="7" r="B4">
        <v>2730000</v>
      </c>
    </row>
    <row spans="1:2" r="5">
      <c t="s" s="4" r="A5">
        <v>754</v>
      </c>
      <c t="n" s="6" r="B5">
        <v>5377000</v>
      </c>
    </row>
    <row spans="1:2" r="6">
      <c t="s" s="4" r="A6">
        <v>755</v>
      </c>
      <c t="n" s="6" r="B6">
        <v>981000</v>
      </c>
    </row>
    <row spans="1:2" r="7">
      <c t="s" s="4" r="A7">
        <v>651</v>
      </c>
      <c t="n" s="6" r="B7">
        <v>406000</v>
      </c>
    </row>
    <row spans="1:2" r="8">
      <c t="s" s="4" r="A8">
        <v>736</v>
      </c>
      <c t="n" s="7" r="B8">
        <v>9494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756</v>
      </c>
      <c t="s" s="2" r="B1">
        <v>746</v>
      </c>
    </row>
    <row spans="1:2" r="2">
      <c t="s" s="3" r="A2">
        <v>732</v>
      </c>
    </row>
    <row spans="1:2" r="3">
      <c t="n" s="6" r="A3">
        <v>2016</v>
      </c>
      <c t="n" s="7" r="B3">
        <v>9140</v>
      </c>
    </row>
    <row spans="1:2" r="4">
      <c t="n" s="6" r="A4">
        <v>2017</v>
      </c>
      <c t="n" s="6" r="B4">
        <v>100</v>
      </c>
    </row>
    <row spans="1:2" r="5">
      <c t="n" s="6" r="A5">
        <v>2018</v>
      </c>
      <c t="n" s="6" r="B5">
        <v>85</v>
      </c>
    </row>
    <row spans="1:2" r="6">
      <c t="n" s="6" r="A6">
        <v>2019</v>
      </c>
      <c t="n" s="6" r="B6">
        <v>87</v>
      </c>
    </row>
    <row spans="1:2" r="7">
      <c t="n" s="6" r="A7">
        <v>2020</v>
      </c>
      <c t="n" s="6" r="B7">
        <v>7</v>
      </c>
    </row>
    <row spans="1:2" r="8">
      <c t="s" s="4" r="A8">
        <v>112</v>
      </c>
      <c t="n" s="6" r="B8">
        <v>9419</v>
      </c>
    </row>
    <row spans="1:2" r="9">
      <c t="s" s="4" r="A9">
        <v>743</v>
      </c>
    </row>
    <row spans="1:2" r="10">
      <c t="s" s="3" r="A10">
        <v>732</v>
      </c>
    </row>
    <row spans="1:2" r="11">
      <c t="n" s="6" r="A11">
        <v>2016</v>
      </c>
      <c t="n" s="6" r="B11">
        <v>8150</v>
      </c>
    </row>
    <row spans="1:2" r="12">
      <c t="s" s="4" r="A12">
        <v>112</v>
      </c>
      <c t="n" s="6" r="B12">
        <v>8150</v>
      </c>
    </row>
    <row spans="1:2" r="13">
      <c t="s" s="4" r="A13">
        <v>751</v>
      </c>
    </row>
    <row spans="1:2" r="14">
      <c t="s" s="3" r="A14">
        <v>732</v>
      </c>
    </row>
    <row spans="1:2" r="15">
      <c t="n" s="6" r="A15">
        <v>2016</v>
      </c>
      <c t="n" s="6" r="B15">
        <v>350</v>
      </c>
    </row>
    <row spans="1:2" r="16">
      <c t="s" s="4" r="A16">
        <v>112</v>
      </c>
      <c t="n" s="6" r="B16">
        <v>350</v>
      </c>
    </row>
    <row spans="1:2" r="17">
      <c t="s" s="4" r="A17">
        <v>741</v>
      </c>
    </row>
    <row spans="1:2" r="18">
      <c t="s" s="3" r="A18">
        <v>732</v>
      </c>
    </row>
    <row spans="1:2" r="19">
      <c t="n" s="6" r="A19">
        <v>2016</v>
      </c>
      <c t="n" s="6" r="B19">
        <v>508</v>
      </c>
    </row>
    <row spans="1:2" r="20">
      <c t="s" s="4" r="A20">
        <v>112</v>
      </c>
      <c t="n" s="6" r="B20">
        <v>508</v>
      </c>
    </row>
    <row spans="1:2" r="21">
      <c t="s" s="4" r="A21">
        <v>744</v>
      </c>
    </row>
    <row spans="1:2" r="22">
      <c t="s" s="3" r="A22">
        <v>732</v>
      </c>
    </row>
    <row spans="1:2" r="23">
      <c t="n" s="6" r="A23">
        <v>2016</v>
      </c>
      <c t="n" s="6" r="B23">
        <v>132</v>
      </c>
    </row>
    <row spans="1:2" r="24">
      <c t="n" s="6" r="A24">
        <v>2017</v>
      </c>
      <c t="n" s="6" r="B24">
        <v>100</v>
      </c>
    </row>
    <row spans="1:2" r="25">
      <c t="n" s="6" r="A25">
        <v>2018</v>
      </c>
      <c t="n" s="6" r="B25">
        <v>85</v>
      </c>
    </row>
    <row spans="1:2" r="26">
      <c t="n" s="6" r="A26">
        <v>2019</v>
      </c>
      <c t="n" s="6" r="B26">
        <v>87</v>
      </c>
    </row>
    <row spans="1:2" r="27">
      <c t="n" s="6" r="A27">
        <v>2020</v>
      </c>
      <c t="n" s="6" r="B27">
        <v>7</v>
      </c>
    </row>
    <row spans="1:2" r="28">
      <c t="s" s="4" r="A28">
        <v>112</v>
      </c>
      <c t="n" s="7" r="B28">
        <v>4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757</v>
      </c>
      <c t="s" s="2" r="B1">
        <v>102</v>
      </c>
      <c t="s" s="2" r="C1">
        <v>1</v>
      </c>
    </row>
    <row spans="1:5" r="2">
      <c t="s" s="2" r="B2">
        <v>758</v>
      </c>
      <c t="s" s="2" r="C2">
        <v>2</v>
      </c>
      <c t="s" s="2" r="D2">
        <v>32</v>
      </c>
      <c t="s" s="2" r="E2">
        <v>79</v>
      </c>
    </row>
    <row spans="1:5" r="3">
      <c t="s" s="3" r="A3">
        <v>759</v>
      </c>
    </row>
    <row spans="1:5" r="4">
      <c t="s" s="4" r="A4">
        <v>760</v>
      </c>
      <c t="n" s="7" r="C4">
        <v>0</v>
      </c>
      <c t="n" s="7" r="D4">
        <v>0</v>
      </c>
    </row>
    <row spans="1:5" r="5">
      <c t="s" s="4" r="A5">
        <v>761</v>
      </c>
      <c t="n" s="7" r="C5">
        <v>773000</v>
      </c>
    </row>
    <row spans="1:5" r="6">
      <c t="s" s="4" r="A6">
        <v>762</v>
      </c>
      <c t="n" s="6" r="C6">
        <v>0</v>
      </c>
      <c t="n" s="6" r="D6">
        <v>0</v>
      </c>
      <c t="n" s="6" r="E6">
        <v>40000</v>
      </c>
    </row>
    <row spans="1:5" r="7">
      <c t="s" s="4" r="A7">
        <v>763</v>
      </c>
    </row>
    <row spans="1:5" r="8">
      <c t="s" s="3" r="A8">
        <v>759</v>
      </c>
    </row>
    <row spans="1:5" r="9">
      <c t="s" s="4" r="A9">
        <v>764</v>
      </c>
      <c t="n" s="6" r="B9">
        <v>1500000</v>
      </c>
    </row>
    <row spans="1:5" r="10">
      <c t="s" s="4" r="A10">
        <v>765</v>
      </c>
      <c t="n" s="7" r="B10">
        <v>12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6</v>
      </c>
      <c t="s" s="2" r="B1">
        <v>1</v>
      </c>
    </row>
    <row spans="1:3" r="2">
      <c t="s" s="2" r="B2">
        <v>32</v>
      </c>
      <c t="s" s="2" r="C2">
        <v>79</v>
      </c>
    </row>
    <row spans="1:3" r="3">
      <c t="s" s="4" r="A3">
        <v>767</v>
      </c>
    </row>
    <row spans="1:3" r="4">
      <c t="s" s="3" r="A4">
        <v>768</v>
      </c>
    </row>
    <row spans="1:3" r="5">
      <c t="s" s="4" r="A5">
        <v>627</v>
      </c>
      <c t="s" s="4" r="B5">
        <v>618</v>
      </c>
      <c t="s" s="4" r="C5">
        <v>618</v>
      </c>
    </row>
    <row spans="1:3" r="6">
      <c t="s" s="4" r="A6">
        <v>769</v>
      </c>
      <c t="s" s="4" r="B6">
        <v>770</v>
      </c>
      <c t="s" s="4" r="C6">
        <v>770</v>
      </c>
    </row>
    <row spans="1:3" r="7">
      <c t="s" s="4" r="A7">
        <v>771</v>
      </c>
      <c t="s" s="4" r="B7">
        <v>772</v>
      </c>
      <c t="s" s="4" r="C7">
        <v>772</v>
      </c>
    </row>
    <row spans="1:3" r="8">
      <c t="s" s="4" r="A8">
        <v>773</v>
      </c>
      <c t="s" s="4" r="B8">
        <v>774</v>
      </c>
      <c t="s" s="4" r="C8">
        <v>774</v>
      </c>
    </row>
    <row spans="1:3" r="9">
      <c t="s" s="4" r="A9">
        <v>775</v>
      </c>
    </row>
    <row spans="1:3" r="10">
      <c t="s" s="3" r="A10">
        <v>768</v>
      </c>
    </row>
    <row spans="1:3" r="11">
      <c t="s" s="4" r="A11">
        <v>627</v>
      </c>
      <c t="s" s="4" r="B11">
        <v>618</v>
      </c>
      <c t="s" s="4" r="C11">
        <v>618</v>
      </c>
    </row>
    <row spans="1:3" r="12">
      <c t="s" s="4" r="A12">
        <v>769</v>
      </c>
      <c t="s" s="4" r="B12">
        <v>776</v>
      </c>
      <c t="s" s="4" r="C12">
        <v>776</v>
      </c>
    </row>
    <row spans="1:3" r="13">
      <c t="s" s="4" r="A13">
        <v>771</v>
      </c>
      <c t="s" s="4" r="B13">
        <v>777</v>
      </c>
      <c t="s" s="4" r="C13">
        <v>777</v>
      </c>
    </row>
    <row spans="1:3" r="14">
      <c t="s" s="4" r="A14">
        <v>773</v>
      </c>
      <c t="s" s="4" r="B14">
        <v>774</v>
      </c>
      <c t="s" s="4" r="C14">
        <v>77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s>
  <sheetData>
    <row spans="1:5" r="1">
      <c t="s" s="1" r="A1">
        <v>778</v>
      </c>
      <c t="s" s="2" r="B1">
        <v>102</v>
      </c>
      <c t="s" s="2" r="C1">
        <v>1</v>
      </c>
    </row>
    <row spans="1:5" r="2">
      <c t="s" s="2" r="B2">
        <v>779</v>
      </c>
      <c t="s" s="2" r="C2">
        <v>780</v>
      </c>
      <c t="s" s="2" r="D2">
        <v>781</v>
      </c>
      <c t="s" s="2" r="E2">
        <v>577</v>
      </c>
    </row>
    <row spans="1:5" r="3">
      <c t="s" s="3" r="A3">
        <v>782</v>
      </c>
    </row>
    <row spans="1:5" r="4">
      <c t="s" s="4" r="A4">
        <v>783</v>
      </c>
      <c t="n" s="6" r="C4">
        <v>2029</v>
      </c>
    </row>
    <row spans="1:5" r="5">
      <c t="s" s="4" r="A5">
        <v>784</v>
      </c>
      <c t="n" s="7" r="C5">
        <v>1600000</v>
      </c>
      <c t="n" s="7" r="D5">
        <v>1300000</v>
      </c>
      <c t="n" s="7" r="E5">
        <v>608000</v>
      </c>
    </row>
    <row spans="1:5" r="6">
      <c t="s" s="4" r="A6">
        <v>785</v>
      </c>
      <c t="s" s="4" r="C6">
        <v>786</v>
      </c>
    </row>
    <row spans="1:5" r="7">
      <c t="s" s="4" r="A7">
        <v>787</v>
      </c>
      <c t="n" s="7" r="C7">
        <v>865000</v>
      </c>
      <c t="n" s="6" r="D7">
        <v>356000</v>
      </c>
    </row>
    <row spans="1:5" r="8">
      <c t="s" s="4" r="A8">
        <v>788</v>
      </c>
      <c t="n" s="6" r="C8">
        <v>126000</v>
      </c>
      <c t="n" s="6" r="D8">
        <v>32000</v>
      </c>
    </row>
    <row spans="1:5" r="9">
      <c t="s" s="4" r="A9">
        <v>789</v>
      </c>
      <c t="n" s="6" r="C9">
        <v>186000</v>
      </c>
      <c t="n" s="6" r="D9">
        <v>118000</v>
      </c>
    </row>
    <row spans="1:5" r="10">
      <c t="s" s="4" r="A10">
        <v>790</v>
      </c>
      <c t="n" s="6" r="C10">
        <v>330000</v>
      </c>
      <c t="n" s="6" r="D10">
        <v>146000</v>
      </c>
    </row>
    <row spans="1:5" r="11">
      <c t="s" s="4" r="A11">
        <v>791</v>
      </c>
      <c t="n" s="7" r="C11">
        <v>34800000</v>
      </c>
    </row>
    <row spans="1:5" r="12">
      <c t="s" s="4" r="A12">
        <v>792</v>
      </c>
      <c t="n" s="6" r="C12">
        <v>2022</v>
      </c>
    </row>
    <row spans="1:5" r="13">
      <c t="s" s="4" r="A13">
        <v>589</v>
      </c>
    </row>
    <row spans="1:5" r="14">
      <c t="s" s="3" r="A14">
        <v>782</v>
      </c>
    </row>
    <row spans="1:5" r="15">
      <c t="s" s="4" r="A15">
        <v>590</v>
      </c>
      <c t="n" s="7" r="C15">
        <v>22000000</v>
      </c>
    </row>
    <row spans="1:5" r="16">
      <c t="s" s="4" r="A16">
        <v>591</v>
      </c>
      <c t="n" s="6" r="C16">
        <v>13500000</v>
      </c>
    </row>
    <row spans="1:5" r="17">
      <c t="s" s="4" r="A17">
        <v>793</v>
      </c>
    </row>
    <row spans="1:5" r="18">
      <c t="s" s="3" r="A18">
        <v>782</v>
      </c>
    </row>
    <row spans="1:5" r="19">
      <c t="s" s="4" r="A19">
        <v>590</v>
      </c>
      <c t="n" s="6" r="C19">
        <v>7000000</v>
      </c>
    </row>
    <row spans="1:5" r="20">
      <c t="s" s="4" r="A20">
        <v>794</v>
      </c>
    </row>
    <row spans="1:5" r="21">
      <c t="s" s="3" r="A21">
        <v>782</v>
      </c>
    </row>
    <row spans="1:5" r="22">
      <c t="s" s="4" r="A22">
        <v>788</v>
      </c>
      <c t="n" s="7" r="C22">
        <v>90000</v>
      </c>
    </row>
    <row spans="1:5" r="23">
      <c t="s" s="4" r="A23">
        <v>795</v>
      </c>
    </row>
    <row spans="1:5" r="24">
      <c t="s" s="3" r="A24">
        <v>782</v>
      </c>
    </row>
    <row spans="1:5" r="25">
      <c t="s" s="4" r="A25">
        <v>431</v>
      </c>
      <c t="n" s="10" r="D25">
        <v>1.8</v>
      </c>
    </row>
    <row spans="1:5" r="26">
      <c t="s" s="4" r="A26">
        <v>796</v>
      </c>
      <c t="n" s="6" r="C26">
        <v>21</v>
      </c>
    </row>
    <row spans="1:5" r="27">
      <c t="s" s="4" r="A27">
        <v>797</v>
      </c>
    </row>
    <row spans="1:5" r="28">
      <c t="s" s="3" r="A28">
        <v>782</v>
      </c>
    </row>
    <row spans="1:5" r="29">
      <c t="s" s="4" r="A29">
        <v>798</v>
      </c>
      <c t="n" s="6" r="D29">
        <v>50</v>
      </c>
    </row>
    <row spans="1:5" r="30">
      <c t="s" s="4" r="A30">
        <v>664</v>
      </c>
    </row>
    <row spans="1:5" r="31">
      <c t="s" s="3" r="A31">
        <v>782</v>
      </c>
    </row>
    <row spans="1:5" r="32">
      <c t="s" s="4" r="A32">
        <v>799</v>
      </c>
      <c t="n" s="7" r="C32">
        <v>670000</v>
      </c>
    </row>
    <row spans="1:5" r="33">
      <c t="s" s="4" r="A33">
        <v>800</v>
      </c>
    </row>
    <row spans="1:5" r="34">
      <c t="s" s="3" r="A34">
        <v>782</v>
      </c>
    </row>
    <row spans="1:5" r="35">
      <c t="s" s="4" r="A35">
        <v>801</v>
      </c>
      <c t="n" s="7" r="B35">
        <v>700000</v>
      </c>
    </row>
    <row spans="1:5" r="36">
      <c t="s" s="4" r="A36">
        <v>802</v>
      </c>
      <c t="n" s="7" r="B36">
        <v>4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3</v>
      </c>
      <c t="s" s="2" r="B1">
        <v>746</v>
      </c>
    </row>
    <row spans="1:2" r="2">
      <c t="s" s="3" r="A2">
        <v>804</v>
      </c>
    </row>
    <row spans="1:2" r="3">
      <c t="n" s="6" r="A3">
        <v>2016</v>
      </c>
      <c t="n" s="7" r="B3">
        <v>1064</v>
      </c>
    </row>
    <row spans="1:2" r="4">
      <c t="n" s="6" r="A4">
        <v>2017</v>
      </c>
      <c t="n" s="6" r="B4">
        <v>854</v>
      </c>
    </row>
    <row spans="1:2" r="5">
      <c t="n" s="6" r="A5">
        <v>2018</v>
      </c>
      <c t="n" s="6" r="B5">
        <v>868</v>
      </c>
    </row>
    <row spans="1:2" r="6">
      <c t="n" s="6" r="A6">
        <v>2019</v>
      </c>
      <c t="n" s="6" r="B6">
        <v>708</v>
      </c>
    </row>
    <row spans="1:2" r="7">
      <c t="n" s="6" r="A7">
        <v>2020</v>
      </c>
      <c t="n" s="6" r="B7">
        <v>431</v>
      </c>
    </row>
    <row spans="1:2" r="8">
      <c t="s" s="4" r="A8">
        <v>684</v>
      </c>
      <c t="n" s="6" r="B8">
        <v>2381</v>
      </c>
    </row>
    <row spans="1:2" r="9">
      <c t="s" s="4" r="A9">
        <v>805</v>
      </c>
      <c t="n" s="7" r="B9">
        <v>63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2</v>
      </c>
      <c t="s" s="2" r="D2">
        <v>79</v>
      </c>
    </row>
    <row spans="1:4" r="3">
      <c t="s" s="3" r="A3">
        <v>163</v>
      </c>
    </row>
    <row spans="1:4" r="4">
      <c t="s" s="4" r="A4">
        <v>97</v>
      </c>
      <c t="n" s="7" r="B4">
        <v>-51858000</v>
      </c>
      <c t="n" s="7" r="C4">
        <v>-13832000</v>
      </c>
      <c t="n" s="7" r="D4">
        <v>-17718000</v>
      </c>
    </row>
    <row spans="1:4" r="5">
      <c t="s" s="3" r="A5">
        <v>164</v>
      </c>
    </row>
    <row spans="1:4" r="6">
      <c t="s" s="4" r="A6">
        <v>165</v>
      </c>
      <c t="n" s="6" r="B6">
        <v>1760000</v>
      </c>
      <c t="n" s="6" r="C6">
        <v>1285000</v>
      </c>
      <c t="n" s="6" r="D6">
        <v>709000</v>
      </c>
    </row>
    <row spans="1:4" r="7">
      <c t="s" s="4" r="A7">
        <v>166</v>
      </c>
      <c t="n" s="6" r="B7">
        <v>1055000</v>
      </c>
      <c t="n" s="6" r="C7">
        <v>698000</v>
      </c>
      <c t="n" s="6" r="D7">
        <v>0</v>
      </c>
    </row>
    <row spans="1:4" r="8">
      <c t="s" s="4" r="A8">
        <v>167</v>
      </c>
      <c t="n" s="6" r="B8">
        <v>219000</v>
      </c>
      <c t="n" s="6" r="C8">
        <v>201000</v>
      </c>
      <c t="n" s="6" r="D8">
        <v>242000</v>
      </c>
    </row>
    <row spans="1:4" r="9">
      <c t="s" s="4" r="A9">
        <v>168</v>
      </c>
      <c t="n" s="6" r="B9">
        <v>9494000</v>
      </c>
    </row>
    <row spans="1:4" r="10">
      <c t="s" s="4" r="A10">
        <v>169</v>
      </c>
      <c t="n" s="6" r="B10">
        <v>2942000</v>
      </c>
    </row>
    <row spans="1:4" r="11">
      <c t="s" s="4" r="A11">
        <v>170</v>
      </c>
      <c t="n" s="6" r="B11">
        <v>3901000</v>
      </c>
      <c t="n" s="6" r="C11">
        <v>3716000</v>
      </c>
      <c t="n" s="6" r="D11">
        <v>6562000</v>
      </c>
    </row>
    <row spans="1:4" r="12">
      <c t="s" s="4" r="A12">
        <v>171</v>
      </c>
      <c t="n" s="6" r="B12">
        <v>6255000</v>
      </c>
      <c t="n" s="6" r="C12">
        <v>5802000</v>
      </c>
      <c t="n" s="6" r="D12">
        <v>4011000</v>
      </c>
    </row>
    <row spans="1:4" r="13">
      <c t="s" s="4" r="A13">
        <v>172</v>
      </c>
      <c t="n" s="6" r="C13">
        <v>-15000</v>
      </c>
      <c t="n" s="6" r="D13">
        <v>-1409000</v>
      </c>
    </row>
    <row spans="1:4" r="14">
      <c t="s" s="4" r="A14">
        <v>173</v>
      </c>
      <c t="n" s="6" r="B14">
        <v>118000</v>
      </c>
      <c t="n" s="6" r="C14">
        <v>8000</v>
      </c>
      <c t="n" s="6" r="D14">
        <v>335000</v>
      </c>
    </row>
    <row spans="1:4" r="15">
      <c t="s" s="4" r="A15">
        <v>134</v>
      </c>
      <c t="n" s="6" r="B15">
        <v>12705000</v>
      </c>
      <c t="n" s="6" r="C15">
        <v>10931000</v>
      </c>
      <c t="n" s="6" r="D15">
        <v>3075000</v>
      </c>
    </row>
    <row spans="1:4" r="16">
      <c t="s" s="4" r="A16">
        <v>157</v>
      </c>
      <c t="n" s="6" r="B16">
        <v>80000</v>
      </c>
    </row>
    <row spans="1:4" r="17">
      <c t="s" s="4" r="A17">
        <v>150</v>
      </c>
      <c t="n" s="6" r="B17">
        <v>65000</v>
      </c>
      <c t="n" s="6" r="C17">
        <v>130000</v>
      </c>
    </row>
    <row spans="1:4" r="18">
      <c t="s" s="4" r="A18">
        <v>174</v>
      </c>
      <c t="n" s="6" r="D18">
        <v>2000</v>
      </c>
    </row>
    <row spans="1:4" r="19">
      <c t="s" s="4" r="A19">
        <v>175</v>
      </c>
      <c t="n" s="6" r="C19">
        <v>-5265000</v>
      </c>
    </row>
    <row spans="1:4" r="20">
      <c t="s" s="4" r="A20">
        <v>176</v>
      </c>
      <c t="n" s="6" r="C20">
        <v>-31000</v>
      </c>
      <c t="n" s="6" r="D20">
        <v>-574000</v>
      </c>
    </row>
    <row spans="1:4" r="21">
      <c t="s" s="4" r="A21">
        <v>177</v>
      </c>
      <c t="n" s="6" r="B21">
        <v>16000</v>
      </c>
      <c t="n" s="6" r="D21">
        <v>11000</v>
      </c>
    </row>
    <row spans="1:4" r="22">
      <c t="s" s="4" r="A22">
        <v>178</v>
      </c>
      <c t="n" s="6" r="D22">
        <v>97000</v>
      </c>
    </row>
    <row spans="1:4" r="23">
      <c t="s" s="4" r="A23">
        <v>179</v>
      </c>
      <c t="n" s="6" r="C23">
        <v>-374000</v>
      </c>
      <c t="n" s="6" r="D23">
        <v>4854000</v>
      </c>
    </row>
    <row spans="1:4" r="24">
      <c t="s" s="4" r="A24">
        <v>180</v>
      </c>
      <c t="n" s="6" r="D24">
        <v>56000</v>
      </c>
    </row>
    <row spans="1:4" r="25">
      <c t="s" s="4" r="A25">
        <v>181</v>
      </c>
      <c t="n" s="6" r="C25">
        <v>-96000</v>
      </c>
      <c t="n" s="6" r="D25">
        <v>-2000</v>
      </c>
    </row>
    <row spans="1:4" r="26">
      <c t="s" s="3" r="A26">
        <v>182</v>
      </c>
    </row>
    <row spans="1:4" r="27">
      <c t="s" s="4" r="A27">
        <v>183</v>
      </c>
      <c t="n" s="6" r="B27">
        <v>-5578000</v>
      </c>
      <c t="n" s="6" r="C27">
        <v>-2609000</v>
      </c>
      <c t="n" s="6" r="D27">
        <v>-10681000</v>
      </c>
    </row>
    <row spans="1:4" r="28">
      <c t="s" s="4" r="A28">
        <v>36</v>
      </c>
      <c t="n" s="6" r="B28">
        <v>5928000</v>
      </c>
      <c t="n" s="6" r="C28">
        <v>-4466000</v>
      </c>
      <c t="n" s="6" r="D28">
        <v>-15514000</v>
      </c>
    </row>
    <row spans="1:4" r="29">
      <c t="s" s="4" r="A29">
        <v>37</v>
      </c>
      <c t="n" s="6" r="B29">
        <v>921000</v>
      </c>
      <c t="n" s="6" r="C29">
        <v>-50000</v>
      </c>
      <c t="n" s="6" r="D29">
        <v>-819000</v>
      </c>
    </row>
    <row spans="1:4" r="30">
      <c t="s" s="4" r="A30">
        <v>39</v>
      </c>
      <c t="n" s="6" r="B30">
        <v>-6843000</v>
      </c>
      <c t="n" s="6" r="C30">
        <v>-4895000</v>
      </c>
      <c t="n" s="6" r="D30">
        <v>-5150000</v>
      </c>
    </row>
    <row spans="1:4" r="31">
      <c t="s" s="4" r="A31">
        <v>40</v>
      </c>
      <c t="n" s="6" r="B31">
        <v>-2185000</v>
      </c>
      <c t="n" s="6" r="C31">
        <v>2000</v>
      </c>
      <c t="n" s="6" r="D31">
        <v>-405000</v>
      </c>
    </row>
    <row spans="1:4" r="32">
      <c t="s" s="4" r="A32">
        <v>46</v>
      </c>
      <c t="n" s="6" r="B32">
        <v>-72000</v>
      </c>
      <c t="n" s="6" r="C32">
        <v>36000</v>
      </c>
      <c t="n" s="6" r="D32">
        <v>-19000</v>
      </c>
    </row>
    <row spans="1:4" r="33">
      <c t="s" s="4" r="A33">
        <v>49</v>
      </c>
      <c t="n" s="6" r="B33">
        <v>14221000</v>
      </c>
      <c t="n" s="6" r="C33">
        <v>1329000</v>
      </c>
      <c t="n" s="6" r="D33">
        <v>20105000</v>
      </c>
    </row>
    <row spans="1:4" r="34">
      <c t="s" s="4" r="A34">
        <v>50</v>
      </c>
      <c t="n" s="6" r="B34">
        <v>5399000</v>
      </c>
      <c t="n" s="6" r="C34">
        <v>3628000</v>
      </c>
      <c t="n" s="6" r="D34">
        <v>2275000</v>
      </c>
    </row>
    <row spans="1:4" r="35">
      <c t="s" s="4" r="A35">
        <v>184</v>
      </c>
      <c t="n" s="6" r="B35">
        <v>7299000</v>
      </c>
    </row>
    <row spans="1:4" r="36">
      <c t="s" s="4" r="A36">
        <v>185</v>
      </c>
      <c t="n" s="6" r="C36">
        <v>-266000</v>
      </c>
      <c t="n" s="6" r="D36">
        <v>-70000</v>
      </c>
    </row>
    <row spans="1:4" r="37">
      <c t="s" s="4" r="A37">
        <v>58</v>
      </c>
      <c t="n" s="6" r="D37">
        <v>54000</v>
      </c>
    </row>
    <row spans="1:4" r="38">
      <c t="s" s="4" r="A38">
        <v>186</v>
      </c>
      <c t="n" s="6" r="B38">
        <v>5492000</v>
      </c>
      <c t="n" s="6" r="C38">
        <v>-4133000</v>
      </c>
      <c t="n" s="6" r="D38">
        <v>-9973000</v>
      </c>
    </row>
    <row spans="1:4" r="39">
      <c t="s" s="3" r="A39">
        <v>187</v>
      </c>
    </row>
    <row spans="1:4" r="40">
      <c t="s" s="4" r="A40">
        <v>188</v>
      </c>
      <c t="n" s="6" r="B40">
        <v>-1477000</v>
      </c>
      <c t="n" s="6" r="C40">
        <v>-4108000</v>
      </c>
      <c t="n" s="6" r="D40">
        <v>-1911000</v>
      </c>
    </row>
    <row spans="1:4" r="41">
      <c t="s" s="4" r="A41">
        <v>189</v>
      </c>
      <c t="n" s="6" r="D41">
        <v>-2274000</v>
      </c>
    </row>
    <row spans="1:4" r="42">
      <c t="s" s="4" r="A42">
        <v>190</v>
      </c>
      <c t="n" s="6" r="C42">
        <v>490000</v>
      </c>
      <c t="n" s="6" r="D42">
        <v>2250000</v>
      </c>
    </row>
    <row spans="1:4" r="43">
      <c t="s" s="4" r="A43">
        <v>191</v>
      </c>
      <c t="n" s="6" r="C43">
        <v>2500000</v>
      </c>
      <c t="n" s="6" r="D43">
        <v>-2491000</v>
      </c>
    </row>
    <row spans="1:4" r="44">
      <c t="s" s="4" r="A44">
        <v>192</v>
      </c>
      <c t="n" s="6" r="B44">
        <v>519000</v>
      </c>
      <c t="n" s="6" r="C44">
        <v>2000</v>
      </c>
      <c t="n" s="6" r="D44">
        <v>18000</v>
      </c>
    </row>
    <row spans="1:4" r="45">
      <c t="s" s="4" r="A45">
        <v>193</v>
      </c>
      <c t="n" s="6" r="D45">
        <v>1000000</v>
      </c>
    </row>
    <row spans="1:4" r="46">
      <c t="s" s="4" r="A46">
        <v>194</v>
      </c>
      <c t="n" s="6" r="B46">
        <v>-850000</v>
      </c>
    </row>
    <row spans="1:4" r="47">
      <c t="s" s="4" r="A47">
        <v>195</v>
      </c>
      <c t="n" s="6" r="B47">
        <v>-262000</v>
      </c>
      <c t="n" s="6" r="C47">
        <v>-484000</v>
      </c>
      <c t="n" s="6" r="D47">
        <v>-114000</v>
      </c>
    </row>
    <row spans="1:4" r="48">
      <c t="s" s="4" r="A48">
        <v>196</v>
      </c>
      <c t="n" s="6" r="B48">
        <v>-977000</v>
      </c>
    </row>
    <row spans="1:4" r="49">
      <c t="s" s="4" r="A49">
        <v>197</v>
      </c>
      <c t="n" s="6" r="B49">
        <v>-3047000</v>
      </c>
      <c t="n" s="6" r="C49">
        <v>-1600000</v>
      </c>
      <c t="n" s="6" r="D49">
        <v>-3522000</v>
      </c>
    </row>
    <row spans="1:4" r="50">
      <c t="s" s="3" r="A50">
        <v>198</v>
      </c>
    </row>
    <row spans="1:4" r="51">
      <c t="s" s="4" r="A51">
        <v>199</v>
      </c>
      <c t="n" s="6" r="B51">
        <v>9507000</v>
      </c>
      <c t="n" s="6" r="C51">
        <v>7918000</v>
      </c>
      <c t="n" s="6" r="D51">
        <v>2492000</v>
      </c>
    </row>
    <row spans="1:4" r="52">
      <c t="s" s="4" r="A52">
        <v>200</v>
      </c>
      <c t="n" s="6" r="B52">
        <v>-14507000</v>
      </c>
      <c t="n" s="6" r="C52">
        <v>-2500000</v>
      </c>
    </row>
    <row spans="1:4" r="53">
      <c t="s" s="4" r="A53">
        <v>201</v>
      </c>
      <c t="n" s="6" r="B53">
        <v>-1051000</v>
      </c>
    </row>
    <row spans="1:4" r="54">
      <c t="s" s="4" r="A54">
        <v>202</v>
      </c>
      <c t="n" s="6" r="C54">
        <v>-3921000</v>
      </c>
      <c t="n" s="6" r="D54">
        <v>-1037000</v>
      </c>
    </row>
    <row spans="1:4" r="55">
      <c t="s" s="4" r="A55">
        <v>203</v>
      </c>
      <c t="n" s="6" r="B55">
        <v>4000000</v>
      </c>
    </row>
    <row spans="1:4" r="56">
      <c t="s" s="4" r="A56">
        <v>204</v>
      </c>
      <c t="n" s="6" r="B56">
        <v>-40000</v>
      </c>
    </row>
    <row spans="1:4" r="57">
      <c t="s" s="4" r="A57">
        <v>205</v>
      </c>
      <c t="n" s="6" r="B57">
        <v>6000000</v>
      </c>
    </row>
    <row spans="1:4" r="58">
      <c t="s" s="4" r="A58">
        <v>206</v>
      </c>
      <c t="n" s="6" r="B58">
        <v>-25000</v>
      </c>
      <c t="n" s="6" r="C58">
        <v>-17000</v>
      </c>
      <c t="n" s="6" r="D58">
        <v>-4405000</v>
      </c>
    </row>
    <row spans="1:4" r="59">
      <c t="s" s="4" r="A59">
        <v>207</v>
      </c>
      <c t="n" s="6" r="B59">
        <v>-162000</v>
      </c>
      <c t="n" s="6" r="C59">
        <v>-87000</v>
      </c>
    </row>
    <row spans="1:4" r="60">
      <c t="s" s="4" r="A60">
        <v>208</v>
      </c>
      <c t="n" s="6" r="D60">
        <v>11304000</v>
      </c>
    </row>
    <row spans="1:4" r="61">
      <c t="s" s="4" r="A61">
        <v>209</v>
      </c>
      <c t="n" s="6" r="D61">
        <v>10559000</v>
      </c>
    </row>
    <row spans="1:4" r="62">
      <c t="s" s="4" r="A62">
        <v>210</v>
      </c>
      <c t="n" s="6" r="B62">
        <v>3722000</v>
      </c>
      <c t="n" s="6" r="C62">
        <v>1393000</v>
      </c>
      <c t="n" s="6" r="D62">
        <v>18913000</v>
      </c>
    </row>
    <row spans="1:4" r="63">
      <c t="s" s="4" r="A63">
        <v>211</v>
      </c>
      <c t="n" s="6" r="B63">
        <v>-106000</v>
      </c>
      <c t="n" s="6" r="C63">
        <v>-52000</v>
      </c>
      <c t="n" s="6" r="D63">
        <v>-6000</v>
      </c>
    </row>
    <row spans="1:4" r="64">
      <c t="s" s="4" r="A64">
        <v>212</v>
      </c>
      <c t="n" s="6" r="B64">
        <v>6061000</v>
      </c>
      <c t="n" s="6" r="C64">
        <v>-4392000</v>
      </c>
      <c t="n" s="6" r="D64">
        <v>5412000</v>
      </c>
    </row>
    <row spans="1:4" r="65">
      <c t="s" s="4" r="A65">
        <v>213</v>
      </c>
      <c t="n" s="6" r="B65">
        <v>1020000</v>
      </c>
      <c t="n" s="6" r="C65">
        <v>5412000</v>
      </c>
    </row>
    <row spans="1:4" r="66">
      <c t="s" s="4" r="A66">
        <v>214</v>
      </c>
      <c t="n" s="6" r="B66">
        <v>7081000</v>
      </c>
      <c t="n" s="6" r="C66">
        <v>1020000</v>
      </c>
      <c t="n" s="6" r="D66">
        <v>5412000</v>
      </c>
    </row>
    <row spans="1:4" r="67">
      <c t="s" s="3" r="A67">
        <v>215</v>
      </c>
    </row>
    <row spans="1:4" r="68">
      <c t="s" s="4" r="A68">
        <v>216</v>
      </c>
      <c t="n" s="6" r="B68">
        <v>527000</v>
      </c>
      <c t="n" s="6" r="C68">
        <v>158000</v>
      </c>
      <c t="n" s="6" r="D68">
        <v>411000</v>
      </c>
    </row>
    <row spans="1:4" r="69">
      <c t="s" s="4" r="A69">
        <v>217</v>
      </c>
      <c t="n" s="6" r="B69">
        <v>77000</v>
      </c>
      <c t="n" s="6" r="C69">
        <v>301000</v>
      </c>
      <c t="n" s="6" r="D69">
        <v>87000</v>
      </c>
    </row>
    <row spans="1:4" r="70">
      <c t="s" s="3" r="A70">
        <v>218</v>
      </c>
    </row>
    <row spans="1:4" r="71">
      <c t="s" s="4" r="A71">
        <v>219</v>
      </c>
      <c t="n" s="6" r="C71">
        <v>5403000</v>
      </c>
      <c t="n" s="6" r="D71">
        <v>14514000</v>
      </c>
    </row>
    <row spans="1:4" r="72">
      <c t="s" s="4" r="A72">
        <v>220</v>
      </c>
      <c t="n" s="6" r="D72">
        <v>5544000</v>
      </c>
    </row>
    <row spans="1:4" r="73">
      <c t="s" s="4" r="A73">
        <v>221</v>
      </c>
      <c t="n" s="6" r="D73">
        <v>8175000</v>
      </c>
    </row>
    <row spans="1:4" r="74">
      <c t="s" s="4" r="A74">
        <v>222</v>
      </c>
      <c t="n" s="6" r="D74">
        <v>1000000</v>
      </c>
    </row>
    <row spans="1:4" r="75">
      <c t="s" s="4" r="A75">
        <v>223</v>
      </c>
      <c t="n" s="6" r="C75">
        <v>115000</v>
      </c>
      <c t="n" s="6" r="D75">
        <v>152000</v>
      </c>
    </row>
    <row spans="1:4" r="76">
      <c t="s" s="4" r="A76">
        <v>224</v>
      </c>
      <c t="n" s="6" r="C76">
        <v>773000</v>
      </c>
      <c t="n" s="6" r="D76">
        <v>11979000</v>
      </c>
    </row>
    <row spans="1:4" r="77">
      <c t="s" s="4" r="A77">
        <v>225</v>
      </c>
      <c t="n" s="6" r="B77">
        <v>471000</v>
      </c>
      <c t="n" s="6" r="C77">
        <v>148000</v>
      </c>
      <c t="n" s="7" r="D77">
        <v>84000</v>
      </c>
    </row>
    <row spans="1:4" r="78">
      <c t="s" s="4" r="A78">
        <v>226</v>
      </c>
      <c t="n" s="6" r="B78">
        <v>48000</v>
      </c>
      <c t="n" s="6" r="C78">
        <v>375000</v>
      </c>
    </row>
    <row spans="1:4" r="79">
      <c t="s" s="4" r="A79">
        <v>227</v>
      </c>
      <c t="n" s="6" r="B79">
        <v>153000</v>
      </c>
    </row>
    <row spans="1:4" r="80">
      <c t="s" s="4" r="A80">
        <v>159</v>
      </c>
      <c t="n" s="6" r="B80">
        <v>52000</v>
      </c>
    </row>
    <row spans="1:4" r="81">
      <c t="s" s="4" r="A81">
        <v>106</v>
      </c>
    </row>
    <row spans="1:4" r="82">
      <c t="s" s="3" r="A82">
        <v>164</v>
      </c>
    </row>
    <row spans="1:4" r="83">
      <c t="s" s="4" r="A83">
        <v>169</v>
      </c>
      <c t="n" s="6" r="B83">
        <v>2592000</v>
      </c>
    </row>
    <row spans="1:4" r="84">
      <c t="s" s="4" r="A84">
        <v>228</v>
      </c>
    </row>
    <row spans="1:4" r="85">
      <c t="s" s="3" r="A85">
        <v>218</v>
      </c>
    </row>
    <row spans="1:4" r="86">
      <c t="s" s="4" r="A86">
        <v>229</v>
      </c>
      <c t="n" s="7" r="B86">
        <v>1394000</v>
      </c>
    </row>
    <row spans="1:4" r="87">
      <c t="s" s="4" r="A87">
        <v>230</v>
      </c>
    </row>
    <row spans="1:4" r="88">
      <c t="s" s="3" r="A88">
        <v>218</v>
      </c>
    </row>
    <row spans="1:4" r="89">
      <c t="s" s="4" r="A89">
        <v>229</v>
      </c>
      <c t="n" s="7" r="C89">
        <v>883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2</v>
      </c>
      <c t="s" s="2" r="D2">
        <v>79</v>
      </c>
    </row>
    <row spans="1:4" r="3">
      <c t="s" s="3" r="A3">
        <v>807</v>
      </c>
    </row>
    <row spans="1:4" r="4">
      <c t="s" s="4" r="A4">
        <v>784</v>
      </c>
      <c t="n" s="7" r="B4">
        <v>1600000</v>
      </c>
      <c t="n" s="7" r="C4">
        <v>1300000</v>
      </c>
      <c t="n" s="7" r="D4">
        <v>608000</v>
      </c>
    </row>
    <row spans="1:4" r="5">
      <c t="s" s="4" r="A5">
        <v>808</v>
      </c>
    </row>
    <row spans="1:4" r="6">
      <c t="s" s="3" r="A6">
        <v>807</v>
      </c>
    </row>
    <row spans="1:4" r="7">
      <c t="s" s="4" r="A7">
        <v>784</v>
      </c>
      <c t="n" s="7" r="B7">
        <v>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9</v>
      </c>
      <c t="s" s="2" r="B1">
        <v>746</v>
      </c>
    </row>
    <row spans="1:2" r="2">
      <c t="s" s="3" r="A2">
        <v>262</v>
      </c>
    </row>
    <row spans="1:2" r="3">
      <c t="n" s="6" r="A3">
        <v>2016</v>
      </c>
      <c t="n" s="7" r="B3">
        <v>210</v>
      </c>
    </row>
    <row spans="1:2" r="4">
      <c t="n" s="6" r="A4">
        <v>2017</v>
      </c>
      <c t="n" s="6" r="B4">
        <v>165</v>
      </c>
    </row>
    <row spans="1:2" r="5">
      <c t="n" s="6" r="A5">
        <v>2018</v>
      </c>
      <c t="n" s="6" r="B5">
        <v>129</v>
      </c>
    </row>
    <row spans="1:2" r="6">
      <c t="n" s="6" r="A6">
        <v>2019</v>
      </c>
      <c t="n" s="6" r="B6">
        <v>56</v>
      </c>
    </row>
    <row spans="1:2" r="7">
      <c t="s" s="4" r="A7">
        <v>805</v>
      </c>
      <c t="n" s="6" r="B7">
        <v>560</v>
      </c>
    </row>
    <row spans="1:2" r="8">
      <c t="s" s="4" r="A8">
        <v>810</v>
      </c>
      <c t="n" s="6" r="B8">
        <v>-44</v>
      </c>
    </row>
    <row spans="1:2" r="9">
      <c t="s" s="4" r="A9">
        <v>811</v>
      </c>
      <c t="n" s="7" r="B9">
        <v>5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12</v>
      </c>
      <c t="s" s="2" r="B1">
        <v>746</v>
      </c>
    </row>
    <row spans="1:2" r="2">
      <c t="s" s="3" r="A2">
        <v>813</v>
      </c>
    </row>
    <row spans="1:2" r="3">
      <c t="n" s="6" r="A3">
        <v>2016</v>
      </c>
      <c t="n" s="7" r="B3">
        <v>7954</v>
      </c>
    </row>
    <row spans="1:2" r="4">
      <c t="n" s="6" r="A4">
        <v>2017</v>
      </c>
      <c t="n" s="6" r="B4">
        <v>4988</v>
      </c>
    </row>
    <row spans="1:2" r="5">
      <c t="n" s="6" r="A5">
        <v>2018</v>
      </c>
      <c t="n" s="6" r="B5">
        <v>5004</v>
      </c>
    </row>
    <row spans="1:2" r="6">
      <c t="n" s="6" r="A6">
        <v>2019</v>
      </c>
      <c t="n" s="6" r="B6">
        <v>5152</v>
      </c>
    </row>
    <row spans="1:2" r="7">
      <c t="n" s="6" r="A7">
        <v>2020</v>
      </c>
      <c t="n" s="6" r="B7">
        <v>5000</v>
      </c>
    </row>
    <row spans="1:2" r="8">
      <c t="s" s="4" r="A8">
        <v>684</v>
      </c>
      <c t="n" s="6" r="B8">
        <v>6667</v>
      </c>
    </row>
    <row spans="1:2" r="9">
      <c t="s" s="4" r="A9">
        <v>814</v>
      </c>
      <c t="n" s="6" r="B9">
        <v>34765</v>
      </c>
    </row>
    <row spans="1:2" r="10">
      <c t="s" s="4" r="A10">
        <v>815</v>
      </c>
    </row>
    <row spans="1:2" r="11">
      <c t="s" s="3" r="A11">
        <v>813</v>
      </c>
    </row>
    <row spans="1:2" r="12">
      <c t="n" s="6" r="A12">
        <v>2016</v>
      </c>
      <c t="n" s="6" r="B12">
        <v>2852</v>
      </c>
    </row>
    <row spans="1:2" r="13">
      <c t="n" s="6" r="A13">
        <v>2017</v>
      </c>
      <c t="n" s="6" r="B13">
        <v>2594</v>
      </c>
    </row>
    <row spans="1:2" r="14">
      <c t="n" s="6" r="A14">
        <v>2018</v>
      </c>
      <c t="n" s="6" r="B14">
        <v>2500</v>
      </c>
    </row>
    <row spans="1:2" r="15">
      <c t="n" s="6" r="A15">
        <v>2019</v>
      </c>
      <c t="n" s="6" r="B15">
        <v>4167</v>
      </c>
    </row>
    <row spans="1:2" r="16">
      <c t="n" s="6" r="A16">
        <v>2020</v>
      </c>
      <c t="n" s="6" r="B16">
        <v>5000</v>
      </c>
    </row>
    <row spans="1:2" r="17">
      <c t="s" s="4" r="A17">
        <v>684</v>
      </c>
      <c t="n" s="6" r="B17">
        <v>6667</v>
      </c>
    </row>
    <row spans="1:2" r="18">
      <c t="s" s="4" r="A18">
        <v>814</v>
      </c>
      <c t="n" s="6" r="B18">
        <v>23780</v>
      </c>
    </row>
    <row spans="1:2" r="19">
      <c t="s" s="4" r="A19">
        <v>816</v>
      </c>
    </row>
    <row spans="1:2" r="20">
      <c t="s" s="3" r="A20">
        <v>813</v>
      </c>
    </row>
    <row spans="1:2" r="21">
      <c t="n" s="6" r="A21">
        <v>2016</v>
      </c>
      <c t="n" s="6" r="B21">
        <v>5102</v>
      </c>
    </row>
    <row spans="1:2" r="22">
      <c t="n" s="6" r="A22">
        <v>2017</v>
      </c>
      <c t="n" s="6" r="B22">
        <v>2394</v>
      </c>
    </row>
    <row spans="1:2" r="23">
      <c t="n" s="6" r="A23">
        <v>2018</v>
      </c>
      <c t="n" s="6" r="B23">
        <v>2504</v>
      </c>
    </row>
    <row spans="1:2" r="24">
      <c t="n" s="6" r="A24">
        <v>2019</v>
      </c>
      <c t="n" s="6" r="B24">
        <v>985</v>
      </c>
    </row>
    <row spans="1:2" r="25">
      <c t="s" s="4" r="A25">
        <v>814</v>
      </c>
      <c t="n" s="7" r="B25">
        <v>109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7</v>
      </c>
      <c t="s" s="2" r="B1">
        <v>818</v>
      </c>
      <c t="s" s="2" r="C1">
        <v>2</v>
      </c>
      <c t="s" s="2" r="D1">
        <v>32</v>
      </c>
      <c t="s" s="2" r="E1">
        <v>79</v>
      </c>
    </row>
    <row spans="1:5" r="2">
      <c t="s" s="3" r="A2">
        <v>819</v>
      </c>
    </row>
    <row spans="1:5" r="3">
      <c t="s" s="4" r="A3">
        <v>820</v>
      </c>
      <c t="n" s="6" r="B3">
        <v>1200000</v>
      </c>
    </row>
    <row spans="1:5" r="4">
      <c t="s" s="4" r="A4">
        <v>821</v>
      </c>
      <c t="n" s="7" r="C4">
        <v>1198</v>
      </c>
    </row>
    <row spans="1:5" r="5">
      <c t="s" s="4" r="A5">
        <v>822</v>
      </c>
      <c t="n" s="6" r="C5">
        <v>325</v>
      </c>
    </row>
    <row spans="1:5" r="6">
      <c t="s" s="4" r="A6">
        <v>823</v>
      </c>
      <c t="n" s="6" r="C6">
        <v>320</v>
      </c>
    </row>
    <row spans="1:5" r="7">
      <c t="s" s="4" r="A7">
        <v>230</v>
      </c>
    </row>
    <row spans="1:5" r="8">
      <c t="s" s="3" r="A8">
        <v>819</v>
      </c>
    </row>
    <row spans="1:5" r="9">
      <c t="s" s="4" r="A9">
        <v>824</v>
      </c>
      <c t="n" s="7" r="D9">
        <v>8833</v>
      </c>
    </row>
    <row spans="1:5" r="10">
      <c t="s" s="4" r="A10">
        <v>228</v>
      </c>
    </row>
    <row spans="1:5" r="11">
      <c t="s" s="3" r="A11">
        <v>819</v>
      </c>
    </row>
    <row spans="1:5" r="12">
      <c t="s" s="4" r="A12">
        <v>824</v>
      </c>
      <c t="n" s="7" r="C12">
        <v>1394</v>
      </c>
    </row>
    <row spans="1:5" r="13">
      <c t="s" s="4" r="A13">
        <v>115</v>
      </c>
    </row>
    <row spans="1:5" r="14">
      <c t="s" s="3" r="A14">
        <v>819</v>
      </c>
    </row>
    <row spans="1:5" r="15">
      <c t="s" s="4" r="A15">
        <v>825</v>
      </c>
      <c t="n" s="6" r="D15">
        <v>476853</v>
      </c>
    </row>
    <row spans="1:5" r="16">
      <c t="s" s="4" r="A16">
        <v>826</v>
      </c>
      <c t="n" s="6" r="C16">
        <v>214394</v>
      </c>
      <c t="n" s="6" r="D16">
        <v>2796743</v>
      </c>
      <c t="n" s="6" r="E16">
        <v>2514045</v>
      </c>
    </row>
    <row spans="1:5" r="17">
      <c t="s" s="4" r="A17">
        <v>827</v>
      </c>
      <c t="n" s="6" r="C17">
        <v>150000</v>
      </c>
    </row>
    <row spans="1:5" r="18">
      <c t="s" s="4" r="A18">
        <v>828</v>
      </c>
      <c t="n" s="6" r="C18">
        <v>668154</v>
      </c>
      <c t="n" s="6" r="D18">
        <v>4736596</v>
      </c>
    </row>
    <row spans="1:5" r="19">
      <c t="s" s="4" r="A19">
        <v>820</v>
      </c>
      <c t="n" s="6" r="C19">
        <v>170000</v>
      </c>
      <c t="n" s="6" r="D19">
        <v>850000</v>
      </c>
    </row>
    <row spans="1:5" r="20">
      <c t="s" s="4" r="A20">
        <v>829</v>
      </c>
      <c t="n" s="7" r="D20">
        <v>5403</v>
      </c>
    </row>
    <row spans="1:5" r="21">
      <c t="s" s="4" r="A21">
        <v>830</v>
      </c>
      <c t="n" s="6" r="C21">
        <v>50000</v>
      </c>
    </row>
    <row spans="1:5" r="22">
      <c t="s" s="4" r="A22">
        <v>831</v>
      </c>
      <c t="n" s="6" r="D22">
        <v>10931</v>
      </c>
    </row>
    <row spans="1:5" r="23">
      <c t="s" s="4" r="A23">
        <v>832</v>
      </c>
      <c t="n" s="6" r="C23">
        <v>55189</v>
      </c>
    </row>
    <row spans="1:5" r="24">
      <c t="s" s="4" r="A24">
        <v>833</v>
      </c>
      <c t="n" s="6" r="C24">
        <v>28571</v>
      </c>
    </row>
    <row spans="1:5" r="25">
      <c t="s" s="4" r="A25">
        <v>834</v>
      </c>
      <c t="n" s="7" r="C25">
        <v>15082</v>
      </c>
    </row>
    <row spans="1:5" r="26">
      <c t="s" s="4" r="A26">
        <v>821</v>
      </c>
      <c t="n" s="6" r="C26">
        <v>1198</v>
      </c>
    </row>
    <row spans="1:5" r="27">
      <c t="s" s="4" r="A27">
        <v>822</v>
      </c>
      <c t="n" s="6" r="C27">
        <v>325</v>
      </c>
    </row>
    <row spans="1:5" r="28">
      <c t="s" s="4" r="A28">
        <v>823</v>
      </c>
      <c t="n" s="6" r="C28">
        <v>320</v>
      </c>
    </row>
    <row spans="1:5" r="29">
      <c t="s" s="4" r="A29">
        <v>835</v>
      </c>
      <c t="n" s="6" r="C29">
        <v>80</v>
      </c>
    </row>
    <row spans="1:5" r="30">
      <c t="s" s="4" r="A30">
        <v>836</v>
      </c>
      <c t="n" s="7" r="C30">
        <v>18399</v>
      </c>
      <c t="n" s="7" r="D30">
        <v>25940</v>
      </c>
    </row>
    <row spans="1:5" r="31">
      <c t="s" s="4" r="A31">
        <v>837</v>
      </c>
      <c t="n" s="9" r="C31">
        <v>7.99</v>
      </c>
    </row>
    <row spans="1:5" r="32">
      <c t="s" s="4" r="A32">
        <v>838</v>
      </c>
      <c t="n" s="11" r="C32">
        <v>6.49</v>
      </c>
    </row>
    <row spans="1:5" r="33">
      <c t="s" s="4" r="A33">
        <v>839</v>
      </c>
      <c t="n" s="11" r="C33">
        <v>2.8</v>
      </c>
    </row>
    <row spans="1:5" r="34">
      <c t="s" s="4" r="A34">
        <v>840</v>
      </c>
      <c t="n" s="6" r="D34">
        <v>263000</v>
      </c>
      <c t="n" s="6" r="E34">
        <v>2737000</v>
      </c>
    </row>
    <row spans="1:5" r="35">
      <c t="s" s="4" r="A35">
        <v>841</v>
      </c>
      <c t="n" s="7" r="D35">
        <v>773</v>
      </c>
    </row>
    <row spans="1:5" r="36">
      <c t="s" s="4" r="A36">
        <v>842</v>
      </c>
      <c t="n" s="9" r="D36">
        <v>2.94</v>
      </c>
    </row>
    <row spans="1:5" r="37">
      <c t="s" s="4" r="A37">
        <v>843</v>
      </c>
    </row>
    <row spans="1:5" r="38">
      <c t="s" s="3" r="A38">
        <v>819</v>
      </c>
    </row>
    <row spans="1:5" r="39">
      <c t="s" s="4" r="A39">
        <v>844</v>
      </c>
      <c t="n" s="11" r="D39">
        <v>11.19</v>
      </c>
    </row>
    <row spans="1:5" r="40">
      <c t="s" s="4" r="A40">
        <v>845</v>
      </c>
      <c t="n" s="11" r="C40">
        <v>2.8</v>
      </c>
      <c t="n" s="11" r="D40">
        <v>6.55</v>
      </c>
    </row>
    <row spans="1:5" r="41">
      <c t="s" s="4" r="A41">
        <v>846</v>
      </c>
      <c t="n" s="11" r="C41">
        <v>5.3</v>
      </c>
    </row>
    <row spans="1:5" r="42">
      <c t="s" s="4" r="A42">
        <v>847</v>
      </c>
      <c t="n" s="11" r="C42">
        <v>2.8</v>
      </c>
      <c t="n" s="11" r="D42">
        <v>2.94</v>
      </c>
    </row>
    <row spans="1:5" r="43">
      <c t="s" s="4" r="A43">
        <v>848</v>
      </c>
    </row>
    <row spans="1:5" r="44">
      <c t="s" s="3" r="A44">
        <v>819</v>
      </c>
    </row>
    <row spans="1:5" r="45">
      <c t="s" s="4" r="A45">
        <v>844</v>
      </c>
      <c t="n" s="11" r="D45">
        <v>13.41</v>
      </c>
    </row>
    <row spans="1:5" r="46">
      <c t="s" s="4" r="A46">
        <v>845</v>
      </c>
      <c t="n" s="11" r="C46">
        <v>8.6</v>
      </c>
      <c t="n" s="11" r="D46">
        <v>13.63</v>
      </c>
    </row>
    <row spans="1:5" r="47">
      <c t="s" s="4" r="A47">
        <v>846</v>
      </c>
      <c t="n" s="11" r="C47">
        <v>5.85</v>
      </c>
    </row>
    <row spans="1:5" r="48">
      <c t="s" s="4" r="A48">
        <v>847</v>
      </c>
      <c t="n" s="9" r="C48">
        <v>8.6</v>
      </c>
      <c t="n" s="9" r="D48">
        <v>13.63</v>
      </c>
    </row>
    <row spans="1:5" r="49">
      <c t="s" s="4" r="A49">
        <v>849</v>
      </c>
    </row>
    <row spans="1:5" r="50">
      <c t="s" s="3" r="A50">
        <v>819</v>
      </c>
    </row>
    <row spans="1:5" r="51">
      <c t="s" s="4" r="A51">
        <v>820</v>
      </c>
      <c t="n" s="6" r="D51">
        <v>1200000</v>
      </c>
    </row>
    <row spans="1:5" r="52">
      <c t="s" s="4" r="A52">
        <v>824</v>
      </c>
      <c t="n" s="7" r="D52">
        <v>8833</v>
      </c>
    </row>
    <row spans="1:5" r="53">
      <c t="s" s="4" r="A53">
        <v>850</v>
      </c>
      <c t="n" s="9" r="D53">
        <v>8.199999999999999</v>
      </c>
    </row>
    <row spans="1:5" r="54">
      <c t="s" s="4" r="A54">
        <v>851</v>
      </c>
    </row>
    <row spans="1:5" r="55">
      <c t="s" s="3" r="A55">
        <v>819</v>
      </c>
    </row>
    <row spans="1:5" r="56">
      <c t="s" s="4" r="A56">
        <v>820</v>
      </c>
      <c t="n" s="6" r="C56">
        <v>170000</v>
      </c>
    </row>
    <row spans="1:5" r="57">
      <c t="s" s="4" r="A57">
        <v>824</v>
      </c>
      <c t="n" s="7" r="C57">
        <v>1394</v>
      </c>
    </row>
    <row spans="1:5" r="58">
      <c t="s" s="4" r="A58">
        <v>850</v>
      </c>
      <c t="n" s="9" r="C58">
        <v>8.19999999999999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52</v>
      </c>
      <c t="s" s="2" r="B1">
        <v>102</v>
      </c>
      <c t="s" s="2" r="C1">
        <v>1</v>
      </c>
    </row>
    <row spans="1:5" r="2">
      <c t="s" s="2" r="B2">
        <v>853</v>
      </c>
      <c t="s" s="2" r="C2">
        <v>2</v>
      </c>
      <c t="s" s="2" r="D2">
        <v>32</v>
      </c>
      <c t="s" s="2" r="E2">
        <v>79</v>
      </c>
    </row>
    <row spans="1:5" r="3">
      <c t="s" s="3" r="A3">
        <v>819</v>
      </c>
    </row>
    <row spans="1:5" r="4">
      <c t="s" s="4" r="A4">
        <v>550</v>
      </c>
      <c t="n" s="6" r="C4">
        <v>0</v>
      </c>
    </row>
    <row spans="1:5" r="5">
      <c t="s" s="4" r="A5">
        <v>854</v>
      </c>
      <c t="n" s="7" r="D5">
        <v>3921</v>
      </c>
      <c t="n" s="7" r="E5">
        <v>1037</v>
      </c>
    </row>
    <row spans="1:5" r="6">
      <c t="s" s="4" r="A6">
        <v>230</v>
      </c>
    </row>
    <row spans="1:5" r="7">
      <c t="s" s="3" r="A7">
        <v>819</v>
      </c>
    </row>
    <row spans="1:5" r="8">
      <c t="s" s="4" r="A8">
        <v>550</v>
      </c>
      <c t="n" s="6" r="B8">
        <v>250000</v>
      </c>
    </row>
    <row spans="1:5" r="9">
      <c t="s" s="4" r="A9">
        <v>115</v>
      </c>
    </row>
    <row spans="1:5" r="10">
      <c t="s" s="3" r="A10">
        <v>819</v>
      </c>
    </row>
    <row spans="1:5" r="11">
      <c t="s" s="4" r="A11">
        <v>550</v>
      </c>
      <c t="n" s="6" r="E11">
        <v>138825</v>
      </c>
    </row>
    <row spans="1:5" r="12">
      <c t="s" s="4" r="A12">
        <v>855</v>
      </c>
    </row>
    <row spans="1:5" r="13">
      <c t="s" s="3" r="A13">
        <v>819</v>
      </c>
    </row>
    <row spans="1:5" r="14">
      <c t="s" s="4" r="A14">
        <v>550</v>
      </c>
      <c t="n" s="6" r="D14">
        <v>350000</v>
      </c>
    </row>
    <row spans="1:5" r="15">
      <c t="s" s="4" r="A15">
        <v>854</v>
      </c>
      <c t="n" s="7" r="D15">
        <v>46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56</v>
      </c>
      <c t="s" s="2" r="B1">
        <v>857</v>
      </c>
      <c t="s" s="2" r="C1">
        <v>853</v>
      </c>
      <c t="s" s="2" r="D1">
        <v>2</v>
      </c>
      <c t="s" s="2" r="E1">
        <v>32</v>
      </c>
      <c t="s" s="2" r="F1">
        <v>79</v>
      </c>
    </row>
    <row spans="1:6" r="2">
      <c t="s" s="3" r="A2">
        <v>858</v>
      </c>
    </row>
    <row spans="1:6" r="3">
      <c t="s" s="4" r="A3">
        <v>550</v>
      </c>
      <c t="n" s="6" r="D3">
        <v>0</v>
      </c>
    </row>
    <row spans="1:6" r="4">
      <c t="s" s="4" r="A4">
        <v>854</v>
      </c>
      <c t="n" s="7" r="E4">
        <v>3921000</v>
      </c>
      <c t="n" s="7" r="F4">
        <v>1037000</v>
      </c>
    </row>
    <row spans="1:6" r="5">
      <c t="s" s="4" r="A5">
        <v>859</v>
      </c>
      <c t="n" s="9" r="E5">
        <v>12.1</v>
      </c>
      <c t="n" s="9" r="F5">
        <v>8.6</v>
      </c>
    </row>
    <row spans="1:6" r="6">
      <c t="s" s="4" r="A6">
        <v>860</v>
      </c>
      <c t="n" s="7" r="F6">
        <v>1200000</v>
      </c>
    </row>
    <row spans="1:6" r="7">
      <c t="s" s="4" r="A7">
        <v>230</v>
      </c>
    </row>
    <row spans="1:6" r="8">
      <c t="s" s="3" r="A8">
        <v>858</v>
      </c>
    </row>
    <row spans="1:6" r="9">
      <c t="s" s="4" r="A9">
        <v>550</v>
      </c>
      <c t="n" s="6" r="C9">
        <v>250000</v>
      </c>
    </row>
    <row spans="1:6" r="10">
      <c t="s" s="4" r="A10">
        <v>861</v>
      </c>
      <c t="n" s="7" r="C10">
        <v>10</v>
      </c>
    </row>
    <row spans="1:6" r="11">
      <c t="s" s="4" r="A11">
        <v>115</v>
      </c>
    </row>
    <row spans="1:6" r="12">
      <c t="s" s="3" r="A12">
        <v>858</v>
      </c>
    </row>
    <row spans="1:6" r="13">
      <c t="s" s="4" r="A13">
        <v>550</v>
      </c>
      <c t="n" s="6" r="F13">
        <v>138825</v>
      </c>
    </row>
    <row spans="1:6" r="14">
      <c t="s" s="4" r="A14">
        <v>862</v>
      </c>
    </row>
    <row spans="1:6" r="15">
      <c t="s" s="3" r="A15">
        <v>858</v>
      </c>
    </row>
    <row spans="1:6" r="16">
      <c t="s" s="4" r="A16">
        <v>863</v>
      </c>
      <c t="n" s="7" r="B16">
        <v>5000000</v>
      </c>
    </row>
    <row spans="1:6" r="17">
      <c t="s" s="4" r="A17">
        <v>557</v>
      </c>
    </row>
    <row spans="1:6" r="18">
      <c t="s" s="3" r="A18">
        <v>858</v>
      </c>
    </row>
    <row spans="1:6" r="19">
      <c t="s" s="4" r="A19">
        <v>550</v>
      </c>
      <c t="n" s="6" r="D19">
        <v>350000</v>
      </c>
    </row>
    <row spans="1:6" r="20">
      <c t="s" s="4" r="A20">
        <v>864</v>
      </c>
    </row>
    <row spans="1:6" r="21">
      <c t="s" s="3" r="A21">
        <v>858</v>
      </c>
    </row>
    <row spans="1:6" r="22">
      <c t="s" s="4" r="A22">
        <v>550</v>
      </c>
      <c t="n" s="6" r="E22">
        <v>105700</v>
      </c>
      <c t="n" s="6" r="F22">
        <v>120000</v>
      </c>
    </row>
    <row spans="1:6" r="23">
      <c t="s" s="4" r="A23">
        <v>854</v>
      </c>
      <c t="n" s="7" r="E23">
        <v>1400000</v>
      </c>
      <c t="n" s="7" r="F23">
        <v>934000</v>
      </c>
    </row>
    <row spans="1:6" r="24">
      <c t="s" s="4" r="A24">
        <v>859</v>
      </c>
      <c t="n" s="9" r="E24">
        <v>13.44</v>
      </c>
      <c t="n" s="9" r="F24">
        <v>7.47</v>
      </c>
    </row>
    <row spans="1:6" r="25">
      <c t="s" s="4" r="A25">
        <v>860</v>
      </c>
      <c t="n" s="7" r="F25">
        <v>1</v>
      </c>
    </row>
    <row spans="1:6" r="26">
      <c t="s" s="4" r="A26">
        <v>865</v>
      </c>
      <c t="n" s="7" r="F26">
        <v>156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66</v>
      </c>
      <c t="s" s="2" r="B1">
        <v>102</v>
      </c>
      <c t="s" s="2" r="C1">
        <v>1</v>
      </c>
    </row>
    <row spans="1:5" r="2">
      <c t="s" s="2" r="B2">
        <v>853</v>
      </c>
      <c t="s" s="2" r="C2">
        <v>2</v>
      </c>
      <c t="s" s="2" r="D2">
        <v>32</v>
      </c>
      <c t="s" s="2" r="E2">
        <v>79</v>
      </c>
    </row>
    <row spans="1:5" r="3">
      <c t="s" s="3" r="A3">
        <v>867</v>
      </c>
    </row>
    <row spans="1:5" r="4">
      <c t="s" s="4" r="A4">
        <v>868</v>
      </c>
      <c t="n" s="9" r="D4">
        <v>12.1</v>
      </c>
      <c t="n" s="9" r="E4">
        <v>8.6</v>
      </c>
    </row>
    <row spans="1:5" r="5">
      <c t="s" s="4" r="A5">
        <v>550</v>
      </c>
      <c t="n" s="6" r="C5">
        <v>0</v>
      </c>
    </row>
    <row spans="1:5" r="6">
      <c t="s" s="4" r="A6">
        <v>115</v>
      </c>
    </row>
    <row spans="1:5" r="7">
      <c t="s" s="3" r="A7">
        <v>867</v>
      </c>
    </row>
    <row spans="1:5" r="8">
      <c t="s" s="4" r="A8">
        <v>550</v>
      </c>
      <c t="n" s="6" r="E8">
        <v>138825</v>
      </c>
    </row>
    <row spans="1:5" r="9">
      <c t="s" s="4" r="A9">
        <v>550</v>
      </c>
      <c t="n" s="6" r="D9">
        <v>705700</v>
      </c>
      <c t="n" s="6" r="E9">
        <v>138825</v>
      </c>
    </row>
    <row spans="1:5" r="10">
      <c t="s" s="4" r="A10">
        <v>230</v>
      </c>
    </row>
    <row spans="1:5" r="11">
      <c t="s" s="3" r="A11">
        <v>867</v>
      </c>
    </row>
    <row spans="1:5" r="12">
      <c t="s" s="4" r="A12">
        <v>550</v>
      </c>
      <c t="n" s="6" r="B12">
        <v>250000</v>
      </c>
    </row>
    <row spans="1:5" r="13">
      <c t="s" s="4" r="A13">
        <v>869</v>
      </c>
    </row>
    <row spans="1:5" r="14">
      <c t="s" s="3" r="A14">
        <v>867</v>
      </c>
    </row>
    <row spans="1:5" r="15">
      <c t="s" s="4" r="A15">
        <v>868</v>
      </c>
      <c t="n" s="9" r="D15">
        <v>13.44</v>
      </c>
      <c t="n" s="9" r="E15">
        <v>7.78</v>
      </c>
    </row>
    <row spans="1:5" r="16">
      <c t="s" s="4" r="A16">
        <v>550</v>
      </c>
      <c t="n" s="6" r="D16">
        <v>105700</v>
      </c>
      <c t="n" s="6" r="E16">
        <v>120000</v>
      </c>
    </row>
    <row spans="1:5" r="17">
      <c t="s" s="4" r="A17">
        <v>870</v>
      </c>
    </row>
    <row spans="1:5" r="18">
      <c t="s" s="3" r="A18">
        <v>867</v>
      </c>
    </row>
    <row spans="1:5" r="19">
      <c t="s" s="4" r="A19">
        <v>868</v>
      </c>
      <c t="n" s="9" r="D19">
        <v>13.2</v>
      </c>
    </row>
    <row spans="1:5" r="20">
      <c t="s" s="4" r="A20">
        <v>550</v>
      </c>
      <c t="n" s="6" r="D20">
        <v>350000</v>
      </c>
    </row>
    <row spans="1:5" r="21">
      <c t="s" s="4" r="A21">
        <v>555</v>
      </c>
    </row>
    <row spans="1:5" r="22">
      <c t="s" s="3" r="A22">
        <v>867</v>
      </c>
    </row>
    <row spans="1:5" r="23">
      <c t="s" s="4" r="A23">
        <v>550</v>
      </c>
      <c t="n" s="6" r="B23">
        <v>250000</v>
      </c>
    </row>
    <row spans="1:5" r="24">
      <c t="s" s="4" r="A24">
        <v>871</v>
      </c>
    </row>
    <row spans="1:5" r="25">
      <c t="s" s="3" r="A25">
        <v>867</v>
      </c>
    </row>
    <row spans="1:5" r="26">
      <c t="s" s="4" r="A26">
        <v>868</v>
      </c>
      <c t="n" s="7" r="D26">
        <v>10</v>
      </c>
    </row>
    <row spans="1:5" r="27">
      <c t="s" s="4" r="A27">
        <v>550</v>
      </c>
      <c t="n" s="6" r="D27">
        <v>250000</v>
      </c>
    </row>
    <row spans="1:5" r="28">
      <c t="s" s="4" r="A28">
        <v>872</v>
      </c>
    </row>
    <row spans="1:5" r="29">
      <c t="s" s="3" r="A29">
        <v>867</v>
      </c>
    </row>
    <row spans="1:5" r="30">
      <c t="s" s="4" r="A30">
        <v>868</v>
      </c>
      <c t="n" s="9" r="E30">
        <v>13.8</v>
      </c>
    </row>
    <row spans="1:5" r="31">
      <c t="s" s="4" r="A31">
        <v>873</v>
      </c>
    </row>
    <row spans="1:5" r="32">
      <c t="s" s="3" r="A32">
        <v>867</v>
      </c>
    </row>
    <row spans="1:5" r="33">
      <c t="s" s="4" r="A33">
        <v>550</v>
      </c>
      <c t="n" s="6" r="E33">
        <v>1882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37"/>
    <col customWidth="1" max="5" min="5" width="80"/>
    <col customWidth="1" max="6" min="6" width="20"/>
    <col customWidth="1" max="7" min="7" width="27"/>
  </cols>
  <sheetData>
    <row spans="1:7" r="1">
      <c t="s" s="1" r="A1">
        <v>874</v>
      </c>
      <c t="s" s="2" r="B1">
        <v>875</v>
      </c>
      <c t="s" s="2" r="C1">
        <v>876</v>
      </c>
      <c t="s" s="2" r="D1">
        <v>877</v>
      </c>
      <c t="s" s="2" r="E1">
        <v>539</v>
      </c>
      <c t="s" s="2" r="F1">
        <v>878</v>
      </c>
      <c t="s" s="2" r="G1">
        <v>541</v>
      </c>
    </row>
    <row spans="1:7" r="2">
      <c t="s" s="3" r="A2">
        <v>858</v>
      </c>
    </row>
    <row spans="1:7" r="3">
      <c t="s" s="4" r="A3">
        <v>879</v>
      </c>
      <c t="n" s="7" r="G3">
        <v>11304</v>
      </c>
    </row>
    <row spans="1:7" r="4">
      <c t="s" s="4" r="A4">
        <v>880</v>
      </c>
      <c t="n" s="6" r="E4">
        <v>0</v>
      </c>
      <c t="n" s="6" r="F4">
        <v>0</v>
      </c>
    </row>
    <row spans="1:7" r="5">
      <c t="s" s="4" r="A5">
        <v>115</v>
      </c>
    </row>
    <row spans="1:7" r="6">
      <c t="s" s="3" r="A6">
        <v>858</v>
      </c>
    </row>
    <row spans="1:7" r="7">
      <c t="s" s="4" r="A7">
        <v>126</v>
      </c>
      <c t="n" s="6" r="G7">
        <v>1191332</v>
      </c>
    </row>
    <row spans="1:7" r="8">
      <c t="s" s="4" r="A8">
        <v>113</v>
      </c>
    </row>
    <row spans="1:7" r="9">
      <c t="s" s="3" r="A9">
        <v>858</v>
      </c>
    </row>
    <row spans="1:7" r="10">
      <c t="s" s="4" r="A10">
        <v>881</v>
      </c>
      <c t="n" s="6" r="B10">
        <v>51</v>
      </c>
    </row>
    <row spans="1:7" r="11">
      <c t="s" s="4" r="A11">
        <v>882</v>
      </c>
      <c t="n" s="6" r="B11">
        <v>2</v>
      </c>
    </row>
    <row spans="1:7" r="12">
      <c t="s" s="4" r="A12">
        <v>883</v>
      </c>
      <c t="n" s="6" r="C12">
        <v>51</v>
      </c>
    </row>
    <row spans="1:7" r="13">
      <c t="s" s="4" r="A13">
        <v>114</v>
      </c>
    </row>
    <row spans="1:7" r="14">
      <c t="s" s="3" r="A14">
        <v>858</v>
      </c>
    </row>
    <row spans="1:7" r="15">
      <c t="s" s="4" r="A15">
        <v>126</v>
      </c>
      <c t="n" s="6" r="D15">
        <v>1500000</v>
      </c>
    </row>
    <row spans="1:7" r="16">
      <c t="s" s="4" r="A16">
        <v>884</v>
      </c>
      <c t="n" s="6" r="F16">
        <v>263000</v>
      </c>
      <c t="n" s="6" r="G16">
        <v>2737000</v>
      </c>
    </row>
    <row spans="1:7" r="17">
      <c t="s" s="4" r="A17">
        <v>885</v>
      </c>
      <c t="n" s="6" r="E17">
        <v>1600000</v>
      </c>
    </row>
    <row spans="1:7" r="18">
      <c t="s" s="4" r="A18">
        <v>886</v>
      </c>
      <c t="n" s="7" r="D18">
        <v>8</v>
      </c>
    </row>
    <row spans="1:7" r="19">
      <c t="s" s="4" r="A19">
        <v>879</v>
      </c>
      <c t="n" s="7" r="D19">
        <v>12000</v>
      </c>
    </row>
    <row spans="1:7" r="20">
      <c t="s" s="4" r="A20">
        <v>887</v>
      </c>
      <c t="s" s="4" r="E20">
        <v>888</v>
      </c>
    </row>
    <row spans="1:7" r="21">
      <c t="s" s="4" r="A21">
        <v>889</v>
      </c>
    </row>
    <row spans="1:7" r="22">
      <c t="s" s="3" r="A22">
        <v>858</v>
      </c>
    </row>
    <row spans="1:7" r="23">
      <c t="s" s="4" r="A23">
        <v>884</v>
      </c>
      <c t="n" s="6" r="F23">
        <v>131500</v>
      </c>
      <c t="n" s="6" r="G23">
        <v>1368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P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80"/>
    <col customWidth="1" max="14" min="14" width="14"/>
    <col customWidth="1" max="15" min="15" width="14"/>
    <col customWidth="1" max="16" min="16" width="14"/>
  </cols>
  <sheetData>
    <row spans="1:16" r="1">
      <c t="s" s="1" r="A1">
        <v>890</v>
      </c>
      <c t="s" s="2" r="B1">
        <v>891</v>
      </c>
      <c t="s" s="2" r="C1">
        <v>583</v>
      </c>
      <c t="s" s="2" r="D1">
        <v>892</v>
      </c>
      <c t="s" s="2" r="E1">
        <v>893</v>
      </c>
      <c t="s" s="2" r="F1">
        <v>103</v>
      </c>
      <c t="s" s="2" r="G1">
        <v>894</v>
      </c>
      <c t="s" s="2" r="H1">
        <v>895</v>
      </c>
      <c t="s" s="2" r="I1">
        <v>424</v>
      </c>
      <c t="s" s="2" r="J1">
        <v>896</v>
      </c>
      <c t="s" s="2" r="K1">
        <v>425</v>
      </c>
      <c t="s" s="2" r="L1">
        <v>897</v>
      </c>
      <c t="s" s="2" r="M1">
        <v>2</v>
      </c>
      <c t="s" s="2" r="N1">
        <v>424</v>
      </c>
      <c t="s" s="2" r="O1">
        <v>32</v>
      </c>
      <c t="s" s="2" r="P1">
        <v>79</v>
      </c>
    </row>
    <row spans="1:16" r="2">
      <c t="s" s="3" r="A2">
        <v>898</v>
      </c>
    </row>
    <row spans="1:16" r="3">
      <c t="s" s="4" r="A3">
        <v>899</v>
      </c>
      <c t="s" s="4" r="C3">
        <v>900</v>
      </c>
    </row>
    <row spans="1:16" r="4">
      <c t="s" s="4" r="A4">
        <v>469</v>
      </c>
      <c t="n" s="7" r="M4">
        <v>5400000</v>
      </c>
    </row>
    <row spans="1:16" r="5">
      <c t="s" s="4" r="A5">
        <v>901</v>
      </c>
      <c t="n" s="6" r="M5">
        <v>850000</v>
      </c>
    </row>
    <row spans="1:16" r="6">
      <c t="s" s="4" r="A6">
        <v>902</v>
      </c>
      <c t="n" s="7" r="O6">
        <v>130000</v>
      </c>
      <c t="n" s="7" r="P6">
        <v>10559000</v>
      </c>
    </row>
    <row spans="1:16" r="7">
      <c t="s" s="4" r="A7">
        <v>903</v>
      </c>
      <c t="n" s="7" r="M7">
        <v>11922000</v>
      </c>
      <c t="n" s="6" r="O7">
        <v>8046000</v>
      </c>
    </row>
    <row spans="1:16" r="8">
      <c t="s" s="4" r="A8">
        <v>116</v>
      </c>
    </row>
    <row spans="1:16" r="9">
      <c t="s" s="3" r="A9">
        <v>898</v>
      </c>
    </row>
    <row spans="1:16" r="10">
      <c t="s" s="4" r="A10">
        <v>902</v>
      </c>
      <c t="n" s="7" r="O10">
        <v>130000</v>
      </c>
      <c t="n" s="6" r="P10">
        <v>10558000</v>
      </c>
    </row>
    <row spans="1:16" r="11">
      <c t="s" s="4" r="A11">
        <v>904</v>
      </c>
    </row>
    <row spans="1:16" r="12">
      <c t="s" s="3" r="A12">
        <v>898</v>
      </c>
    </row>
    <row spans="1:16" r="13">
      <c t="s" s="4" r="A13">
        <v>901</v>
      </c>
      <c t="n" s="7" r="N13">
        <v>850000</v>
      </c>
    </row>
    <row spans="1:16" r="14">
      <c t="s" s="4" r="A14">
        <v>905</v>
      </c>
      <c t="n" s="6" r="N14">
        <v>170000</v>
      </c>
    </row>
    <row spans="1:16" r="15">
      <c t="s" s="4" r="A15">
        <v>906</v>
      </c>
      <c t="n" s="7" r="N15">
        <v>1400000</v>
      </c>
    </row>
    <row spans="1:16" r="16">
      <c t="s" s="4" r="A16">
        <v>671</v>
      </c>
      <c t="s" s="4" r="N16">
        <v>497</v>
      </c>
    </row>
    <row spans="1:16" r="17">
      <c t="s" s="4" r="A17">
        <v>907</v>
      </c>
      <c t="n" s="7" r="N17">
        <v>2200000</v>
      </c>
    </row>
    <row spans="1:16" r="18">
      <c t="s" s="4" r="A18">
        <v>908</v>
      </c>
    </row>
    <row spans="1:16" r="19">
      <c t="s" s="3" r="A19">
        <v>898</v>
      </c>
    </row>
    <row spans="1:16" r="20">
      <c t="s" s="4" r="A20">
        <v>909</v>
      </c>
      <c t="n" s="6" r="J20">
        <v>150000</v>
      </c>
    </row>
    <row spans="1:16" r="21">
      <c t="s" s="4" r="A21">
        <v>910</v>
      </c>
      <c t="n" s="7" r="J21">
        <v>1200000</v>
      </c>
    </row>
    <row spans="1:16" r="22">
      <c t="s" s="4" r="A22">
        <v>911</v>
      </c>
      <c t="s" s="4" r="J22">
        <v>628</v>
      </c>
    </row>
    <row spans="1:16" r="23">
      <c t="s" s="4" r="A23">
        <v>469</v>
      </c>
      <c t="n" s="7" r="F23">
        <v>1100000</v>
      </c>
    </row>
    <row spans="1:16" r="24">
      <c t="s" s="4" r="A24">
        <v>912</v>
      </c>
    </row>
    <row spans="1:16" r="25">
      <c t="s" s="3" r="A25">
        <v>898</v>
      </c>
    </row>
    <row spans="1:16" r="26">
      <c t="s" s="4" r="A26">
        <v>913</v>
      </c>
      <c t="n" s="6" r="L26">
        <v>446853</v>
      </c>
    </row>
    <row spans="1:16" r="27">
      <c t="s" s="4" r="A27">
        <v>914</v>
      </c>
      <c t="n" s="7" r="L27">
        <v>5000000</v>
      </c>
    </row>
    <row spans="1:16" r="28">
      <c t="s" s="4" r="A28">
        <v>915</v>
      </c>
    </row>
    <row spans="1:16" r="29">
      <c t="s" s="3" r="A29">
        <v>898</v>
      </c>
    </row>
    <row spans="1:16" r="30">
      <c t="s" s="4" r="A30">
        <v>913</v>
      </c>
      <c t="n" s="6" r="K30">
        <v>30000</v>
      </c>
    </row>
    <row spans="1:16" r="31">
      <c t="s" s="4" r="A31">
        <v>914</v>
      </c>
      <c t="n" s="7" r="K31">
        <v>402000</v>
      </c>
    </row>
    <row spans="1:16" r="32">
      <c t="s" s="4" r="A32">
        <v>430</v>
      </c>
    </row>
    <row spans="1:16" r="33">
      <c t="s" s="3" r="A33">
        <v>898</v>
      </c>
    </row>
    <row spans="1:16" r="34">
      <c t="s" s="4" r="A34">
        <v>642</v>
      </c>
      <c t="s" s="4" r="I34">
        <v>719</v>
      </c>
    </row>
    <row spans="1:16" r="35">
      <c t="s" s="4" r="A35">
        <v>725</v>
      </c>
    </row>
    <row spans="1:16" r="36">
      <c t="s" s="3" r="A36">
        <v>898</v>
      </c>
    </row>
    <row spans="1:16" r="37">
      <c t="s" s="4" r="A37">
        <v>903</v>
      </c>
      <c t="n" s="7" r="B37">
        <v>6200000</v>
      </c>
      <c t="n" s="7" r="E37">
        <v>6200000</v>
      </c>
    </row>
    <row spans="1:16" r="38">
      <c t="s" s="4" r="A38">
        <v>642</v>
      </c>
      <c t="s" s="4" r="B38">
        <v>726</v>
      </c>
      <c t="s" s="4" r="E38">
        <v>726</v>
      </c>
    </row>
    <row spans="1:16" r="39">
      <c t="s" s="4" r="A39">
        <v>727</v>
      </c>
    </row>
    <row spans="1:16" r="40">
      <c t="s" s="3" r="A40">
        <v>898</v>
      </c>
    </row>
    <row spans="1:16" r="41">
      <c t="s" s="4" r="A41">
        <v>916</v>
      </c>
      <c t="n" s="6" r="B41">
        <v>28571</v>
      </c>
      <c t="n" s="6" r="E41">
        <v>28571</v>
      </c>
    </row>
    <row spans="1:16" r="42">
      <c t="s" s="4" r="A42">
        <v>729</v>
      </c>
      <c t="n" s="7" r="B42">
        <v>80000</v>
      </c>
      <c t="n" s="7" r="E42">
        <v>80000</v>
      </c>
    </row>
    <row spans="1:16" r="43">
      <c t="s" s="4" r="A43">
        <v>917</v>
      </c>
    </row>
    <row spans="1:16" r="44">
      <c t="s" s="3" r="A44">
        <v>898</v>
      </c>
    </row>
    <row spans="1:16" r="45">
      <c t="s" s="4" r="A45">
        <v>918</v>
      </c>
      <c t="n" s="6" r="M45">
        <v>5883</v>
      </c>
    </row>
    <row spans="1:16" r="46">
      <c t="s" s="4" r="A46">
        <v>919</v>
      </c>
      <c t="s" s="4" r="D46">
        <v>503</v>
      </c>
    </row>
    <row spans="1:16" r="47">
      <c t="s" s="4" r="A47">
        <v>920</v>
      </c>
      <c t="n" s="6" r="D47">
        <v>3260</v>
      </c>
    </row>
    <row spans="1:16" r="48">
      <c t="s" s="4" r="A48">
        <v>921</v>
      </c>
      <c t="n" s="7" r="D48">
        <v>631000</v>
      </c>
    </row>
    <row spans="1:16" r="49">
      <c t="s" s="4" r="A49">
        <v>922</v>
      </c>
      <c t="n" s="6" r="O49">
        <v>472</v>
      </c>
    </row>
    <row spans="1:16" r="50">
      <c t="s" s="4" r="A50">
        <v>923</v>
      </c>
      <c t="n" s="7" r="O50">
        <v>425</v>
      </c>
    </row>
    <row spans="1:16" r="51">
      <c t="s" s="4" r="A51">
        <v>924</v>
      </c>
      <c t="n" s="6" r="M51">
        <v>0</v>
      </c>
    </row>
    <row spans="1:16" r="52">
      <c t="s" s="4" r="A52">
        <v>925</v>
      </c>
      <c t="s" s="4" r="M52">
        <v>11</v>
      </c>
    </row>
    <row spans="1:16" r="53">
      <c t="s" s="4" r="A53">
        <v>737</v>
      </c>
    </row>
    <row spans="1:16" r="54">
      <c t="s" s="3" r="A54">
        <v>898</v>
      </c>
    </row>
    <row spans="1:16" r="55">
      <c t="s" s="4" r="A55">
        <v>926</v>
      </c>
      <c t="n" s="7" r="M55">
        <v>1300000</v>
      </c>
      <c t="n" s="7" r="O55">
        <v>17500000</v>
      </c>
      <c t="n" s="7" r="P55">
        <v>17200000</v>
      </c>
    </row>
    <row spans="1:16" r="56">
      <c t="s" s="4" r="A56">
        <v>927</v>
      </c>
      <c t="n" s="7" r="M56">
        <v>8500000</v>
      </c>
    </row>
    <row spans="1:16" r="57">
      <c t="s" s="4" r="A57">
        <v>928</v>
      </c>
      <c t="s" s="4" r="M57">
        <v>495</v>
      </c>
    </row>
    <row spans="1:16" r="58">
      <c t="s" s="4" r="A58">
        <v>929</v>
      </c>
      <c t="n" s="6" r="F58">
        <v>3800000</v>
      </c>
    </row>
    <row spans="1:16" r="59">
      <c t="s" s="4" r="A59">
        <v>930</v>
      </c>
    </row>
    <row spans="1:16" r="60">
      <c t="s" s="3" r="A60">
        <v>898</v>
      </c>
    </row>
    <row spans="1:16" r="61">
      <c t="s" s="4" r="A61">
        <v>899</v>
      </c>
      <c t="s" s="4" r="J61">
        <v>495</v>
      </c>
    </row>
    <row spans="1:16" r="62">
      <c t="s" s="4" r="A62">
        <v>931</v>
      </c>
    </row>
    <row spans="1:16" r="63">
      <c t="s" s="3" r="A63">
        <v>898</v>
      </c>
    </row>
    <row spans="1:16" r="64">
      <c t="s" s="4" r="A64">
        <v>909</v>
      </c>
      <c t="n" s="6" r="H64">
        <v>50000</v>
      </c>
    </row>
    <row spans="1:16" r="65">
      <c t="s" s="4" r="A65">
        <v>910</v>
      </c>
      <c t="n" s="7" r="H65">
        <v>325000</v>
      </c>
    </row>
    <row spans="1:16" r="66">
      <c t="s" s="4" r="A66">
        <v>932</v>
      </c>
    </row>
    <row spans="1:16" r="67">
      <c t="s" s="3" r="A67">
        <v>898</v>
      </c>
    </row>
    <row spans="1:16" r="68">
      <c t="s" s="4" r="A68">
        <v>909</v>
      </c>
      <c t="n" s="6" r="H68">
        <v>50000</v>
      </c>
    </row>
    <row spans="1:16" r="69">
      <c t="s" s="4" r="A69">
        <v>910</v>
      </c>
      <c t="n" s="7" r="G69">
        <v>28000</v>
      </c>
    </row>
    <row spans="1:16" r="70">
      <c t="s" s="4" r="A70">
        <v>469</v>
      </c>
      <c t="n" s="7" r="F70">
        <v>268000</v>
      </c>
    </row>
    <row spans="1:16" r="71">
      <c t="s" s="4" r="A71">
        <v>902</v>
      </c>
      <c t="n" s="7" r="H71">
        <v>25000</v>
      </c>
    </row>
    <row spans="1:16" r="72">
      <c t="s" s="4" r="A72">
        <v>933</v>
      </c>
      <c t="s" s="4" r="G72">
        <v>934</v>
      </c>
    </row>
    <row spans="1:16" r="73">
      <c t="s" s="4" r="A73">
        <v>935</v>
      </c>
      <c t="n" s="6" r="G73">
        <v>5189</v>
      </c>
    </row>
    <row spans="1:16" r="74">
      <c t="s" s="4" r="A74">
        <v>936</v>
      </c>
    </row>
    <row spans="1:16" r="75">
      <c t="s" s="3" r="A75">
        <v>898</v>
      </c>
    </row>
    <row spans="1:16" r="76">
      <c t="s" s="4" r="A76">
        <v>910</v>
      </c>
      <c t="n" s="7" r="H76">
        <v>292000</v>
      </c>
    </row>
    <row spans="1:16" r="77">
      <c t="s" s="4" r="A77">
        <v>937</v>
      </c>
    </row>
    <row spans="1:16" r="78">
      <c t="s" s="3" r="A78">
        <v>898</v>
      </c>
    </row>
    <row spans="1:16" r="79">
      <c t="s" s="4" r="A79">
        <v>918</v>
      </c>
      <c t="n" s="6" r="M79">
        <v>2000000</v>
      </c>
    </row>
    <row spans="1:16" r="80">
      <c t="s" s="4" r="A80">
        <v>938</v>
      </c>
      <c t="s" s="4" r="M80">
        <v>939</v>
      </c>
    </row>
    <row spans="1:16" r="81">
      <c t="s" s="4" r="A81">
        <v>940</v>
      </c>
      <c t="s" s="4" r="M81">
        <v>941</v>
      </c>
    </row>
    <row spans="1:16" r="82">
      <c t="s" s="4" r="A82">
        <v>919</v>
      </c>
      <c t="s" s="4" r="M82">
        <v>628</v>
      </c>
    </row>
    <row spans="1:16" r="83">
      <c t="s" s="4" r="A83">
        <v>942</v>
      </c>
    </row>
    <row spans="1:16" r="84">
      <c t="s" s="3" r="A84">
        <v>898</v>
      </c>
    </row>
    <row spans="1:16" r="85">
      <c t="s" s="4" r="A85">
        <v>943</v>
      </c>
      <c t="n" s="7" r="M85">
        <v>1000000</v>
      </c>
    </row>
    <row spans="1:16" r="86">
      <c t="s" s="4" r="A86">
        <v>944</v>
      </c>
    </row>
    <row spans="1:16" r="87">
      <c t="s" s="3" r="A87">
        <v>898</v>
      </c>
    </row>
    <row spans="1:16" r="88">
      <c t="s" s="4" r="A88">
        <v>943</v>
      </c>
      <c t="n" s="7" r="M88">
        <v>1500000</v>
      </c>
    </row>
    <row spans="1:16" r="89">
      <c t="s" s="4" r="A89">
        <v>945</v>
      </c>
      <c t="n" s="6" r="M89">
        <v>35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2</v>
      </c>
      <c t="s" s="2" r="D2">
        <v>79</v>
      </c>
    </row>
    <row spans="1:4" r="3">
      <c t="s" s="3" r="A3">
        <v>898</v>
      </c>
    </row>
    <row spans="1:4" r="4">
      <c t="s" s="4" r="A4">
        <v>947</v>
      </c>
      <c t="n" s="6" r="B4">
        <v>2631987</v>
      </c>
      <c t="n" s="6" r="C4">
        <v>1392139</v>
      </c>
      <c t="n" s="6" r="D4">
        <v>129413</v>
      </c>
    </row>
    <row spans="1:4" r="5">
      <c t="s" s="4" r="A5">
        <v>948</v>
      </c>
      <c t="n" s="6" r="B5">
        <v>299828</v>
      </c>
      <c t="n" s="6" r="C5">
        <v>1404604</v>
      </c>
      <c t="n" s="6" r="D5">
        <v>1569363</v>
      </c>
    </row>
    <row spans="1:4" r="6">
      <c t="s" s="4" r="A6">
        <v>949</v>
      </c>
      <c t="n" s="6" r="B6">
        <v>-1805816</v>
      </c>
      <c t="n" s="6" r="C6">
        <v>-164756</v>
      </c>
      <c t="n" s="6" r="D6">
        <v>-306637</v>
      </c>
    </row>
    <row spans="1:4" r="7">
      <c t="s" s="4" r="A7">
        <v>950</v>
      </c>
      <c t="n" s="6" r="B7">
        <v>-100000</v>
      </c>
    </row>
    <row spans="1:4" r="8">
      <c t="s" s="4" r="A8">
        <v>951</v>
      </c>
      <c t="n" s="6" r="B8">
        <v>1025999</v>
      </c>
      <c t="n" s="6" r="C8">
        <v>2631987</v>
      </c>
      <c t="n" s="6" r="D8">
        <v>1392139</v>
      </c>
    </row>
    <row spans="1:4" r="9">
      <c t="s" s="4" r="A9">
        <v>952</v>
      </c>
      <c t="n" s="9" r="B9">
        <v>11.67</v>
      </c>
      <c t="n" s="9" r="C9">
        <v>10.5</v>
      </c>
      <c t="n" s="9" r="D9">
        <v>3.48</v>
      </c>
    </row>
    <row spans="1:4" r="10">
      <c t="s" s="4" r="A10">
        <v>953</v>
      </c>
      <c t="n" s="11" r="B10">
        <v>4.25</v>
      </c>
      <c t="n" s="11" r="C10">
        <v>12.47</v>
      </c>
      <c t="n" s="11" r="D10">
        <v>10.97</v>
      </c>
    </row>
    <row spans="1:4" r="11">
      <c t="s" s="4" r="A11">
        <v>954</v>
      </c>
      <c t="n" s="11" r="B11">
        <v>10.54</v>
      </c>
      <c t="n" s="11" r="C11">
        <v>6.33</v>
      </c>
      <c t="n" s="11" r="D11">
        <v>9.949999999999999</v>
      </c>
    </row>
    <row spans="1:4" r="12">
      <c t="s" s="4" r="A12">
        <v>955</v>
      </c>
      <c t="n" s="11" r="B12">
        <v>4.29</v>
      </c>
    </row>
    <row spans="1:4" r="13">
      <c t="s" s="4" r="A13">
        <v>956</v>
      </c>
      <c t="n" s="9" r="B13">
        <v>12.34</v>
      </c>
      <c t="n" s="9" r="C13">
        <v>11.67</v>
      </c>
      <c t="n" s="9" r="D13">
        <v>1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57</v>
      </c>
      <c t="s" s="2" r="B1">
        <v>1</v>
      </c>
    </row>
    <row spans="1:4" r="2">
      <c t="s" s="2" r="B2">
        <v>2</v>
      </c>
      <c t="s" s="2" r="C2">
        <v>32</v>
      </c>
      <c t="s" s="2" r="D2">
        <v>79</v>
      </c>
    </row>
    <row spans="1:4" r="3">
      <c t="s" s="3" r="A3">
        <v>273</v>
      </c>
    </row>
    <row spans="1:4" r="4">
      <c t="s" s="4" r="A4">
        <v>958</v>
      </c>
      <c t="n" s="7" r="B4">
        <v>18000</v>
      </c>
    </row>
    <row spans="1:4" r="5">
      <c t="s" s="4" r="A5">
        <v>959</v>
      </c>
      <c t="n" s="7" r="B5">
        <v>250000</v>
      </c>
      <c t="n" s="7" r="C5">
        <v>299000</v>
      </c>
      <c t="n" s="7" r="D5">
        <v>61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79</v>
      </c>
    </row>
    <row spans="1:4" r="3">
      <c t="s" s="3" r="A3">
        <v>80</v>
      </c>
    </row>
    <row spans="1:4" r="4">
      <c t="s" s="4" r="A4">
        <v>97</v>
      </c>
      <c t="n" s="7" r="B4">
        <v>-51858</v>
      </c>
      <c t="n" s="7" r="C4">
        <v>-13832</v>
      </c>
      <c t="n" s="7" r="D4">
        <v>-17718</v>
      </c>
    </row>
    <row spans="1:4" r="5">
      <c t="s" s="4" r="A5">
        <v>961</v>
      </c>
      <c t="n" s="6" r="B5">
        <v>13621255</v>
      </c>
      <c t="n" s="6" r="C5">
        <v>11038761</v>
      </c>
      <c t="n" s="6" r="D5">
        <v>7193784</v>
      </c>
    </row>
    <row spans="1:4" r="6">
      <c t="s" s="4" r="A6">
        <v>98</v>
      </c>
      <c t="n" s="9" r="B6">
        <v>-3.81</v>
      </c>
      <c t="n" s="9" r="C6">
        <v>-1.25</v>
      </c>
      <c t="n" s="9" r="D6">
        <v>-2.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2</v>
      </c>
      <c t="s" s="2" r="B1">
        <v>1</v>
      </c>
    </row>
    <row spans="1:4" r="2">
      <c t="s" s="2" r="B2">
        <v>2</v>
      </c>
      <c t="s" s="2" r="C2">
        <v>32</v>
      </c>
      <c t="s" s="2" r="D2">
        <v>79</v>
      </c>
    </row>
    <row spans="1:4" r="3">
      <c t="s" s="3" r="A3">
        <v>963</v>
      </c>
    </row>
    <row spans="1:4" r="4">
      <c t="s" s="4" r="A4">
        <v>964</v>
      </c>
      <c t="n" s="6" r="B4">
        <v>3734694</v>
      </c>
      <c t="n" s="6" r="C4">
        <v>2732548</v>
      </c>
      <c t="n" s="6" r="D4">
        <v>1655700</v>
      </c>
    </row>
    <row spans="1:4" r="5">
      <c t="s" s="4" r="A5">
        <v>965</v>
      </c>
    </row>
    <row spans="1:4" r="6">
      <c t="s" s="3" r="A6">
        <v>963</v>
      </c>
    </row>
    <row spans="1:4" r="7">
      <c t="s" s="4" r="A7">
        <v>964</v>
      </c>
      <c t="n" s="6" r="C7">
        <v>472</v>
      </c>
      <c t="n" s="6" r="D7">
        <v>472</v>
      </c>
    </row>
    <row spans="1:4" r="8">
      <c t="s" s="4" r="A8">
        <v>966</v>
      </c>
    </row>
    <row spans="1:4" r="9">
      <c t="s" s="3" r="A9">
        <v>963</v>
      </c>
    </row>
    <row spans="1:4" r="10">
      <c t="s" s="4" r="A10">
        <v>964</v>
      </c>
      <c t="n" s="6" r="B10">
        <v>100000</v>
      </c>
      <c t="n" s="6" r="C10">
        <v>100089</v>
      </c>
      <c t="n" s="6" r="D10">
        <v>263089</v>
      </c>
    </row>
    <row spans="1:4" r="11">
      <c t="s" s="4" r="A11">
        <v>737</v>
      </c>
    </row>
    <row spans="1:4" r="12">
      <c t="s" s="3" r="A12">
        <v>963</v>
      </c>
    </row>
    <row spans="1:4" r="13">
      <c t="s" s="4" r="A13">
        <v>964</v>
      </c>
      <c t="n" s="6" r="B13">
        <v>1025999</v>
      </c>
      <c t="n" s="6" r="C13">
        <v>2631987</v>
      </c>
      <c t="n" s="6" r="D13">
        <v>1392139</v>
      </c>
    </row>
    <row spans="1:4" r="14">
      <c t="s" s="4" r="A14">
        <v>967</v>
      </c>
    </row>
    <row spans="1:4" r="15">
      <c t="s" s="3" r="A15">
        <v>963</v>
      </c>
    </row>
    <row spans="1:4" r="16">
      <c t="s" s="4" r="A16">
        <v>964</v>
      </c>
      <c t="n" s="6" r="B16">
        <v>26086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8</v>
      </c>
      <c t="s" s="2" r="B1">
        <v>1</v>
      </c>
    </row>
    <row spans="1:4" r="2">
      <c t="s" s="2" r="B2">
        <v>2</v>
      </c>
      <c t="s" s="2" r="C2">
        <v>32</v>
      </c>
      <c t="s" s="2" r="D2">
        <v>79</v>
      </c>
    </row>
    <row spans="1:4" r="3">
      <c t="s" s="4" r="A3">
        <v>965</v>
      </c>
    </row>
    <row spans="1:4" r="4">
      <c t="s" s="3" r="A4">
        <v>963</v>
      </c>
    </row>
    <row spans="1:4" r="5">
      <c t="s" s="4" r="A5">
        <v>969</v>
      </c>
      <c t="n" s="7" r="B5">
        <v>425</v>
      </c>
      <c t="n" s="7" r="C5">
        <v>425</v>
      </c>
      <c t="n" s="7" r="D5">
        <v>425</v>
      </c>
    </row>
    <row spans="1:4" r="6">
      <c t="s" s="4" r="A6">
        <v>970</v>
      </c>
    </row>
    <row spans="1:4" r="7">
      <c t="s" s="3" r="A7">
        <v>963</v>
      </c>
    </row>
    <row spans="1:4" r="8">
      <c t="s" s="4" r="A8">
        <v>969</v>
      </c>
      <c t="n" s="6" r="B8">
        <v>4</v>
      </c>
      <c t="n" s="6" r="C8">
        <v>4</v>
      </c>
      <c t="n" s="6" r="D8">
        <v>4</v>
      </c>
    </row>
    <row spans="1:4" r="9">
      <c t="s" s="4" r="A9">
        <v>971</v>
      </c>
    </row>
    <row spans="1:4" r="10">
      <c t="s" s="3" r="A10">
        <v>963</v>
      </c>
    </row>
    <row spans="1:4" r="11">
      <c t="s" s="4" r="A11">
        <v>969</v>
      </c>
      <c t="n" s="6" r="B11">
        <v>1275</v>
      </c>
      <c t="n" s="6" r="C11">
        <v>1275</v>
      </c>
      <c t="n" s="6" r="D11">
        <v>1275</v>
      </c>
    </row>
    <row spans="1:4" r="12">
      <c t="s" s="4" r="A12">
        <v>967</v>
      </c>
    </row>
    <row spans="1:4" r="13">
      <c t="s" s="3" r="A13">
        <v>963</v>
      </c>
    </row>
    <row spans="1:4" r="14">
      <c t="s" s="4" r="A14">
        <v>969</v>
      </c>
      <c t="n" s="9" r="B14">
        <v>2.3</v>
      </c>
      <c t="n" s="9" r="C14">
        <v>2.3</v>
      </c>
      <c t="n" s="9" r="D14">
        <v>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972</v>
      </c>
      <c t="s" s="2" r="B1">
        <v>583</v>
      </c>
      <c t="s" s="2" r="C1">
        <v>973</v>
      </c>
      <c t="s" s="2" r="D1">
        <v>2</v>
      </c>
      <c t="s" s="2" r="E1">
        <v>32</v>
      </c>
    </row>
    <row spans="1:5" r="2">
      <c t="s" s="3" r="A2">
        <v>974</v>
      </c>
    </row>
    <row spans="1:5" r="3">
      <c t="s" s="4" r="A3">
        <v>975</v>
      </c>
      <c t="n" s="6" r="B3">
        <v>100000</v>
      </c>
    </row>
    <row spans="1:5" r="4">
      <c t="s" s="4" r="A4">
        <v>976</v>
      </c>
      <c t="n" s="9" r="B4">
        <v>11.9</v>
      </c>
    </row>
    <row spans="1:5" r="5">
      <c t="s" s="4" r="A5">
        <v>977</v>
      </c>
      <c t="s" s="4" r="B5">
        <v>900</v>
      </c>
    </row>
    <row spans="1:5" r="6">
      <c t="s" s="4" r="A6">
        <v>978</v>
      </c>
      <c t="s" s="4" r="B6">
        <v>503</v>
      </c>
    </row>
    <row spans="1:5" r="7">
      <c t="s" s="4" r="A7">
        <v>979</v>
      </c>
      <c t="s" s="4" r="D7">
        <v>503</v>
      </c>
    </row>
    <row spans="1:5" r="8">
      <c t="s" s="4" r="A8">
        <v>980</v>
      </c>
      <c t="s" s="4" r="D8">
        <v>981</v>
      </c>
    </row>
    <row spans="1:5" r="9">
      <c t="s" s="4" r="A9">
        <v>982</v>
      </c>
      <c t="s" s="4" r="D9">
        <v>774</v>
      </c>
    </row>
    <row spans="1:5" r="10">
      <c t="s" s="4" r="A10">
        <v>983</v>
      </c>
      <c t="s" s="4" r="D10">
        <v>984</v>
      </c>
    </row>
    <row spans="1:5" r="11">
      <c t="s" s="4" r="A11">
        <v>985</v>
      </c>
      <c t="n" s="7" r="D11">
        <v>65000</v>
      </c>
      <c t="n" s="7" r="E11">
        <v>130000</v>
      </c>
    </row>
    <row spans="1:5" r="12">
      <c t="s" s="4" r="A12">
        <v>986</v>
      </c>
    </row>
    <row spans="1:5" r="13">
      <c t="s" s="3" r="A13">
        <v>974</v>
      </c>
    </row>
    <row spans="1:5" r="14">
      <c t="s" s="4" r="A14">
        <v>985</v>
      </c>
      <c t="n" s="7" r="D14">
        <v>65000</v>
      </c>
      <c t="n" s="6" r="E14">
        <v>130000</v>
      </c>
    </row>
    <row spans="1:5" r="15">
      <c t="s" s="4" r="A15">
        <v>966</v>
      </c>
    </row>
    <row spans="1:5" r="16">
      <c t="s" s="3" r="A16">
        <v>974</v>
      </c>
    </row>
    <row spans="1:5" r="17">
      <c t="s" s="4" r="A17">
        <v>987</v>
      </c>
      <c t="n" s="6" r="D17">
        <v>70838</v>
      </c>
    </row>
    <row spans="1:5" r="18">
      <c t="s" s="4" r="A18">
        <v>988</v>
      </c>
    </row>
    <row spans="1:5" r="19">
      <c t="s" s="3" r="A19">
        <v>974</v>
      </c>
    </row>
    <row spans="1:5" r="20">
      <c t="s" s="4" r="A20">
        <v>989</v>
      </c>
      <c t="n" s="7" r="D20">
        <v>8500000</v>
      </c>
    </row>
    <row spans="1:5" r="21">
      <c t="s" s="4" r="A21">
        <v>990</v>
      </c>
      <c t="n" s="6" r="D21">
        <v>1600000</v>
      </c>
      <c t="n" s="7" r="E21">
        <v>4500000</v>
      </c>
    </row>
    <row spans="1:5" r="22">
      <c t="s" s="4" r="A22">
        <v>912</v>
      </c>
    </row>
    <row spans="1:5" r="23">
      <c t="s" s="3" r="A23">
        <v>974</v>
      </c>
    </row>
    <row spans="1:5" r="24">
      <c t="s" s="4" r="A24">
        <v>989</v>
      </c>
      <c t="n" s="7" r="C24">
        <v>5000000</v>
      </c>
    </row>
    <row spans="1:5" r="25">
      <c t="s" s="4" r="A25">
        <v>990</v>
      </c>
      <c t="n" s="6" r="D25">
        <v>3500000</v>
      </c>
    </row>
    <row spans="1:5" r="26">
      <c t="s" s="4" r="A26">
        <v>991</v>
      </c>
      <c t="n" s="6" r="C26">
        <v>446853</v>
      </c>
    </row>
    <row spans="1:5" r="27">
      <c t="s" s="4" r="A27">
        <v>590</v>
      </c>
      <c t="n" s="7" r="D27">
        <v>7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2</v>
      </c>
      <c t="s" s="2" r="B1">
        <v>1</v>
      </c>
    </row>
    <row spans="1:3" r="2">
      <c t="s" s="2" r="B2">
        <v>2</v>
      </c>
      <c t="s" s="2" r="C2">
        <v>32</v>
      </c>
    </row>
    <row spans="1:3" r="3">
      <c t="s" s="3" r="A3">
        <v>282</v>
      </c>
    </row>
    <row spans="1:3" r="4">
      <c t="s" s="4" r="A4">
        <v>993</v>
      </c>
      <c t="n" s="7" r="B4">
        <v>-52060</v>
      </c>
      <c t="n" s="7" r="C4">
        <v>-13921</v>
      </c>
    </row>
    <row spans="1:3" r="5">
      <c t="s" s="4" r="A5">
        <v>994</v>
      </c>
      <c t="n" s="6" r="B5">
        <v>307</v>
      </c>
      <c t="n" s="6" r="C5">
        <v>122</v>
      </c>
    </row>
    <row spans="1:3" r="6">
      <c t="s" s="4" r="A6">
        <v>95</v>
      </c>
      <c t="n" s="7" r="B6">
        <v>-51753</v>
      </c>
      <c t="n" s="7" r="C6">
        <v>-137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5</v>
      </c>
      <c t="s" s="2" r="B1">
        <v>1</v>
      </c>
    </row>
    <row spans="1:4" r="2">
      <c t="s" s="2" r="B2">
        <v>2</v>
      </c>
      <c t="s" s="2" r="C2">
        <v>32</v>
      </c>
      <c t="s" s="2" r="D2">
        <v>79</v>
      </c>
    </row>
    <row spans="1:4" r="3">
      <c t="s" s="3" r="A3">
        <v>996</v>
      </c>
    </row>
    <row spans="1:4" r="4">
      <c t="s" s="4" r="A4">
        <v>997</v>
      </c>
      <c t="n" s="7" r="B4">
        <v>56200000</v>
      </c>
    </row>
    <row spans="1:4" r="5">
      <c t="s" s="4" r="A5">
        <v>998</v>
      </c>
      <c t="n" s="6" r="B5">
        <v>500000</v>
      </c>
    </row>
    <row spans="1:4" r="6">
      <c t="s" s="4" r="A6">
        <v>999</v>
      </c>
      <c t="n" s="6" r="B6">
        <v>200000</v>
      </c>
    </row>
    <row spans="1:4" r="7">
      <c t="s" s="4" r="A7">
        <v>1000</v>
      </c>
      <c t="n" s="6" r="B7">
        <v>900000</v>
      </c>
    </row>
    <row spans="1:4" r="8">
      <c t="s" s="4" r="A8">
        <v>1001</v>
      </c>
      <c t="n" s="6" r="B8">
        <v>30834000</v>
      </c>
      <c t="n" s="7" r="C8">
        <v>12516000</v>
      </c>
    </row>
    <row spans="1:4" r="9">
      <c t="s" s="4" r="A9">
        <v>1002</v>
      </c>
      <c t="n" s="6" r="B9">
        <v>18300000</v>
      </c>
    </row>
    <row spans="1:4" r="10">
      <c t="s" s="4" r="A10">
        <v>96</v>
      </c>
      <c t="n" s="6" r="B10">
        <v>105000</v>
      </c>
      <c t="n" s="6" r="C10">
        <v>33000</v>
      </c>
      <c t="n" s="7" r="D10">
        <v>115000</v>
      </c>
    </row>
    <row spans="1:4" r="11">
      <c t="s" s="4" r="A11">
        <v>1003</v>
      </c>
      <c t="n" s="7" r="B11">
        <v>12000</v>
      </c>
      <c t="n" s="7" r="C11">
        <v>26000</v>
      </c>
      <c t="n" s="7" r="D11">
        <v>105000</v>
      </c>
    </row>
    <row spans="1:4" r="12">
      <c t="s" s="4" r="A12">
        <v>1004</v>
      </c>
      <c t="s" s="4" r="B12">
        <v>1005</v>
      </c>
      <c t="s" s="4" r="C12">
        <v>1005</v>
      </c>
      <c t="s" s="4" r="D12">
        <v>1005</v>
      </c>
    </row>
    <row spans="1:4" r="13">
      <c t="s" s="4" r="A13">
        <v>1006</v>
      </c>
    </row>
    <row spans="1:4" r="14">
      <c t="s" s="3" r="A14">
        <v>996</v>
      </c>
    </row>
    <row spans="1:4" r="15">
      <c t="s" s="4" r="A15">
        <v>1007</v>
      </c>
      <c t="n" s="7" r="B15">
        <v>81400000</v>
      </c>
    </row>
    <row spans="1:4" r="16">
      <c t="s" s="4" r="A16">
        <v>1008</v>
      </c>
    </row>
    <row spans="1:4" r="17">
      <c t="s" s="3" r="A17">
        <v>996</v>
      </c>
    </row>
    <row spans="1:4" r="18">
      <c t="s" s="4" r="A18">
        <v>1009</v>
      </c>
      <c t="s" s="4" r="B18">
        <v>1010</v>
      </c>
    </row>
    <row spans="1:4" r="19">
      <c t="s" s="4" r="A19">
        <v>1011</v>
      </c>
    </row>
    <row spans="1:4" r="20">
      <c t="s" s="3" r="A20">
        <v>996</v>
      </c>
    </row>
    <row spans="1:4" r="21">
      <c t="s" s="4" r="A21">
        <v>1009</v>
      </c>
      <c t="s" s="4" r="B21">
        <v>10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3</v>
      </c>
      <c t="s" s="2" r="B1">
        <v>2</v>
      </c>
      <c t="s" s="2" r="C1">
        <v>32</v>
      </c>
    </row>
    <row spans="1:3" r="2">
      <c t="s" s="3" r="A2">
        <v>1014</v>
      </c>
    </row>
    <row spans="1:3" r="3">
      <c t="s" s="4" r="A3">
        <v>1015</v>
      </c>
      <c t="n" s="7" r="B3">
        <v>29796</v>
      </c>
      <c t="n" s="7" r="C3">
        <v>16224</v>
      </c>
    </row>
    <row spans="1:3" r="4">
      <c t="s" s="4" r="A4">
        <v>691</v>
      </c>
      <c t="n" s="6" r="B4">
        <v>5142</v>
      </c>
      <c t="n" s="6" r="C4">
        <v>771</v>
      </c>
    </row>
    <row spans="1:3" r="5">
      <c t="s" s="4" r="A5">
        <v>1016</v>
      </c>
      <c t="n" s="6" r="B5">
        <v>34938</v>
      </c>
      <c t="n" s="6" r="C5">
        <v>16995</v>
      </c>
    </row>
    <row spans="1:3" r="6">
      <c t="s" s="4" r="A6">
        <v>1017</v>
      </c>
      <c t="n" s="6" r="B6">
        <v>-30834</v>
      </c>
      <c t="n" s="6" r="C6">
        <v>-12516</v>
      </c>
    </row>
    <row spans="1:3" r="7">
      <c t="s" s="4" r="A7">
        <v>1018</v>
      </c>
      <c t="n" s="6" r="B7">
        <v>4104</v>
      </c>
      <c t="n" s="6" r="C7">
        <v>4479</v>
      </c>
    </row>
    <row spans="1:3" r="8">
      <c t="s" s="3" r="A8">
        <v>1019</v>
      </c>
    </row>
    <row spans="1:3" r="9">
      <c t="s" s="4" r="A9">
        <v>134</v>
      </c>
      <c t="n" s="6" r="B9">
        <v>-2370</v>
      </c>
      <c t="n" s="6" r="C9">
        <v>-2688</v>
      </c>
    </row>
    <row spans="1:3" r="10">
      <c t="s" s="4" r="A10">
        <v>1020</v>
      </c>
      <c t="n" s="6" r="B10">
        <v>-1734</v>
      </c>
      <c t="n" s="6" r="C10">
        <v>-1791</v>
      </c>
    </row>
    <row spans="1:3" r="11">
      <c t="s" s="4" r="A11">
        <v>1021</v>
      </c>
      <c t="n" s="6" r="B11">
        <v>-4104</v>
      </c>
      <c t="n" s="6" r="C11">
        <v>-4479</v>
      </c>
    </row>
    <row spans="1:3" r="12">
      <c t="s" s="4" r="A12">
        <v>1018</v>
      </c>
      <c t="n" s="7" r="B12">
        <v>0</v>
      </c>
      <c t="n" s="7" r="C12">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2</v>
      </c>
      <c t="s" s="2" r="D2">
        <v>79</v>
      </c>
    </row>
    <row spans="1:4" r="3">
      <c t="s" s="3" r="A3">
        <v>1023</v>
      </c>
    </row>
    <row spans="1:4" r="4">
      <c t="s" s="4" r="A4">
        <v>1024</v>
      </c>
      <c t="n" s="7" r="B4">
        <v>0</v>
      </c>
      <c t="n" s="7" r="C4">
        <v>0</v>
      </c>
      <c t="n" s="7" r="D4">
        <v>0</v>
      </c>
    </row>
    <row spans="1:4" r="5">
      <c t="s" s="4" r="A5">
        <v>1025</v>
      </c>
      <c t="n" s="6" r="B5">
        <v>93000</v>
      </c>
      <c t="n" s="6" r="C5">
        <v>7000</v>
      </c>
      <c t="n" s="6" r="D5">
        <v>10000</v>
      </c>
    </row>
    <row spans="1:4" r="6">
      <c t="s" s="4" r="A6">
        <v>994</v>
      </c>
      <c t="n" s="6" r="B6">
        <v>12000</v>
      </c>
      <c t="n" s="6" r="C6">
        <v>26000</v>
      </c>
      <c t="n" s="6" r="D6">
        <v>105000</v>
      </c>
    </row>
    <row spans="1:4" r="7">
      <c t="s" s="4" r="A7">
        <v>1026</v>
      </c>
      <c t="n" s="6" r="B7">
        <v>105000</v>
      </c>
      <c t="n" s="6" r="C7">
        <v>33000</v>
      </c>
      <c t="n" s="6" r="D7">
        <v>115000</v>
      </c>
    </row>
    <row spans="1:4" r="8">
      <c t="s" s="3" r="A8">
        <v>1027</v>
      </c>
    </row>
    <row spans="1:4" r="9">
      <c t="s" s="4" r="A9">
        <v>1024</v>
      </c>
      <c t="n" s="6" r="B9">
        <v>0</v>
      </c>
      <c t="n" s="6" r="C9">
        <v>0</v>
      </c>
      <c t="n" s="6" r="D9">
        <v>0</v>
      </c>
    </row>
    <row spans="1:4" r="10">
      <c t="s" s="4" r="A10">
        <v>1025</v>
      </c>
      <c t="n" s="6" r="B10">
        <v>0</v>
      </c>
      <c t="n" s="6" r="C10">
        <v>0</v>
      </c>
      <c t="n" s="6" r="D10">
        <v>0</v>
      </c>
    </row>
    <row spans="1:4" r="11">
      <c t="s" s="4" r="A11">
        <v>994</v>
      </c>
      <c t="n" s="6" r="B11">
        <v>0</v>
      </c>
      <c t="n" s="6" r="C11">
        <v>0</v>
      </c>
      <c t="n" s="6" r="D11">
        <v>0</v>
      </c>
    </row>
    <row spans="1:4" r="12">
      <c t="s" s="4" r="A12">
        <v>1028</v>
      </c>
      <c t="n" s="6" r="B12">
        <v>0</v>
      </c>
      <c t="n" s="6" r="C12">
        <v>0</v>
      </c>
      <c t="n" s="6" r="D12">
        <v>0</v>
      </c>
    </row>
    <row spans="1:4" r="13">
      <c t="s" s="4" r="A13">
        <v>1029</v>
      </c>
      <c t="n" s="7" r="B13">
        <v>105000</v>
      </c>
      <c t="n" s="7" r="C13">
        <v>33000</v>
      </c>
      <c t="n" s="7" r="D13">
        <v>11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2</v>
      </c>
      <c t="s" s="2" r="D2">
        <v>79</v>
      </c>
    </row>
    <row spans="1:4" r="3">
      <c t="s" s="3" r="A3">
        <v>282</v>
      </c>
    </row>
    <row spans="1:4" r="4">
      <c t="s" s="4" r="A4">
        <v>1031</v>
      </c>
      <c t="n" s="7" r="B4">
        <v>-17596</v>
      </c>
      <c t="n" s="7" r="C4">
        <v>-4692</v>
      </c>
      <c t="n" s="7" r="D4">
        <v>-5985</v>
      </c>
    </row>
    <row spans="1:4" r="5">
      <c t="s" s="4" r="A5">
        <v>1032</v>
      </c>
      <c t="n" s="6" r="B5">
        <v>74</v>
      </c>
      <c t="n" s="6" r="C5">
        <v>5</v>
      </c>
      <c t="n" s="6" r="D5">
        <v>757</v>
      </c>
    </row>
    <row spans="1:4" r="6">
      <c t="s" s="4" r="A6">
        <v>1033</v>
      </c>
      <c t="n" s="6" r="B6">
        <v>-43</v>
      </c>
      <c t="n" s="6" r="C6">
        <v>-10</v>
      </c>
      <c t="n" s="6" r="D6">
        <v>-30</v>
      </c>
    </row>
    <row spans="1:4" r="7">
      <c t="s" s="4" r="A7">
        <v>570</v>
      </c>
      <c t="n" s="6" r="C7">
        <v>-1790</v>
      </c>
    </row>
    <row spans="1:4" r="8">
      <c t="s" s="4" r="A8">
        <v>760</v>
      </c>
      <c t="n" s="6" r="C8">
        <v>-127</v>
      </c>
      <c t="n" s="6" r="D8">
        <v>1683</v>
      </c>
    </row>
    <row spans="1:4" r="9">
      <c t="s" s="4" r="A9">
        <v>134</v>
      </c>
      <c t="n" s="6" r="B9">
        <v>56</v>
      </c>
      <c t="n" s="6" r="C9">
        <v>1209</v>
      </c>
      <c t="n" s="6" r="D9">
        <v>2043</v>
      </c>
    </row>
    <row spans="1:4" r="10">
      <c t="s" s="4" r="A10">
        <v>691</v>
      </c>
      <c t="n" s="6" r="B10">
        <v>-125</v>
      </c>
      <c t="n" s="6" r="C10">
        <v>-21</v>
      </c>
      <c t="n" s="6" r="D10">
        <v>438</v>
      </c>
    </row>
    <row spans="1:4" r="11">
      <c t="s" s="4" r="A11">
        <v>1034</v>
      </c>
      <c t="n" s="6" r="B11">
        <v>17739</v>
      </c>
      <c t="n" s="6" r="C11">
        <v>5459</v>
      </c>
      <c t="n" s="6" r="D11">
        <v>1209</v>
      </c>
    </row>
    <row spans="1:4" r="12">
      <c t="s" s="4" r="A12">
        <v>1029</v>
      </c>
      <c t="n" s="7" r="B12">
        <v>105</v>
      </c>
      <c t="n" s="7" r="C12">
        <v>33</v>
      </c>
      <c t="n" s="7" r="D12">
        <v>1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Description of Business and Bas</vt:lpstr>
      <vt:lpstr>Summary of Significant Accounti</vt:lpstr>
      <vt:lpstr>Fair Value of Financial Instrum</vt:lpstr>
      <vt:lpstr>Acquisition</vt:lpstr>
      <vt:lpstr>Capstone Nutrition Agreements</vt:lpstr>
      <vt:lpstr>Purchased Convertible Notes and</vt:lpstr>
      <vt:lpstr>Balance Sheet Components</vt:lpstr>
      <vt:lpstr>Other (Expense) Income, Net</vt:lpstr>
      <vt:lpstr>Debt</vt:lpstr>
      <vt:lpstr>Restructuring</vt:lpstr>
      <vt:lpstr>Derivative Liabilities</vt:lpstr>
      <vt:lpstr>Commitments and Contingencies</vt:lpstr>
      <vt:lpstr>Common Stock and Stockholders' </vt:lpstr>
      <vt:lpstr>Preferred Stock</vt:lpstr>
      <vt:lpstr>Stock-Based Compensation</vt:lpstr>
      <vt:lpstr>Defined Contribution Plan</vt:lpstr>
      <vt:lpstr>Net Loss per Share</vt:lpstr>
      <vt:lpstr>Endorsement Agreements</vt:lpstr>
      <vt:lpstr>Income Taxes</vt:lpstr>
      <vt:lpstr>Segments</vt:lpstr>
      <vt:lpstr>Related Party Transactions</vt:lpstr>
      <vt:lpstr>Subsequent Events</vt:lpstr>
      <vt:lpstr>Summary of Significant Accoun31</vt:lpstr>
      <vt:lpstr>Summary of Significant Accoun32</vt:lpstr>
      <vt:lpstr>Fair Value of Financial Instr33</vt:lpstr>
      <vt:lpstr>Acquisition (Tables)</vt:lpstr>
      <vt:lpstr>Balance Sheet Components (Table</vt:lpstr>
      <vt:lpstr>Other (Expense) Income, Net (Ta</vt:lpstr>
      <vt:lpstr>Debt (Tables)</vt:lpstr>
      <vt:lpstr>Restructuring (Tables)</vt:lpstr>
      <vt:lpstr>Derivative Liabilities (Tables)</vt:lpstr>
      <vt:lpstr>Commitments and Contingencies (</vt:lpstr>
      <vt:lpstr>Common Stock and Stockholders41</vt:lpstr>
      <vt:lpstr>Stock-Based Compensation (Table</vt:lpstr>
      <vt:lpstr>Net Loss per Share (Tables)</vt:lpstr>
      <vt:lpstr>Income Taxes (Tables)</vt:lpstr>
      <vt:lpstr>Segments (Tables)</vt:lpstr>
      <vt:lpstr>Description of Business and B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Fair Value of Financial Instr56</vt:lpstr>
      <vt:lpstr>Fair Value of Financial Instr57</vt:lpstr>
      <vt:lpstr>Fair Value of Financial Instr58</vt:lpstr>
      <vt:lpstr>Acquisition - Additional Inform</vt:lpstr>
      <vt:lpstr>Acquisition - Schedule Fair Val</vt:lpstr>
      <vt:lpstr>Acquisition - Schedule of Busin</vt:lpstr>
      <vt:lpstr>Capstone Nutrition Agreements -</vt:lpstr>
      <vt:lpstr>Purchased Convertible Notes a63</vt:lpstr>
      <vt:lpstr>Balance Sheet Components - Addi</vt:lpstr>
      <vt:lpstr>Balance Sheet Components - Sche</vt:lpstr>
      <vt:lpstr>Balance Sheet Components - Sc66</vt:lpstr>
      <vt:lpstr>Balance Sheet Components - Sc67</vt:lpstr>
      <vt:lpstr>Balance Sheet Components - Sc68</vt:lpstr>
      <vt:lpstr>Other (Expense) Income, Net - O</vt:lpstr>
      <vt:lpstr>Debt - Schedule of Long Term De</vt:lpstr>
      <vt:lpstr>Debt - Additional Information (</vt:lpstr>
      <vt:lpstr>Restructuring - Additional Info</vt:lpstr>
      <vt:lpstr>Restructuring - Schedule of Pro</vt:lpstr>
      <vt:lpstr>Restructuring - Schedule of Res</vt:lpstr>
      <vt:lpstr>Restructuring - Schedule of Fut</vt:lpstr>
      <vt:lpstr>Derivative Liabilities - Additi</vt:lpstr>
      <vt:lpstr>Derivative Liabilities - Schedu</vt:lpstr>
      <vt:lpstr>Commitments and Contingencies -</vt:lpstr>
      <vt:lpstr>Commitments and Contingencies79</vt:lpstr>
      <vt:lpstr>Commitments and Contingencies80</vt:lpstr>
      <vt:lpstr>Commitments and Contingencies81</vt:lpstr>
      <vt:lpstr>Commitments and Contingencies82</vt:lpstr>
      <vt:lpstr>Common Stock and Stockholders83</vt:lpstr>
      <vt:lpstr>Common Stock and Stockholders84</vt:lpstr>
      <vt:lpstr>Common Stock and Stockholders85</vt:lpstr>
      <vt:lpstr>Common Stock and Stockholders86</vt:lpstr>
      <vt:lpstr>Preferred stock - Additional In</vt:lpstr>
      <vt:lpstr>Stock-Based Compensation - Addi</vt:lpstr>
      <vt:lpstr>Stock-Based Compensation - Sche</vt:lpstr>
      <vt:lpstr>Defined Contribution Plan - Add</vt:lpstr>
      <vt:lpstr>Net Loss per Share - Schedule o</vt:lpstr>
      <vt:lpstr>Net Loss per Share - Antidiluti</vt:lpstr>
      <vt:lpstr>Net Loss per Share - Antidilu93</vt:lpstr>
      <vt:lpstr>Endorsement Agreements - Additi</vt:lpstr>
      <vt:lpstr>Income Taxes - Components of Lo</vt:lpstr>
      <vt:lpstr>Income Taxes - Additional Infor</vt:lpstr>
      <vt:lpstr>Income Taxes - Schedule of Defe</vt:lpstr>
      <vt:lpstr>Income Taxes - Schedule of Comp</vt:lpstr>
      <vt:lpstr>Income Taxes - Tax Expense Diff</vt:lpstr>
      <vt:lpstr>Income Taxes - Reconciliation o</vt:lpstr>
      <vt:lpstr>Segments - Revenue, Net by Geog</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06:15:00Z</dcterms:created>
  <dcterms:modified xmlns:dcterms="http://purl.org/dc/terms/" xmlns:xsi="http://www.w3.org/2001/XMLSchema-instance" xsi:type="dcterms:W3CDTF">2016-03-17T06:15:00Z</dcterms:modified>
  <dc:title xmlns:dc="http://purl.org/dc/elements/1.1/">Untitled</dc:title>
  <dc:description xmlns:dc="http://purl.org/dc/elements/1.1/"/>
  <dc:subject xmlns:dc="http://purl.org/dc/elements/1.1/"/>
  <cp:keywords/>
  <cp:category/>
</cp:coreProperties>
</file>